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ivables, Net"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Accumulated Other Comprehensive" sheetId="19" state="visible" r:id="rId19"/>
    <sheet xmlns:r="http://schemas.openxmlformats.org/officeDocument/2006/relationships" name="Commitments and Contingencies" sheetId="20" state="visible" r:id="rId20"/>
    <sheet xmlns:r="http://schemas.openxmlformats.org/officeDocument/2006/relationships" name="Fair Value of Financial Instrum" sheetId="21" state="visible" r:id="rId21"/>
    <sheet xmlns:r="http://schemas.openxmlformats.org/officeDocument/2006/relationships" name="Cash Flow Information" sheetId="22" state="visible" r:id="rId22"/>
    <sheet xmlns:r="http://schemas.openxmlformats.org/officeDocument/2006/relationships" name="Segment Information" sheetId="23" state="visible" r:id="rId23"/>
    <sheet xmlns:r="http://schemas.openxmlformats.org/officeDocument/2006/relationships" name="Quarterly Financial Information" sheetId="24" state="visible" r:id="rId24"/>
    <sheet xmlns:r="http://schemas.openxmlformats.org/officeDocument/2006/relationships" name="Restricted Net Assets and Paren"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ceivables, Net (Tables)" sheetId="28" state="visible" r:id="rId28"/>
    <sheet xmlns:r="http://schemas.openxmlformats.org/officeDocument/2006/relationships" name="Property, Plant, and Equipment " sheetId="29" state="visible" r:id="rId29"/>
    <sheet xmlns:r="http://schemas.openxmlformats.org/officeDocument/2006/relationships" name="Goodwill and Other Intangible30" sheetId="30" state="visible" r:id="rId30"/>
    <sheet xmlns:r="http://schemas.openxmlformats.org/officeDocument/2006/relationships" name="Accrued Expenses and Other Cu31" sheetId="31" state="visible" r:id="rId31"/>
    <sheet xmlns:r="http://schemas.openxmlformats.org/officeDocument/2006/relationships" name="Long-Term Debt (Tables)" sheetId="32" state="visible" r:id="rId32"/>
    <sheet xmlns:r="http://schemas.openxmlformats.org/officeDocument/2006/relationships" name="Employee Benefit Plans (Tables)" sheetId="33" state="visible" r:id="rId33"/>
    <sheet xmlns:r="http://schemas.openxmlformats.org/officeDocument/2006/relationships" name="Income Taxes (Tables)" sheetId="34" state="visible" r:id="rId34"/>
    <sheet xmlns:r="http://schemas.openxmlformats.org/officeDocument/2006/relationships" name="Stockholder's Equity (Tables)" sheetId="35" state="visible" r:id="rId35"/>
    <sheet xmlns:r="http://schemas.openxmlformats.org/officeDocument/2006/relationships" name="Leases (Tables)" sheetId="36" state="visible" r:id="rId36"/>
    <sheet xmlns:r="http://schemas.openxmlformats.org/officeDocument/2006/relationships" name="Accumulated Other Comprehensi37" sheetId="37" state="visible" r:id="rId37"/>
    <sheet xmlns:r="http://schemas.openxmlformats.org/officeDocument/2006/relationships" name="Commitments and Contingencies (" sheetId="38" state="visible" r:id="rId38"/>
    <sheet xmlns:r="http://schemas.openxmlformats.org/officeDocument/2006/relationships" name="Fair Value of Financial Instr39" sheetId="39" state="visible" r:id="rId39"/>
    <sheet xmlns:r="http://schemas.openxmlformats.org/officeDocument/2006/relationships" name="Cash Flow Information (Tables)" sheetId="40" state="visible" r:id="rId40"/>
    <sheet xmlns:r="http://schemas.openxmlformats.org/officeDocument/2006/relationships" name="Segment Information (Tables)" sheetId="41" state="visible" r:id="rId41"/>
    <sheet xmlns:r="http://schemas.openxmlformats.org/officeDocument/2006/relationships" name="Quarterly Financial Informati42" sheetId="42" state="visible" r:id="rId42"/>
    <sheet xmlns:r="http://schemas.openxmlformats.org/officeDocument/2006/relationships" name="Restricted Net Assets and Par43" sheetId="43" state="visible" r:id="rId43"/>
    <sheet xmlns:r="http://schemas.openxmlformats.org/officeDocument/2006/relationships" name="Description of Business (Propos" sheetId="44" state="visible" r:id="rId44"/>
    <sheet xmlns:r="http://schemas.openxmlformats.org/officeDocument/2006/relationships" name="Description of Business (Organi"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Receivables, Net (Details)" sheetId="48" state="visible" r:id="rId48"/>
    <sheet xmlns:r="http://schemas.openxmlformats.org/officeDocument/2006/relationships" name="Receivables, Net - Allowance fo" sheetId="49" state="visible" r:id="rId49"/>
    <sheet xmlns:r="http://schemas.openxmlformats.org/officeDocument/2006/relationships" name="Property, Plant and Equipment (" sheetId="50" state="visible" r:id="rId50"/>
    <sheet xmlns:r="http://schemas.openxmlformats.org/officeDocument/2006/relationships" name="Goodwill and Other Intangible51" sheetId="51" state="visible" r:id="rId51"/>
    <sheet xmlns:r="http://schemas.openxmlformats.org/officeDocument/2006/relationships" name="Accrued Expenses and Other Cu52" sheetId="52" state="visible" r:id="rId52"/>
    <sheet xmlns:r="http://schemas.openxmlformats.org/officeDocument/2006/relationships" name="Long-Term Debt (Details)" sheetId="53" state="visible" r:id="rId53"/>
    <sheet xmlns:r="http://schemas.openxmlformats.org/officeDocument/2006/relationships" name="Employee Benefit Plans - Projec" sheetId="54" state="visible" r:id="rId54"/>
    <sheet xmlns:r="http://schemas.openxmlformats.org/officeDocument/2006/relationships" name="Employee Benefit Plans - Pensio" sheetId="55" state="visible" r:id="rId55"/>
    <sheet xmlns:r="http://schemas.openxmlformats.org/officeDocument/2006/relationships" name="Employee Benefit Plans - Plan A" sheetId="56" state="visible" r:id="rId56"/>
    <sheet xmlns:r="http://schemas.openxmlformats.org/officeDocument/2006/relationships" name="Employee Benefit Plans - Employ" sheetId="57" state="visible" r:id="rId57"/>
    <sheet xmlns:r="http://schemas.openxmlformats.org/officeDocument/2006/relationships" name="Income Taxes - Components of in" sheetId="58" state="visible" r:id="rId58"/>
    <sheet xmlns:r="http://schemas.openxmlformats.org/officeDocument/2006/relationships" name="Income Taxes - Deferred Income " sheetId="59" state="visible" r:id="rId59"/>
    <sheet xmlns:r="http://schemas.openxmlformats.org/officeDocument/2006/relationships" name="Income Taxes - Valuation Allowa" sheetId="60" state="visible" r:id="rId60"/>
    <sheet xmlns:r="http://schemas.openxmlformats.org/officeDocument/2006/relationships" name="Stockholder's Equity - Warrants" sheetId="61" state="visible" r:id="rId61"/>
    <sheet xmlns:r="http://schemas.openxmlformats.org/officeDocument/2006/relationships" name="Stockholder's Equity - Restrict" sheetId="62" state="visible" r:id="rId62"/>
    <sheet xmlns:r="http://schemas.openxmlformats.org/officeDocument/2006/relationships" name="Stockholder's Equity - Share-Ba" sheetId="63" state="visible" r:id="rId63"/>
    <sheet xmlns:r="http://schemas.openxmlformats.org/officeDocument/2006/relationships" name="Leases (Details)"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Commitments and Contingencies -"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Fair Value of Financial Instr71" sheetId="71" state="visible" r:id="rId71"/>
    <sheet xmlns:r="http://schemas.openxmlformats.org/officeDocument/2006/relationships" name="Cash Flow Information (Details)" sheetId="72" state="visible" r:id="rId72"/>
    <sheet xmlns:r="http://schemas.openxmlformats.org/officeDocument/2006/relationships" name="Segment Information (Revenue by" sheetId="73" state="visible" r:id="rId73"/>
    <sheet xmlns:r="http://schemas.openxmlformats.org/officeDocument/2006/relationships" name="Quarterly Financial Informati74" sheetId="74" state="visible" r:id="rId74"/>
    <sheet xmlns:r="http://schemas.openxmlformats.org/officeDocument/2006/relationships" name="Restricted Net Assets and Par75" sheetId="75" state="visible" r:id="rId75"/>
    <sheet xmlns:r="http://schemas.openxmlformats.org/officeDocument/2006/relationships" name="Restricted Net Assets and Par76" sheetId="76" state="visible" r:id="rId76"/>
    <sheet xmlns:r="http://schemas.openxmlformats.org/officeDocument/2006/relationships" name="Restricted Net Assets and Par77" sheetId="77" state="visible" r:id="rId77"/>
  </sheets>
  <definedNames/>
  <calcPr calcId="124519" fullCalcOnLoad="1"/>
</workbook>
</file>

<file path=xl/sharedStrings.xml><?xml version="1.0" encoding="utf-8"?>
<sst xmlns="http://schemas.openxmlformats.org/spreadsheetml/2006/main" uniqueCount="766">
  <si>
    <t>Document and Entity Information - USD ($)</t>
  </si>
  <si>
    <t>12 Months Ended</t>
  </si>
  <si>
    <t>Dec. 31, 2017</t>
  </si>
  <si>
    <t>Mar. 01, 2018</t>
  </si>
  <si>
    <t>Jun. 30, 2017</t>
  </si>
  <si>
    <t>Document and Entity Information</t>
  </si>
  <si>
    <t>Entity Registrant Name</t>
  </si>
  <si>
    <t>Hawaiian Telcom Holdco,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Statements of Income (Loss) - USD ($) $ in Thousands</t>
  </si>
  <si>
    <t>Dec. 31, 2016</t>
  </si>
  <si>
    <t>Dec. 31, 2015</t>
  </si>
  <si>
    <t>Consolidated Statements of Income (Loss)</t>
  </si>
  <si>
    <t>Operating revenues</t>
  </si>
  <si>
    <t>Operating expenses:</t>
  </si>
  <si>
    <t>Cost of revenues (exclusive of depreciation and amortization)</t>
  </si>
  <si>
    <t>Selling, general and administrative</t>
  </si>
  <si>
    <t>Depreciation and amortization</t>
  </si>
  <si>
    <t>Total operating expenses</t>
  </si>
  <si>
    <t>Operating income</t>
  </si>
  <si>
    <t>Other income (expense):</t>
  </si>
  <si>
    <t>Interest expense</t>
  </si>
  <si>
    <t>Loss on early extinguishment of debt</t>
  </si>
  <si>
    <t>Interest income and other</t>
  </si>
  <si>
    <t>Total other expense</t>
  </si>
  <si>
    <t>Income (loss) before income tax provision</t>
  </si>
  <si>
    <t>Income tax provision</t>
  </si>
  <si>
    <t>Net income (loss)</t>
  </si>
  <si>
    <t>Net income (loss) per common share -</t>
  </si>
  <si>
    <t>Basic (in dollars per share)</t>
  </si>
  <si>
    <t>Diluted (in dollars per share)</t>
  </si>
  <si>
    <t>Weighted average shares used to compute net income (loss) per common share -</t>
  </si>
  <si>
    <t>Basic (in shares)</t>
  </si>
  <si>
    <t>Diluted (in shares)</t>
  </si>
  <si>
    <t>Consolidated Statements of Comprehensive Income (Loss) - USD ($) $ in Thousands</t>
  </si>
  <si>
    <t>Consolidated Statements of Comprehensive Income (Loss)</t>
  </si>
  <si>
    <t>Other comprehensive income (loss):</t>
  </si>
  <si>
    <t>Unrealized holding gain on investments arising during period</t>
  </si>
  <si>
    <t>Retirement plan gain (loss)</t>
  </si>
  <si>
    <t>Income tax benefit (provision) on other comprehensive income (loss)</t>
  </si>
  <si>
    <t>Other comprehensive income (loss), net of tax</t>
  </si>
  <si>
    <t>Comprehensive loss</t>
  </si>
  <si>
    <t>Consolidated Balance Sheets - USD ($) $ in Thousands</t>
  </si>
  <si>
    <t>Current assets</t>
  </si>
  <si>
    <t>Cash and cash equivalents</t>
  </si>
  <si>
    <t>Receivables, net</t>
  </si>
  <si>
    <t>Material and supplies</t>
  </si>
  <si>
    <t>Prepaid expenses</t>
  </si>
  <si>
    <t>Other current assets</t>
  </si>
  <si>
    <t>Total current assets</t>
  </si>
  <si>
    <t>Property, plant and equipment, net</t>
  </si>
  <si>
    <t>Intangible assets, net</t>
  </si>
  <si>
    <t>Goodwill</t>
  </si>
  <si>
    <t>Deferred income taxes, net</t>
  </si>
  <si>
    <t>Other assets</t>
  </si>
  <si>
    <t>Total assets</t>
  </si>
  <si>
    <t>Current liabilities</t>
  </si>
  <si>
    <t>Current portion of long-term debt</t>
  </si>
  <si>
    <t>Accounts payable</t>
  </si>
  <si>
    <t>Accrued expenses</t>
  </si>
  <si>
    <t>Advance billings and customer deposits</t>
  </si>
  <si>
    <t>Other current liabilities</t>
  </si>
  <si>
    <t>Total current liabilities</t>
  </si>
  <si>
    <t>Long-term debt</t>
  </si>
  <si>
    <t>Employee benefit obligations</t>
  </si>
  <si>
    <t>Other liabilities</t>
  </si>
  <si>
    <t>Total liabilities</t>
  </si>
  <si>
    <t>Commitments and contingencies (Note 13)</t>
  </si>
  <si>
    <t xml:space="preserve"> </t>
  </si>
  <si>
    <t>Stockholders’ equity</t>
  </si>
  <si>
    <t>Common stock, par value of $0.01 per share, 245,000,000 shares authorized and 11,587,963 and 11,513,279 shares issued and outstanding at December 31, 2017 and 2016, respectively</t>
  </si>
  <si>
    <t>Additional paid-in capital</t>
  </si>
  <si>
    <t>Accumulated other comprehensive loss</t>
  </si>
  <si>
    <t>Retained earnings</t>
  </si>
  <si>
    <t>Total stockholders’ equity</t>
  </si>
  <si>
    <t>Total liabilities and stockholders’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Cash Flows - USD ($) $ in Thousands</t>
  </si>
  <si>
    <t>Cash flows from operating activities:</t>
  </si>
  <si>
    <t>Adjustments to reconcile net income (loss) to net cash provided by operating activities:</t>
  </si>
  <si>
    <t>Deferred financing amortization</t>
  </si>
  <si>
    <t>Employee retirement benefits</t>
  </si>
  <si>
    <t>Provision for uncollectible receivables</t>
  </si>
  <si>
    <t>Stock based compensation</t>
  </si>
  <si>
    <t>Deferred income taxes</t>
  </si>
  <si>
    <t>Changes in operating assets and liabilities:</t>
  </si>
  <si>
    <t>Receivables</t>
  </si>
  <si>
    <t>Prepaid expenses and other current assets</t>
  </si>
  <si>
    <t>Accounts payable and accrued expenses</t>
  </si>
  <si>
    <t>Other</t>
  </si>
  <si>
    <t>Net cash provided by operating activities</t>
  </si>
  <si>
    <t>Cash flows from investing activities:</t>
  </si>
  <si>
    <t>Capital expenditures</t>
  </si>
  <si>
    <t>Proceeds on sale of investments</t>
  </si>
  <si>
    <t>Net cash used in investing activities</t>
  </si>
  <si>
    <t>Cash flows from financing activities:</t>
  </si>
  <si>
    <t>Proceeds from borrowing</t>
  </si>
  <si>
    <t>Proceeds from exercise of warrant</t>
  </si>
  <si>
    <t>Proceeds from installment financing</t>
  </si>
  <si>
    <t>Repayment of capital lease and installment financing</t>
  </si>
  <si>
    <t>Repayment of borrowings</t>
  </si>
  <si>
    <t>Refinancing and loan amendment costs</t>
  </si>
  <si>
    <t>Taxes paid related to net share settlement of equity awards</t>
  </si>
  <si>
    <t>Net cash provided by (used in) financing activities</t>
  </si>
  <si>
    <t>Net change in cash, cash equivalents and restricted cash</t>
  </si>
  <si>
    <t>Cash, cash equivalents and restricted cash, beginning of period</t>
  </si>
  <si>
    <t>Cash, cash equivalents and restricted cash, end of period</t>
  </si>
  <si>
    <t>Consolidated Statement of Changes in Stockholders' Equity - USD ($) $ in Thousands</t>
  </si>
  <si>
    <t>Common Stock</t>
  </si>
  <si>
    <t>Additional Paid-In Capital</t>
  </si>
  <si>
    <t>Accumulated Other Comprehensive Income (Loss)</t>
  </si>
  <si>
    <t>Retained Earnings</t>
  </si>
  <si>
    <t>Total</t>
  </si>
  <si>
    <t>Balance at Dec. 31, 2014</t>
  </si>
  <si>
    <t>Balance (in shares) at Dec. 31, 2014</t>
  </si>
  <si>
    <t>Increase (Decrease) in Stockholders' Equity</t>
  </si>
  <si>
    <t>Exercise of warrant</t>
  </si>
  <si>
    <t>Exercise of warrant (in shares)</t>
  </si>
  <si>
    <t>Common stock issued for stock compensation plans, net of shares withheld and withholding paid for employee taxes</t>
  </si>
  <si>
    <t>Common stock issued for stock compensation plans, net of shares withheld and withholding paid for employee taxes (in shares)</t>
  </si>
  <si>
    <t>Balance at Dec. 31, 2015</t>
  </si>
  <si>
    <t>Balance (in shares) at Dec. 31, 2015</t>
  </si>
  <si>
    <t>Balance at Dec. 31, 2016</t>
  </si>
  <si>
    <t>Balance (in shares) at Dec. 31, 2016</t>
  </si>
  <si>
    <t>Cumulative effect of adoption of new accounting standard for stock compensation</t>
  </si>
  <si>
    <t>Balance at Dec. 31, 2017</t>
  </si>
  <si>
    <t>Balance (in shares) at Dec. 31, 2017</t>
  </si>
  <si>
    <t>Description of Business</t>
  </si>
  <si>
    <t>1. Description of Business
Business Description
Hawaiian Telcom Holdco, Inc. and subsidiaries (the “Company”) is the incumbent local exchange carrier for the State of Hawaii with an integrated telecommunications network. The Company offers a variety of telecommunication services to residential and business customers in Hawaii including local telephone, network access and data transport, long distance, internet, television and wireless phone service. The Company also provides communications equipment sales and maintenance, data center colocation and network managed services.
The communication services the Company provides are subject to regulation by the Public Utilities Commission of the State of Hawaii (“HPUC”) with respect to intrastate rates and services and other matters, and the State of Hawaii Department of Commerce and Consumer Affairs with respect to television. Certain agreements with the HPUC limit the amount of dividends and other distributions the Company may pay as well as place restrictions on certain transactions affecting the operations and capital structure of the Company. The Federal Communication Commission (“FCC”) regulates rates that the Company charges long‑distance carriers and other end‑user subscribers for interstate access services and interstate traffic.
Proposed Merger
On July 9, 2017, Hawaiian Telcom Holdco, Inc. (“Holdco”), a Delaware corporation, Cincinnati Bell Inc. (“Cincinnati Bell”), an Ohio corporation, Twin Acquisition Corp., a Delaware corporation and a wholly owned subsidiary of Cincinnati Bell (“Merger Sub”), entered into an Agreement and Plan of Merger (the “Merger Agreement”), pursuant to which Merger Sub will merge with and into Holdco and Holdco will be the surviving corporation (the “Merger”).
Pursuant to the Merger Agreement and as consideration for the Merger, Holdco shareholders will have the option to elect either $30.75 in cash, 1.6305 shares of Cincinnati Bell common stock, or a mix of $18.45 in cash and 0.6522 shares of Cincinnati Bell common stock for each Holdco share. The final distribution to Holdco shareholders is subject to proration such that the aggregate consideration to be paid to Holdco stockholders will be 60 percent cash and 40 percent Cincinnati Bell common stock. Such distribution will be made upon closing of the Merger.
The completion of this transaction is subject to closing conditions including the receipt of regulatory approvals from, among others, the Hawaii Public Utilities Commission, and approval by the Holdco shareholders which occurred on November 7, 2017. The Merger Agreement contains certain termination rights for Holdco and Cincinnati Bell. The Merger Agreement stipulates that in the event of a termination of the Merger Agreement under specified circumstances, primarily related to if the Company receives and favors a competing merger offer, the Company will be required to pay a fee of $11.9 million.
In connection with entering into the Merger Agreement with Cincinnati Bell, the Company incurred professional fees related to the transaction of $2.4 million for the year ended December 31, 2017.
Organization
The Company has one direct wholly‑owned subsidiary, Hawaiian Telcom Communications, Inc. which has two direct wholly‑owned subsidiaries – Hawaiian Telcom, Inc. and Hawaiian Telcom Services Company, Inc. Hawaiian Telcom, Inc. operates the regulated incumbent local exchange carrier and Hawaiian Telcom Services Company, Inc. operates all other businesses.</t>
  </si>
  <si>
    <t>Summary of Significant Accounting Policies</t>
  </si>
  <si>
    <t xml:space="preserve">2. Summary of Significant Accounting Policies
The accompanying consolidated financial statements of the Company have been prepared by the Company in accordance with accounting principles generally accepted in the United States of America and pursuant to the rules and regulations of the U.S. Securities and Exchange Commission (“SEC”) and, in the opinion of management, includes all adjustments necessary for a fair presentation of the results of operations, comprehensive income (loss), financial position and cash flows for each period presented.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Principles of Consolidation
The consolidated financial statements of the Company include the results of operations, financial position, and cash flows of Hawaiian Telcom Holdco, Inc. and its wholly owned subsidiaries. All intercompany balances and transactions have been eliminated in consolidation.
Revenue Recognition
Revenue is recognized when evidence of an arrangement exists, the earnings process is complete and collectibility is reasonably assured. The prices for certain services are filed in tariffs with the regulatory body that exercises jurisdiction over the services.
Basic local service, enhanced calling features such as caller ID, special access circuits, long‑distance flat rate calling plans, most data services, internet, television, data center colocation and wireless services are billed one month in advance. Revenue for these services is recognized in the month services are rendered. The portion of advance‑billed services associated with services that will be delivered in a subsequent period is deferred and recorded as a liability in advance billings and customer deposits.
Amounts billed to customers for activating wireline service are deferred and recognized over the average customer relationship. The costs associated with activating such services are deferred and recognized as an operating expense over the same period. Costs in excess of revenues are recognized as expense in the period in which activation occurs. Other charges for activation are generally deferred and recognized in revenue over the contract term.
Revenues for providing usage based services, such as per‑minute long‑distance service, access charges billed to long‑distance companies for originating and terminating long‑distance calls on the Company’s network and video on demand, are billed in arrears. Revenues for these services are based on actual rated usage and, where necessary, historical usage patterns, and are recognized in the month services are rendered.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Universal Service revenue subsidies, including those related to Connect America Fund Phase II, are government‑sponsored support received in association with providing service in mostly rural, high‑cost areas. These revenues are typically calculated by the government agency responsible for administering the support program. These revenues are recognized as granted by the government agency.
Telecommunication systems and structured cabling project revenues are recognized on a percentage completion basis, generally based on the relative portion of costs incurred to total estimated costs of a project, except for short duration projects which are recognized upon completion of the project. Maintenance services are recorded when the service is provided.
With respect to arrangements with multiple deliverables, the Company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alone basis. Revenue is recognized for each unit of accounting as delivered or as service is performed depending on the nature of the deliverable comprising the unit of accounting.
Taxes Collected from Customers
The Company presents taxes collected from customers and remitted to governmental authorities on a gross basis, including such amounts in the Company’s reported operating revenues and selling, general and administrative expenses. Such amounts represent primarily Hawaii state general excise taxes and HPUC fees. Such taxes and fees amounted to $8.4 million, $8.4 million and $8.2 million for the years ended December 31, 2017, 2016 and 2015, respectively.
Cash and Cash Equivalents
Cash and cash equivalents include cash and money market accounts with maturities at acquisition of three months or less. The majority of cash balances at December 31, 2017 are held in one bank in demand deposit accounts.
Supplemental Non‑Cash Investing and Financing Activities
Accounts payable included $27.4 million, $26.1 million and $20.6 million at December 31, 2017, 2016 and 2015, respectively, for additions to property, plant and equipment.
Receivables
The Company recognizes accounts receivable net of an allowance for doubtful accounts. The Company makes estimates of the uncollectibility of its accounts receivable by specifically analyzing accounts receivable and historic bad debts, customer concentrations, customer creditworthiness, current economic trends and changes in its customer payment terms when evaluating the adequacy of the allowance for doubtful accounts. After multiple attempts at collection of delinquent accounts, the balance due is deemed uncollectible and charged against the allowance.
Material and Supplies
Material and supplies which consist mainly of cable, supplies and replacement parts, are stated at the lower of cost, determined principally by the average cost method, or net realizable value.
Property and Depreciation
Property, plant and equipment are carried at cost. Depreciation has been calculated using the composite remaining life method and straight-line depreciation. The composite method depreciates the remaining net investment in telephone plant over remaining economic asset lives by asset category. This method requires periodic review and revision of depreciation rates. The average economic lives utilized for assets are as follows: building – 18 to 34 years; cable and wire – 11 to 37 years; switching and circuit equipment – 6 to 15 years; and other property – 4 to 17 years.
Software
The Company capitalizes the costs associated with externally acquired software for internal use. Project costs associated with internally developed software are segregated into three project stages: preliminary project stage, application development stage and post‑implementation stage. Costs associated with both the preliminary project stage and post‑implementation stage are expensed as incurred. Costs associated with the application development stage are capitalized. Software maintenance and training costs are expensed as incurred. Capitalized software is generally amortized on a straight‑line method basis over its useful life, not to exceed five years.
Goodwill and Other Intangible Assets
Goodwill and other indefinite‑lived intangible assets are not amortized. Such assets are reviewed annually, or more frequently under various conditions, for impairment. The goodwill impairment test involves comparing the fair value of a reporting unit with its carrying amount, including goodwill. If the carrying value of the reporting unit, for goodwill, or the indefinite-lived intangible asset exceeds its fair value, the impairment loss is recognized for the amount of the excess. The Company performs its annual impairment test during the fourth quarter, primarily using a market valuation and discounted cash flows methodology.
Intangible assets with definite lives, including the value assigned to the customer base, are being amortized over the remaining estimated lives. For customer relationship intangibles, amortization is calculated using a declining balance method in relation to estimated retention lives of acquired customers.
Impairment of Long‑Lived Assets and Definite-Lived Intangibles
The Company assesses the recoverability of long‑lived assets, including property, plant and equipment and definite‑lived intangible assets, whenever events or changes in circumstances indicate that the carrying amount of an asset may not be recoverable. In such cases, if the sum of the expected cash flows, undiscounted and without interest, resulting from use of the asset are less than the carrying amount, an impairment loss is recognized based on the difference between the carrying amount and the fair value of the assets.
Debt Issuance
Deferred financing costs and original issue discount are amortized over the term of the related debt issuance using the effective interest method and presented as a direct deduction of the carrying amount of the debt.
Income Taxes
Deferred tax assets and liabilities are determined based on the differences between the financial reporting and tax bases of assets and liabilities at each balance sheet date using enacted tax rates expected to be in effect in the year the differences are expected to reverse. Valuation allowances are recognized to reduce deferred tax assets to the amount that will more likely than not be realized.
The Company recognizes interest and penalties related to unrecognized tax benefits within income tax expense in the accompanying consolidated statements of income (loss).
Employee Benefit Plans
Pension and postretirement health and life insurance benefits earned during the year as well as interest on projected benefit obligations are accrued currently. Actuarial gains and losses are amortized over the average remaining service period or expected life of participants as applicable.
Maintenance and Repairs
The cost of maintenance and repairs, including the cost of replacing minor items not constituting substantial betterments, is charged to expense as these costs are incurred.
Advertising
Advertising costs are expensed as incurred. Advertising expense amounted to $5.8 million, $6.1 million and $5.9 million for the years ended December 31, 2017, 2016 and 2015, respectively.
Stock Based Compensation
The Company measures and recognizes the compensation expense for all share-based awards made to employees and directors based on estimated fair values. The fair value of restricted stock units is generally based on the closing price of the Company’s common stock on the date of grant. The fair value of market-based stock awards is estimated using a statistical pricing model as of the date of grant. Because stock-based compensation expense is based on awards that ultimately vest, it has been reduced for actual forfeitures.
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is as follows:
For the Year Ended
December 31,
2017
2016
2015
Basic earnings per share - weighted average shares
11,573,435
11,503,296
10,977,341
Effect of dilutive securities:
Employee and director restricted stock units
—
52,701
83,727
Warrants
—
—
325,235
Diluted earnings per share - weighted average shares
11,573,435
11,555,997
11,386,303
The computation of weighted average dilutive shares outstanding excluded grants of restricted stock units convertible into 311,090 shares for the year ended December 31, 2017. For the year ended December 31, 2017, the Company incurred a net loss so the restricted stock units are anti-dilutive to the computation of diluted net loss per share. For the years ended December 31, 2016 and 2015, the antidilutive restricted stock units excluded from the computation of weighted average dilutive shares outstanding were not significant.
Recently Adopted Accounting Pronouncements
In March 2016, the Financial Accounting Standards Board (the “FASB”) issued a new standard that simplifies the accounting for employee share-based payment transactions. The new standard impacts the accounting for related income taxes, forfeitures and statutory tax withholding requirements as well as the classification of certain related payments in the statement of cash flows. The new accounting guidance was effective for the Company in 2017. The adoption method required is specified as retrospective, modified retrospective or prospective for each of the various accounting provisions impacted by this new standard. The Company is accounting for forfeitures on its share-based transactions as they occur beginning January 1, 2017. The impact of the modified retrospective adoption of this provision was not significant. In addition, the Company began accounting for excess tax benefits and tax deductions on share-based award settlements prospectively as income tax expense or benefit in its consolidated statements of income (loss) beginning January 1, 2017. Excess tax benefits that were not recognized prior to January 1, 2017 because the related tax deduction had not reduced taxes currently payable have been recognized on a modified retrospective basis through a cumulative effect adjustment which increased retained earnings as of January 1, 2017 by $0.6 million.
In January 2017, the FASB issued new accounting guidance simplifying the test for goodwill impairment. The new guidance eliminates the requirement to determine the fair value of individual assets and liabilities of a reporting unit to measure goodwill impairment. Under the amendments in the standard, goodwill impairment testing will be performed by comparing the fair value of the reporting unit with its carrying amount and recognizing an impairment charge for the amount by which the carrying amount exceeds the reporting unit’s fair value. The Company adopted the standard effective December 31, 2017 on a prospective basis with no current impact.
Recently Issued Accounting Pronouncement on Revenue Recognition
In May 2014, the FASB issued a new accounting standard which provides guidance for revenue recognition. The new accounting standard supersedes existing revenue recognition requirements and most industry-specific guidance. The standard’s core principal is that a company will recognize revenue when it transfers promised goods or services to customers in an amount that reflects consideration to which the company expects to be entitled in exchange for those goods and services. The Company adopted the new standard effective January 1, 2018. The Company selected the modified retrospective method of adoption which requires a cumulative effect adjustment to retained earnings as of the adoption date. The initial application of the new standard was limited to contracts not yet completed as of the effective date. The details of significant changes in the Company’s revenue recognition and the quantitative impact are provided below.
Prior to 2018, the Company recognized revenue for telecommunication and structured cabling project revenues on a percentage of completion basis, generally based on the relative portion of costs incurred to total estimated costs of a project, except for short duration projects which were recognized upon completion of the project. Beginning in 2018, the Company is recognizing revenue on all projects as completed. In addition, beginning in 2018, the Company began recognizing a financing component to the up-front payments for services to be delivered under indefeasible right of use contracts for fiber circuit capacity.
Beginning in 2018, the Company began deferring certain costs to obtain a contract and is recognizing such costs over the expected contract term. Prior to 2018, the Company had deferred certain costs related to activation in an amount that approximated the related revenue and recognized such costs over the expected customer life. The Company has concluded that such costs are no longer significant or are accounted for under other accounting standards such as those related to capitalization in conjunction with installation of an asset.
The new accounting standard also provides guidance on presentation of contract assets and liabilities in the consolidated balance sheet. The standard provides specific guidance on presentation of advance billings. Beginning in 2018, a liability is recognized for advance billings where cash has been received in advance of delivery of goods or services, or when payment is due and the contract is noncancellable. Prior to 2018, a liability was recognized when the related goods or services were invoiced in advance of delivery of goods or services.
The cumulative effect of application of the new accounting standard as of January 1, 2018, net of estimated tax, was to increase retained earnings by an amount estimated at $4.0 million to $6.0 million. The impact will be reflected in the Company’s condensed consolidated financial statements beginning with the quarter ended March 31, 2018.
In preparation for adoption of the new accounting standard, the Company has implemented internal controls, system functionality and revised business processes to prepare financial information in accordance with the standard. These new processes and procedures ensure data utilized for financial reporting is complete and accurate and is assessed in accordance with the guidelines of the standard. The Company is implementing new internal controls to address risks associated with applying the new revenue recognition model as well as monitoring controls to identify new sales arrangements or changes in the business environment that will affect the Company’s current accounting assessment.
Other Recently Issued Accounting Pronouncements
In February 2016, the FASB issued a new standard which revises the accounting for leases. The new standard is effective for the Company in the first quarter of 2019. The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lease expense on a straight-line basis. The standard requires use of a modified retrospective transition approach beginning with the earliest period presented in the period of transition. The Company is currently assessing the impact that adoption of this guidance will have on its consolidated financial statements.
In June 2016, the FASB issued amended guidance on accounting for the impairment of financial instruments. The standard requires adoption of an impairment model known as the current expected credit loss model that is based on expected losses rather than incurred losses. For the Company, it is anticipated this will impact primarily the accounting for credit losses on trade receivables. The new standard is effective for the Company in the first quarter of 2020 with early adoption permitted from the first quarter of 2019. The provisions of the new standard expected to impact the Company must be adopted using the modified retrospective approach. The Company is evaluating the effect of the guidance on the Company’s consolidated financial statements and financial statement disclosures.
In March 2017, the FASB issued a new standard that amends the income statement presentation of the components of net periodic benefit cost for defined benefit and other postretirement plans. The new standard requires that the current service cost component be disaggregated from the other components of net benefit cost. The other components must be presented elsewhere in the income statement outside of income from operations. In addition, only the service-cost component of net benefit cost is eligible for capitalization related to self-constructed assets. The new standard is effective for the Company beginning January 1, 2018 with early adoption permitted. The presentation requirements must be adopted on a retrospective basis and the change in capitalization methodology applied on a prospective basis. The Company currently presents the entire net benefit cost in income from operations but has disclosed the components of net benefit costs in Note 8 to the consolidated financial statements. The Company has adopted this standard effective January 1, 2018 and will reflect the new presentation of net periodic benefit cost beginning with its condensed consolidated financial statements for the quarter ended March 31, 2018.
In May 2017, the FASB issued additional guidance for stock compensation accounting. The guidance provides clarification on when modification accounting should be used for changes to the terms or conditions of a share-based payment award. The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 to the accounting standard is effective for interim and annual periods beginning after December 15, 2017. Early adoption is permitted and the provisions must be applied prospectively to a stock award modified on or after the adoption date. The Company adopted the new standard effective January 1, 2018 with no current impact.
In February 2018, the FASB amended accounting rules to allow for a reclassification from accumulated other comprehensive income to retained earnings for stranded tax effects resulting from the Tax Cuts and Jobs Act (see Note 9). Accounting rules generally require deferred tax liabilities and assets to be adjusted for the effect of a change in tax laws or rates with the effect included in income from continuing operations in the reporting period that includes the enactment date. Therefore, the tax effects of items within accumulated other comprehensive income may not reflect the appropriate tax rate (referred to as stranded tax effects). Consequently, the amendment allows for an optional elimination of the stranded tax effects resulting from the Tax Cuts and Jobs Act. The amendment is effective for the Company in the first quarter of 2018. The Company has chosen not to adopt the standard early, though allowed. The Company is still evaluating the potential impact of the accounting amendment and has not yet concluded if it will adopt the optional provisions of the amendment. If the provisions are adopted, the Company expects to apply the standard in the period of adoption rather than retrospectively. </t>
  </si>
  <si>
    <t>Receivables, Net</t>
  </si>
  <si>
    <t>3. Receivables, Net
Receivables consisted of the following (dollars in thousands):
December 31,
2017
2016
Customers and other
$
36,118
$
37,408
Allowance for doubtful accounts
(3,889)
(4,031)
$
32,229
$
33,377
The Company grants credit to customers in the normal course of business. At December 31, 2017 and 2016, the Company did not have customer balances representing more than 10% of total receivables. During the years ended December 31, 2017, 2016 and 2015, the Company had no customers that represented more than 10% of total revenues.
The following is a summary of activity for the allowance for doubtful accounts (dollars in thousands):
Additional
Charges to
Deductions
Beginning
Costs and
from
Ending
Balance
Expenses
Allowance
Balance
January 1 to December 31, 2017
$
4,031
$
3,797
$
(3,939)
$
3,889
January 1 to December 31, 2016
3,931
4,031
(3,931)
4,031
January 1 to December 31, 2015
3,755
3,648
(3,472)
3,931</t>
  </si>
  <si>
    <t>Property, Plant and Equipment</t>
  </si>
  <si>
    <t>4. Property, Plant and Equipment
Property, plant and equipment consisted of the following (dollars in thousands):
December 31,
2017
2016
Land
$
67,278
$
67,278
Buildings
120,999
115,775
Central office equipment
222,248
208,004
Outside communications plant
479,655
412,244
Other equipment, vehicles and furniture
104,846
87,849
Construction in progress
34,759
55,606
Software
90,652
78,547
Other
10,834
10,834
Property, plant and equipment cost
$
1,131,271
$
1,036,137
Less accumulated depreciation
(522,973)
(440,140)
$
608,298
$
595,997
Depreciation expense amounted to $86.7 million, $87.8 million and $85.4 million for the years ended December 31, 2017, 2016 and 2015, respectively.</t>
  </si>
  <si>
    <t>Goodwill and Other Intangible Assets</t>
  </si>
  <si>
    <t>5. Goodwill and Other Intangible Assets
The gross carrying amount and accumulated amortization of the identifiable intangible assets are as follows (dollars in thousands):
December 31, 2017
December 31, 2016
Gross
Net
Gross
Net
Carrying
Accumulated
Carrying
Carrying
Accumulated
Carrying
Value
Amortization
Value
Value
Amortization
Value
Subject to amortization:
Customer relationships
$
21,709
$
17,983
$
3,726
$
21,709
$
16,299
$
5,410
Trade name and other
320
320
—
320
302
18
22,029
18,303
3,726
22,029
16,601
5,428
Not subject to amortization:
Brand name
27,300
—
27,300
27,300
—
27,300
27,300
—
27,300
27,300
—
27,300
$
49,329
$
18,303
$
31,026
$
49,329
$
16,601
$
32,728
Amortization expense amounted to $1.7 million, $2.1 million and $2.5 million for the years ended December 31 2017, 2016 and 2015, respectively. Estimated amortization expense for the next five years and thereafter is as follows (dollars in thousands):
Year ended December 31,
2018
$
1,307
2019
930
2020
574
2021
270
2022
223
Thereafter
422
$
3,726
As of December 31, 2017, the Company has goodwill of $12.1 million. Prior to 2017, the Company recognized $10.5 million of goodwill as part of the data center services segment and $1.6 million in the telecommunications segment. As further discussed in Note 16, because of recent operational, organizational and reporting changes, the Company has concluded it now has only one segment and one reporting unit. As such, the Company now classifies all goodwill in the one segment.</t>
  </si>
  <si>
    <t>Accrued Expenses and Other Current Liabilities</t>
  </si>
  <si>
    <t>Accrued Expenses and Other Current Liabilities.</t>
  </si>
  <si>
    <t>6. Accrued Expenses and Other Liabilities
Accrued expenses consisted of the following (dollars in thousands):
December 31,
2017
2016
Salaries and benefits
$
7,875
$
11,662
Interest
2,890
2,583
Other taxes
971
1,048
$
11,736
$
15,293
Other current liabilities consisted of the following (dollars in thousands):
December 31,
2017
2016
Other postretirement benefits, current
$
3,226
$
3,332
Installment financing contracts, current
2,978
2,157
Other
570
838
$
6,774
$
6,327
Other liabilities, noncurrent, consisted of the following (dollars in thousands):
December 31,
2017
2016
Deferred revenue, noncurrent
$
28,036
$
7,453
Installment financing contracts, noncurrent
8,982
8,692
Other
1,909
2,094
$
38,927
$
18,239
Deferred revenue includes advance billings of capacity and other services related to the Company’s trans-Pacific cable as more fully described in Note 13.</t>
  </si>
  <si>
    <t>Long-Term Debt</t>
  </si>
  <si>
    <t>7. Long‑Term Debt
Long‑Term debt consists of the following (dollars in thousands):
Average Interest Rate
Final
December 31,
December 31, 2017
Maturity
2017
2016
Term loan A-1
5.13
%
May 4, 2022
$
87,750
$
—
Term loan A-2
5.38
May 4, 2023
227,125
—
Term loan retired
NA
NA
—
290,138
Debt issue costs and issue discount
(5,559)
(5,439)
309,316
284,699
Current
10,250
3,000
Noncurrent
$
299,066
$
281,699
In February 2017, the Company entered into a delayed draw credit agreement for new term loans and a new revolving credit facility. The new facility fully funded the repayment of the existing term loan and replacement of the existing revolving credit on May 4, 2017. Included in the new facility is a term loan A-1 for $90.0 million with quarterly principal payments of $1.1 million with the balance due at maturity in May 2022. Interest, payable at least quarterly, is at the Alternate Base Rate plus a margin of 2.75% or a Eurocurrency rate plus a margin of 3.75%. In addition, the facility provides for a second term loan A-2 for $230.0 million with quarterly principal payments of $1.4 million for the first eight quarters and $2.9 million per quarter thereafter with the balance due at maturity in May 2023. Interest, payable at least quarterly, is at the Alternate Base Rate plus a margin of 3.0% or a Eurocurrency rate plus a margin of 4.0%.
The new facility also provides for a line of credit in the amount of $30.0 million with maturity in May 2022. A commitment fee is payable quarterly to the lender under the facility. Interest on the line of credit is at the Alternate Base Rate plus a margin of 2.75% or a Eurocurrency rate plus a margin of 3.75%. There were no drawings as of or for the periods ended December 31, 2017 on the new line of credit.
The interest rate margins on the facility are subject to a decrease of 0.25% with a defined improvement in the Company’s leverage ratio. The obligations under the bank facilities are guaranteed by the Company and each subsidiary with certain exceptions. In addition, the bank credit facilities are collateralized by substantially all of the Company’s assets.
The bank credit facilities contain various negative and affirmative covenants that restrict, among other things, incurrence of additional indebtedness, payment of dividends, redemptions of stock, other distributions to shareholders and sales of assets. In addition, there are financial covenants which have the following metrics as of December 31, 2017: debt service coverage with minimum allowed ratio of 2.75:1 of earnings before interest, taxes, depreciation and amortization to debt service which includes scheduled principal payments and cash interest; leverage with maximum allowed ratio of 3.25:1 of indebtedness to earnings before interest, taxes, depreciation and amortization; and a maximum level of annual capital expenditures of $105.0 million. The Company was in compliance with these covenants as of December 31, 2017.
The Company incurred $6.3 million in underwriting fees, original issue discount and legal costs in 2017 in conjunction with the new debt facility. Such costs and the existing debt original issue discount, deferred financing costs, underwriting fees and legal costs were accounted for in accordance with accounting standards for extinguishment of debt instruments. The Company compared each syndicated lenders’ loan under the old term loan with the syndicated lenders’ loan under the new term loans. All loans under the new term loan were deemed substantially different. As such, the Company deferred the costs of the new debt as a reduction of the carrying value of the new debt. In addition, the Company recognized the repayment of the existing debt instruments as a debt extinguishment incurring a loss on early extinguishment of debt of $4.8 million.
The Company had an existing revolving credit facility which was repaid and terminated on May 4, 2017. Drawings for the year ended December 31, 2017 amounted to $10.0 million. Such draws were used primarily to fund the construction of the SEA-US submarine cable system described in Note 13. There were no amounts drawn as of or for the years ended December 31, 2016 or 2015.
One of the syndicated lenders in both the new term loan and the term loan retired is a cooperative bank owned by its customers. Annually, this bank distributes patronage in the form of cash and stock in the cooperative based on the Company’s average outstanding loan balance. The Company recognizes the patronage, generally as declared, as a reduction of interest expense. The stock component is recognized at its stated cost basis with the accumulated stock investment included in other noncurrent assets. The investment balance as of December 31, 2017 was not significant.
Loan Amendment in 2016
In May 2016, the Company amended its term loan allowing for a revised leverage ratio financial covenant. The amendment modified the maximum allowed leverage ratio. In conjunction with the amendment, the Company paid a fee to the lenders of $0.4 million and such fee was deferred as financing related costs. The Company concluded that the amended lenders’ term loans were not substantially different than the lenders’ term loans prior to amendment. In addition, the Company paid an arrangement fee and legal costs amounting to $0.3 million. Such fees were expensed as incurred in 2016.
Capitalized Interest
Interest capitalized by the Company amounted to $1.9 million, $1.6 million and $1.1 million for the years ended December 31, 2017, 2016 and 2015, respectively.
Maturities
The maturities of debt at December 31, 2017 are as follows (dollars in thousands):
Year ended December 31,
2018
$
10,250
2019
13,125
2020
16,000
2021
16,000
2022
81,250
Thereafter
178,250
$
314,875</t>
  </si>
  <si>
    <t>Employee Benefit Plans</t>
  </si>
  <si>
    <t>8. Employee Benefit Plans
Pension and Other Postretirement Benefits
The Company sponsors a defined benefit pension plan, with benefits frozen as of March 1, 2012, and postretirement health and life insurance benefits for union employees. The Company also sponsors a cash balance pension plan for nonunion employees, with benefits frozen as of April 1, 2007, and certain management employees receive postretirement health and life insurance under grandfathered provisions of a formerly active plan.
The change in projected benefit obligation, change in plan assets, funded status and weighted average actuarial assumptions were as follows (dollars in thousands):
Pension Benefits
Other Postretirement Benefits
December 31,
December 31,
2017
2016
2017
2016
Change in projected benefit obligation:
Obligation at beginning of period
$
203,316
$
203,455
$
73,789
$
60,749
Service cost
—
—
898
1,104
Interest cost
6,705
7,347
2,193
2,637
Actuarial (gain) loss
11,574
3,686
(1,641)
11,036
Plan change
—
—
(18,262)
—
Benefits paid
(26,962)
(11,172)
(1,844)
(1,737)
Projected benefit obligation at end of period
194,633
203,316
55,133
73,789
Change in plan assets:
Fair value of plan assets at beginning of period
167,843
156,678
—
—
Return on plan assets
22,525
13,032
—
—
Employer contributions
3,181
9,305
1,844
1,737
Benefits paid
(26,962)
(11,172)
(1,844)
(1,737)
Fair value of plan assets at end of period
166,587
167,843
—
—
Funded status:
Plan assets less than projected benefit obligation
$
(28,046)
$
(35,473)
$
(55,133)
$
(73,789)
Amounts recognized on balance sheet:
Other current liabilities
$
—
$
—
$
(3,226)
$
(3,332)
Employee benefit obligation, noncurrent
(28,046)
(35,473)
(51,907)
(70,457)
Net amount recognized
$
(28,046)
$
(35,473)
$
(55,133)
$
(73,789)
Actuarial loss recognized in accumulated other comprehensive income (loss)
$
(31,886)
$
(36,919)
$
(816)
$
(20,040)
Actuarial assumptions:
Measurement date, December 31
Discount rate ranges from a low of
%
%
%
%
Discount rate ranges to a high of
%
%
%
%
Assumed health care cost trend rate, current
NA
NA
%
%
Assumed health care cost trend rate, ultimate
NA
NA
%
%
Assumed health care cost trend rate, ultimate year
NA
NA
The Company’s pension plans paid lump sum payments to participants resulting in settlement accounting for the applicable plans and a loss on settlement. The Company’s lump-sum benefits to plan participants in full settlement of obligations due resulting in settlement accounting amounted to $23.0 million, $7.1 million and $55.9 million for the years ended December 31, 2017, 2016 and 2015, respectively.
In January 2017, the Company amended the postretirement health benefits plan for management employees by implementing a cap on the amount of the premium subsidy at 2017 levels. This resulted in recognition of a negative plan amendment as of January 31, 2017. The new measurement resulted in a retirement plan gain which was recognized in other comprehensive income of $19.7 million for the year ended December 31, 2017.
The estimated amount of the actuarial gain or loss to be amortized from accumulated other comprehensive income (loss) during 2018 is $0.4 million of loss for pension benefits and $0.9 million of gain for other postretirement benefits.
The Company accrues the service costs of pension and postretirement benefits over the period from the date of hire until the date the employee becomes fully eligible for benefits. The following provides the components of benefit costs and weighted average actuarial assumptions for the years ended December 31, 2017, 2016 and 2015 (dollars in thousands):
Pension Benefits
For the For the Year Ended
December 31,
2017
2016
2015
Interest cost
$
6,705
$
7,347
$
7,994
Expected asset return
(10,376)
(10,172)
(12,565)
Amortization of loss
464
574
186
Net periodic benefit income
(3,207)
(2,251)
(4,385)
Settlement loss
3,995
1,277
8,088
Total benefit (income) expense
$
788
$
(974)
$
3,703
Actuarial assumptions:
Discount rate ranges from a low of
%
%
%
Discount rate ranges to a high of
%
%
%
Expected return on plan assets
%
%
%
Other Postretirement Benefits
For the For the Year Ended
December 31,
2017
2016
2015
Service cost
$
898
$
1,104
$
1,088
Interest cost
2,193
2,637
2,355
Amortization of (gain) loss
(678)
573
588
Total benefit expense
$
2,413
$
4,314
$
4,031
Actuarial assumptions:
Discount rate ranges from a low of
%
%
%
Discount rate ranges to a high of
%
%
%
Assumed health care cost trend rate, current
%
%
%
Assumed health care cost trend rate, ultimate
%
%
%
Assumed health care cost trend rate, ultimate year
The measurement date for all plans was December 31, 2017, 2016 and 2015. At December 31, 2017 and 2016, the accumulated benefit obligation was the same as the projected benefit obligation.
The Company based its selection of an assumed discount rate for 2018 net periodic benefit cost and December 31, 2017 disclosure on a cash flow matching analysis that utilized bond information provided from a bond index for all non-callable, high quality bonds (i.e., rated AA- or better) as of December 31, 2017. The matching of bond income to anticipated benefit cash flows and the basic methods of selecting the assumed discount rate and expected return on plan assets at December 31, 2017 did not change from December 31, 2016.
In selecting the expected rate of return on plan assets of 7.00% for 2018 net periodic benefit cost, the Company considered economic forecasts for the types of investments held by the plans (primarily equity and fixed income investments), the plans’ asset allocations and the past performance of the plans’ assets. The expected rate of return on plan assets was based on various factors including historical experience and long-term inflation assumptions. The Company’s expected long-term rate of return on plan assets is determined using the target allocation of assets which is based on the goal of earning the highest rate of return while maintaining risk at acceptable levels. The plan strives to have assets sufficiently diversified so that adverse or unexpected results from a security class will not have a significant adverse impact on the entire portfolio.
The Company’s overall investment strategy is to primarily invest for long‑term growth with sufficient investments available to fund near‑term benefit payments. The Company aims for diversification of asset types, fund strategies and fund managers. The target allocations for plan assets are 65 percent equity securities and 35 percent fixed income securities. Equity securities primarily include investments in equity funds and common stock of individual companies. Together these investments are diversified in companies located in the United States and internationally. Fixed income securities are in funds that invest in bonds of companies from diversified industries, mortgage‑backed securities and U.S. Treasuries.
Accounting standards establish a fair value hierarchy when measuring the fair value of pension plan assets. The three levels of inputs within the hierarchy are defined as follows. Level 1 is quoted prices for identical assets or liabilities in active markets. Level 2 is significant other observable inputs other than level 1 prices such as quoted prices for similar assets or liabilities; quoted prices in markets that are not active; or other inputs that are observable or can be corroborated by observable market data. Level 3 is significant unobservable inputs that reflect the Company’s own assumptions as to how market participants would price an asset.
The fair values of the Company’s pension plan assets at December 31, 2017 and 2016, based on trading values or fund net asset value, by asset category and basis of valuation, are as follows (dollars in thousands):
Quoted Prices
in Active
Significant
Markets for
Other
Significant
Identical
Observable
Unobservable
Assets
Inputs
Inputs
(Level 1)
(Level 2)
(Level 3)
Total
2017
Common stocks - domestic large cap
$
9,660
$
—
$
—
$
9,660
Equity funds - large cap index
—
92,731
—
92,731
Fixed income funds - diversified bond
—
63,768
—
63,768
Short term investment funds
—
428
—
428
$
9,660
$
156,927
$
—
$
166,587
2016
Common stocks - domestic large cap
$
10,201
$
—
$
—
$
10,201
Equity funds - large cap index
—
93,576
—
93,576
Fixed income funds - diversified bond
—
63,613
—
63,613
Short term investment funds
—
453
—
453
$
10,201
$
157,642
$
—
$
167,843
The fair values of the financial instruments shown in the table above represent the Company’s best estimates of the amounts that would be received upon sale of those assets in an orderly transaction between market participants at that date. Those fair value measurements maximize the use of observable inputs. However, in situations where there is little, if any, market activity for the asset at the measurement date, the fair value measurement reflects the Company’s judgments about the assumptions that market participants would use in pricing the asset. Those judgments are developed by the Company based on the best information available in the circumstances.
The Company used the following valuation methodologies for assets measured at fair value. There have been no changes in the methodologies used at December 31, 2017 and 2016.
Common stocks (Level 1) were valued at the closing price reported on the active market on which the individual securities are traded.
Fixed income funds, equity funds, and short term investment funds (Level 2) were valued as follows. Investment funds include commingled funds that are not open to public investment and are valued at the net asset value per share. The majority of such funds allow for redemption each trading day at the daily reported net asset value per share which is reported as the fund fair value on that trading day. There are no restrictions on fund redemptions. As the published net asset value reflects the amount at which the fund trades, the Company has concluded it is reflective of the fund fair value as of the end of each reporting period.
All contributions made were as required by law. The Company expects to contribute $5.4 million to its defined benefit pension plans in 2018. The Company expects to contribute $3.3 million to its other postretirement benefit plans in 2018.
The Company projects that its plans will make the following benefit payments for the years ended December 31 (dollars in thousands):
Other
Pension Plans
Postretirement
Benefits Paid
Benefits Paid
2018
$
43,041
$
3,284
2019
12,912
3,435
2020
13,442
3,541
2021
11,871
3,556
2022
13,458
3,504
2023 through 2027
54,687
16,628
$
149,411
$
33,948
Assumed health care costs trend rates have a significant impact on the amounts reported for other postretirement benefits. A one‑percentage point change in the assumed health care cost trend rates would have the following annual effects (dollars in thousands):
1-Percentage
1-Percentage
Point Increase
Point Decrease
Effect on total of service and interest costs components
$
NONE
$
NONE
Effect on postretirement benefit obligation
NONE
NONE
401(k) Plan
The Company participates in two 401(k) employee savings plans that allow for voluntary contributions into designated investment funds by eligible employees with the Company matching employee contributions, up to a maximum of 10% of compensation for union employees and 6% of compensation for non-union employees. Company contributions were $4.9 million, $5.1 million and $5.0 million for the years ended December 31, 2017, 2016 and 2015, respectively.</t>
  </si>
  <si>
    <t>Income Taxes</t>
  </si>
  <si>
    <t>9. Income Taxes
The components of the income tax provision are as follows (dollars in thousands):
For the Year Ended
December 31,
2017
2016
2015
Current
Federal
$
—
$
—
$
—
State and local
(626)
(741)
(601)
(626)
(741)
(601)
Deferred
Federal
77,533
1,160
1,726
State and local
11,095
172
232
88,628
1,332
1,958
Total income tax provision
$
88,002
$
591
$
1,357
The income tax provision differs from the amounts determined by applying the statutory federal income tax rate of 34% to the income (loss) before income tax provision for the following reasons (dollars in thousands):
For the Year Ended
December 31,
2017
2016
2015
Income tax (benefit) at federal rate
$
(6,541)
$
577
$
835
Increase (decrease) resulting from:
State income taxes, net of federal income tax
(813)
101
104
Permanent difference for compensation limitation
—
—
637
Expense not deductible for tax
—
292
98
Tax credit included in taxable income
238
283
252
Other permanent differences
71
20
110
Capital goods excise tax credit
(626)
(741)
(601)
Change in federal income tax rate
28,018
—
—
Other, net
132
74
54
Change in valuation allowance
67,523
(15)
(132)
Total income tax provision
$
88,002
$
591
$
1,357
Deferred income taxes consisted of the following (dollars in thousands):
December 31,
2017
2016
Deferred tax liabilities:
Property and equipment
$
33,215
$
46,965
Other basis differences
329
533
33,544
47,498
Deferred tax assets:
Net operating loss and credit carryforwards
61,017
66,580
Intangible assets
13,877
30,913
Expenses deferred for tax
2,933
5,347
Employee benefits
15,851
33,434
Other basis differences
2,560
3,730
96,238
140,004
Valuation allowance
(63,604)
(335)
32,634
139,669
Deferred tax asset (liability), net
$
(910)
$
92,171
The Company assesses the ability to realize its deferred tax assets and assesses the need for a valuation allowance on an ongoing basis. The Company is required to consider all available positive and negative evidence in evaluating the likelihood that it will be able to realize the benefit of its deferred tax assets in the future. Such evidence includes scheduled reversals of deferred tax liabilities, projected future taxable income, tax planning strategies and the results of recent operations.
In considering the impact of recent operations on the Company’s deferred tax asset assessment, the Company utilizes a rolling three years of actual results as the primary measure of cumulative income or losses. These are adjusted for permanent differences between financial reporting and taxable income. For the year ended December 31, 2017, the Company incurred a pretax loss from operations. In addition, as of December 31, 2017, the Company had a cumulative loss from operations for the three year period. Because of the three year cumulative losses, the Company is required to look only to sources of income that are deemed objective and verifiable based on historical experience. The Company considered that the cumulative loss was caused, in part, by costs not expected to recur in future periods such as merger costs. However, the loss was also caused by costs, such as pension settlement losses, that are not deemed part of core operations but the frequency of which is hard to predict. For example, in 2017, the level of retirements and related pension settlements ramped up making it more challenging to conclude such expenses will not recur in future periods. With the challenge of predicting future taxable income based on actual historical results, the Company had to limit the amount of taxable income included in its assessment of deferred income tax asset recoverability.
Based on the more likely than not criteria for realization of deferred income tax assets, the Company established a full valuation allowance for its deferred income tax assets during the year ended December 31, 2017. If, in future periods, new positive evidence becomes available, the conclusion regarding the need for a full valuation allowance may change resulting in the reversal of some or all of the valuation allowance.
The following is a summary of activity for the valuation allowance (dollars in thousands):
Charge (Credit)
to Income Tax
Beginning
Expense or
Ending
Balance
Equity
Balance
January 1 to December 31, 2017
$
335
$
63,269
$
63,604
January 1 to December 31, 2016
350
(15)
335
January 1 to December 31, 2015
482
(132)
350
On December 22, 2017, the United States enacted tax reform legislation through the Tax Cuts and Jobs Act which significantly changes the existing U.S. tax laws including a reduction in the corporate tax rate from 34% to 21%. The Company gave recognition to the new law as of the effective date with a revised measurement of its deferred federal income tax assets and liabilities. The impact was to reduce the Company’s net deferred income tax asset by $28.0 million. The Company also reduced its valuation allowance by the same amount as of that date as it had previously established a full valuation allowance as discussed above.
As of December 31, 2017, net operating losses available for carry forward through 2037 amounted to $222.6 million for federal purposes and $227.0 million for state purposes. Availability of net operating losses in future periods may be subject to additional limitations if there is a deemed change in control for income tax reporting purposes. Such change in control will be determined for income tax reporting purposes based on future changes in stock ownership.
The Company evaluates its tax positions for liability recognition. As of December 31, 2017, 2016 and 2015, the Company had no unrecognized tax benefit. No interest or penalties related to tax assessments were recognized in the Company’s consolidated statements of income (loss) for the years ended December 31, 2017, 2016 or 2015. All tax years from 2014 remain open for both federal and Hawaii state purposes.</t>
  </si>
  <si>
    <t>Stockholders' Equity</t>
  </si>
  <si>
    <t>10. Stockholders’ Equity
Warrants
In 2010, the Company issued warrants to purchase 1,481,055 shares of common stock for $14.00 per share. The warrants to purchase shares could be exercised from January 26, 2011 to the maturity on October 28, 2015. The warrants could be exercised on a cashless basis whereby a portion of the exercised warrants are tendered in lieu of payment for the exercise price. During the year ended December 31, 2015, warrants were exercised on a cashless basis resulting in the issuance of 228,316 shares of common stock. In addition, during the year ended December 31, 2015, another 490,759 warrants were exercised for cash consideration of $6.9 million.
Equity Incentive Plan
The Compensation Committee of the Company’s Board of Directors may grant awards under the Company’s equity incentive plan in the form of incentive stock options, non‑qualified stock options, stock appreciation rights, restricted stock, restricted stock units and other stock‑based awards. The maximum number of shares issuable under the equity incentive plan is 1,400,000 shares with 468,826 shares remaining to be issued at December 31, 2017. All grants under the equity incentive plan will be issued at the fair value of the Company’s common stock on date of grant.
As of December 31, 2017, all awards were restricted stock units.
Restricted Stock Units
Restricted stock units are generally subject to forfeiture if employment terminates prior to release of the restrictions. The Company expenses the cost of restricted stock units, which is determined to be the fair market value of the shares at the date of grant, ratably over the period during which the restrictions lapse.
Restricted stock units have service, performance and market conditions for vesting. Those with service conditions vest in equal installments on each of the first through fourth anniversaries of the date of grant except for those granted to directors which vest over one year. Those with performance and market conditions vest in installments over four years based on the achievement of goals established by the Compensation Committee of the Company’s Board of Directors.
Activity with respect to outstanding restricted stock units for the years ended December 31, 2017, 2016 and 2015 was as follows:
Weighted-
Average
Grant-Date Fair
Shares
Value per Share
Nonvested at January 1, 2015
245,752
$
27
Granted
140,909
26
Vested
(110,623)
28
Forfeited
(101,520)
26
Nonvested at December 31, 2015
174,518
26
Granted
127,360
25
Vested
(62,651)
25
Forfeited
(12,537)
25
Nonvested at December 31, 2016
226,690
25
Granted
164,190
24
Vested
(78,623)
25
Forfeited
(1,167)
21
Nonvested at December 31, 2017
311,090
$
25
As of December 31, 2017, there was $4.7 million of unrecognized share-based compensation expense related to nonvested restricted stock unit awards expected to vest. The cost is expected to be recognized over a weighted-average period of two years.
The Company recognized compensation expense of $2.8 million, $2.3 million and $1.6 million for the years ended December 31, 2017, 2016 and 2015, respectively. For the year ended December 31, 2017, the Company had granted restricted stock units with market conditions. The Company valued those units for expense recognition purposes using a Monte Carlo simulation model with an expected volatility for the Company’s shares of 31.5%, a risk free return of 1.37% and no expected dividends.
The fair value as of the vesting date for the restricted stock units that vested during the years ended December 31, 2017, 2016 and 2015 was $1.3 million, $1.0 million and $2.6 million, respectively. Upon vesting, unit holders have the option to net share-settle to cover the required withholding tax and the remaining amount is converted into an equivalent number of shares of common stock. The total shares withheld were 21,106, 15,772 and 36,592 for the years ended December 31, 2017, 2016 and 2015, respectively, and were based on the value of the restricted stock units as determined by the Company’s closing stock price on the date of vesting. Total payments for the employees’ tax obligations to the tax authorities was $0.5 million, $0.4 million and $0.9 million for the years ended December 31, 2017, 2016 and 2015, respectively. Other than reimbursements for tax withholdings, there was no cash received under the restricted stock unit arrangements.
Performance Based Stock Compensation
The Company has a performance based compensation plan. The incentive compensation is settled in March of each year for the prior year services and is based on Company performance relative to certain company specific metrics. The Company recognizes the expense during the performance period based on the expected compensation amount. Beginning for the 2016 performance period, a specified portion of the compensation amount for certain employees are settled in Company shares based on the share price at the date of settlement. There was no performance based compensation to be settled in stock for the year ended December 31, 2017. The estimated performance based compensation to be settled in stock amounted $0.6 million for the year ended December 31, 2016. The fair value of the shares granted under the plan in March 2017 amounted to $0.7 million. Upon grant, employees were required to net share-settle to cover the required withholding tax. Total payments for the employees’ tax obligations to the tax authorities by the Company amounted to $0.3 million. The net shares issued amounted to 17,174 shares which was based on the value of shares on the date of vesting.</t>
  </si>
  <si>
    <t>Leases</t>
  </si>
  <si>
    <t>11. Leases
The Company leases certain facilities and equipment for use in the Company’s operations under several operating agreements. Certain of the leases provide for escalation or renegotiation of rental rates, and for extension of lease terms. Total rent expense for the Company amounted to $4.2 million, $4.6 million and $4.5 million for the years ended December 31, 2017, 2016 and 2015, respectively.
Information on the aggregate minimum rental commitments under non-cancelable operating leases is as follows (dollars in thousands):
Years ended, December 31:
2018
$
2,097
2019
1,910
2020
1,883
2021
1,266
2022
433
Thereafter
5,481
$
13,070</t>
  </si>
  <si>
    <t>Accumulated Other Comprehensive Income (Loss).</t>
  </si>
  <si>
    <t>12. Accumulated Other Comprehensive Income (Loss)
The components of accumulated other comprehensive income (loss) are as follows (dollars in thousands):
Unrealized
Defined Benefit
Gain (Loss) on
Postretirement
Investments
Plans
Total
January 1, 2015
$
(64)
$
(23,883)
$
(23,947)
Other comprehensive income (loss) for 2015, net of tax
64
(5,505)
(5,441)
December 31, 2015
—
(29,388)
(29,388)
Other comprehensive loss for 2016, net of tax
—
(5,830)
(5,830)
December 31, 2016
—
(35,218)
(35,218)
Other comprehensive income for 2017, net of tax
—
19,254
19,254
December 31, 2017
$
—
$
(15,964)
$
(15,964)
Reclassifications out of accumulated other comprehensive income (loss) for the years ended December 31, 2017, 2016 and 2015 were as follows (dollars in thousands):
For the Year Ended
December 31,
2017
2016
2015
Retirement plans
Amortization of gain/loss and settlement loss
$
3,781
$
2,424
$
8,862
Income tax provision on comprehensive income
1,437
921
3,368
Total
$
2,344
$
1,503
$
5,494
The amortization of gains, losses and settlement losses was recognized primarily in selling, general and administrative expense for all three periods presented.</t>
  </si>
  <si>
    <t>Commitments and Contingencies</t>
  </si>
  <si>
    <t>13. Commitments and Contingencies
Long‑Term Fixed Supplier Commitments
The Company has entered into agreements with various entities under long-term fixed contractual commitments primarily for technology services. Annual fixed fee commitments for agreements in effect at December 31, 2017, amounted to the following (dollars in thousands):
Years ended, December 31:
2018
$
9,936
2019
3,312
$
13,248
Under the long-term agreements, the Company incurred costs amounting to $18.4 million, $23.0 million and $12.8 million for the years ended December 31, 2017, 2016 and 2015, respectively.
Trans-Pacific Submarine Cable
In August 2014, the Company joined several other telecommunication companies to form a consortium to build and operate a trans-Pacific submarine cable system. The total system cost is $235 million and is primarily composed of a supply contract with the lead contractor. The Company invested approximately $25 million over the multi-year construction period for a fractional ownership in the system. The Company recognized its fractional share of the cost. In addition, the Company constructed a cable landing station in Hawaii and provides cable landing services. The system was completed in August 2017. As of December 31, 2017, the Company had incurred costs of $25.1 million primarily to the cable contractor for construction with all such costs capitalized.
The Company has excess capacity on its share of the trans-Pacific cable that it makes available to other carriers for a fee. The Company has contracted and expects to enter into additional contracts with other carriers for long-term indefeasible right of use, or IRU, agreements for fiber circuit capacity. The Company may receive up-front payments for services to be delivered over a period of up to 25 years. As of December 31, 2017, the Company has entered into agreements for the sale of capacity and other services for $30.2 million, the majority of which has been received in up-front payments. As provided for in one of the agreements, funds of $5.0 million were held in escrow and released in August 2017 when the trans-Pacific cable was ready for service. The restricted cash was previously reflected in other current assets in the condensed consolidated balance sheet. A liability to provide services in the future for all up-front payments is included in advance billings and customer deposits and other liabilities. The Company is recognizing revenue for the circuits on a straight-line basis over the contract term.
Connect America Fund Phase II
In conjunction with reforming the Universal Service Fund, the Federal Communications Commission (“FCC”) established the Connect America Fund (“CAF”) which provides incremental support to broadband service providers. CAF Phase II is the long-term component of the program. In August 2015, the Company notified the FCC that it is accepting CAF Phase II support which amounts to $4.4 million in annual funding. Support is retroactive through the beginning of 2015, net of certain other receipts from the Universal Service Fund, and will continue for six years. Under the terms of CAF Phase II, the Company will offer broadband service at 10 Mbps downstream and 1 Mbps upstream or better to approximately 11,000 eligible locations in high-cost areas in the State of Hawaii and will provide voice and broadband services at reasonable rates. On a cumulative basis, as of December 31, 2017, the Company has an interim deployment obligation for approximately 4,400 locations. As of December 31, 2017, the Company had deployed to approximately 5,452 locations and expects to meet all of its interim and final deployment obligations. For the years ended December 31, 2017, 2016 and 2015, the Company recognized $4.4 million, $4.4 and $3.3 million, respectively, in CAF Phase II funding as revenue in the consolidated statements of income (loss).
Installment Contracts
The Company has various fixed installment contacts generally in conjunction with acquisition of assets. These agreements generally have a component representing interest at fixed rates in addition to principal. As of December 31, 2017, the commitments were as follows (dollars in thousands):
Years ended, December 31:
2018
$
3,544
2019
1,988
2020
1,280
2021
1,243
2022
1,020
Thereafter
5,746
14,821
Less amount representing interest
(2,861)
Present value
11,960
Current reflected in other current liabilities
2,978
Noncurrent reflected in other liabilities
$
8,982
Collective Bargaining Agreement
The Company has a collective bargaining agreement with the International Brotherhood of Electrical Workers Local 1357 (“IBEW”) that is effective through September 30, 2022. The agreement covers approximately half of the Company’s workforce.
Joint-Owned Utility Poles
Each of the electric utilities for the four counties in the State of Hawaii have separate agreements with the Company for the joint ownership and maintenance of utility poles along with other third parties, such as the State of Hawaii. The agreements set forth various circumstances requiring pole removal, installation and replacement and the sharing of costs among the joint pole owners. The agreements allow for the cost of work done by one joint pole owner to be shared by the other joint pole owners based on the apportionment of costs in the agreements. Generally, the electric utilities have maintained, replaced and installed the majority of the jointly-owned poles and have billed the other joint pole owners for their respective share of the costs. The Company has a disagreement with the common owner of the utilities in three of the counties in Hawaii regarding the amount the utilities are requesting for their share of the capitalized costs.
For one of the three utilities referenced above, a dispute resolution process is proceeding as specified by the joint pole agreement. For another of the utilities, a complaint for payment was filed by the utility with the State court in 2016. The Company has negotiated the structure for a potential resolution of the dispute with the three utilities. However, implementation depends on entering into various binding agreements with the utilities and approval of the Hawaii Public Utilities Commission with its jurisdiction over both the Company and the utilities. Management of the Company believes the amount recognized in the Company’s consolidated financial statements for amounts due the utilities is reflective of what is owed and a reasonable estimate of the final settlement to be reached with the utilities.
Litigation
The Company is involved in litigation arising in the normal course of business. The outcome of litigation is not expected to have a material adverse impact on the Company’s consolidated financial statements.</t>
  </si>
  <si>
    <t>Fair Value of Financial Instruments</t>
  </si>
  <si>
    <t>14. Fair Value of Financial Instruments
The following method and assumptions were used to estimate the fair value of each class of financial instruments for which it is practical to estimate the fair value.
Cash and cash equivalents, accounts receivable and accounts payable – The carrying amount approximates fair value. The valuation is based on settlements of similar financial instruments all of which are short-term in nature and generally settled at or near cost. Cash and cash equivalents are measured at Level 1.
Debt – The fair value of debt is based on the value at which debt is trading among holders.
The estimated fair value of financial instruments is as follows (dollars in thousands):
Carrying
Fair
Value
Value
December 31, 2017
Liabilities - long-term debt (carried at cost)
309,316
315,339
December 31, 2016
Liabilities - long-term debt (carried at cost)
284,699
293,765
Fair Value Measurements
The objective of the fair value measurement is to estimate the price at which an orderly transaction to sell the asset or to transfer the liability would take place between market participants at the measurement date under current market conditions.
Accounting standards establish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Liabilities carried at amortized cost with fair value disclosure on a recurring basis represent long-term debt. A summary is as follows (dollars in thousands):
December 31,
2017
2016
Liability value measurements using:
Quoted prices in active markets for identical liabilities (Level 1)
$
—
$
—
Significant other observable inputs (Level 2)
315,339
293,765
Significant unobservable inputs (Level 3)
—
—
$
315,339
$
293,765</t>
  </si>
  <si>
    <t>Cash Flow Information</t>
  </si>
  <si>
    <t>15. Cash Flow Information
Supplemental cash flow information is as follows:
For the Year Ended
December 31,
2017
2016
2015
Cash paid during the year:
Income taxes paid
$
—
$
—
$
—
Interest paid, net of amounts capitalized
14,666
13,706
16,178
Non-cash investing activities - capital assets acquired under installment contracts
2,497
1,309
90
Non-cash financing activities - common shares issued for performance based compensation, net of withholding taxes paid
400
—
—
The Company includes restricted cash with cash and cash equivalents when reconciling the beginning-of-period and end-of-period total amounts shown in the statement of cash flows. The following is a reconciliation of cash, cash equivalents and restricted cash reported in the consolidated balance sheets to the total of such amounts in the consolidated statements of cash flows (dollars in thousands):
December 31,
2017
2016
Cash and cash equivalents
$
40,759
$
15,821
Restricted cash included in other current assets
Escrow deposits for capacity sales
—
5,000
Restricted cash included in other assets
Other
250
325
Total cash, cash equivalents and restricted cash
$
41,009
$
21,146
The escrow deposits for capacity sales are more fully described in Note 13. The restriction on the escrow deposits was removed in 2017.</t>
  </si>
  <si>
    <t>Segment Information</t>
  </si>
  <si>
    <t>16. Segment Information
The Company, prior to 2017, operated in two reportable segments of telecommunications and data center services. This conclusion was based on how resources were allocated and assessed by the Company’s Chief Executive Officer, the Company’s chief operating decision maker. The Company had initially formed the data center services segment in 2013 with the expectation that the segment would operate independently and focus on colocation services. The Company’s strategy has evolved to emphasize a bundle of telecommunication services to its customers including colocation. In addition, the Company is focusing its efforts on obtaining the benefit of cross selling services and gaining efficiencies of a more integrated operation. With this change in strategy, the Company has implemented certain operational, organizational and reporting changes. Among the changes is the Chief Executive Officer is no longer provided information with which to separately evaluate the data center services segment or any other component for standalone performance or resource allocation. Hence, given the integrated nature of the Company’s telecommunication operations, including its leveraging of its primary network to provide the majority of its services, management has concluded the Company now has only one segment.
The following table provides information on the Company’s revenue by channel (dollars in thousands):
For the Year Ended December 31,
2017
2016
2015
Business services
$
169,477
$
180,663
$
174,689
Consumer services
135,326
142,939
145,626
Wholesale carrier data
50,741
53,664
56,430
Other
12,875
15,697
16,668
$
368,419
$
392,963
$
393,413</t>
  </si>
  <si>
    <t>Quarterly Financial Information (Unaudited)</t>
  </si>
  <si>
    <t>17. Quarterly Financial Information (Unaudited)
The Company’s quarterly operating results are presented in the following table (dollars in thousands, except per share amounts):
Earnings
Earnings
Operating
Net
(Loss)
(Loss)
Operating
Income
Income
per share -
per share -
Revenues
(Loss)
(Loss)
basic
diluted
Year Ended December 31, 2017:
First Quarter
$
94,510
$
655
$
(1,952)
$
(0.17)
$
(0.17)
Second Quarter
91,298
2,767
(3,476)
(0.30)
(0.30)
Third Quarter
91,013
(1,088)
(92,719)
(8.00)
(8.00)
Fourth Quarter
91,598
(333)
(9,094)
(0.78)
(0.78)
Total
$
368,419
$
2,001
$
(107,241)
$
(9.27)
$
(9.27)
Year Ended December 31, 2016:
First Quarter
$
98,794
$
4,500
$
154
$
0.01
$
0.01
Second Quarter
99,541
6,889
1,445
0.13
0.13
Third Quarter
97,848
3,703
(279)
(0.02)
(0.02)
Fourth Quarter
96,780
3,700
(214)
(0.02)
(0.02)
Total
$
392,963
$
18,792
$
1,106
$
0.10
$
0.10
In the second quarter of 2017, the Company recognized a loss on early extinguishment of debt of $4.8 million (see Note 7). The quarterly results of operations for the year ended December 31, 2017 include pension settlement losses (see Note 8) for the first, second, third and fourth quarters amounting to $2.0 million, $0.3 million, $1.1 million and $0.6 million, respectively. The quarterly results of operations for the year ended December 31, 2016 include pension settlement losses for the third and fourth quarters amounting to $0.5 million and $0.8 million, respectively. During the third quarter of 2017, the Company established a full valuation allowance for deferred income tax assets resulting in an income tax expense of $89.4 million for the quarter.</t>
  </si>
  <si>
    <t>Restricted Net Assets and Parent Company Condensed Financial Information</t>
  </si>
  <si>
    <t>18. Restricted Net Assets and Parent Company Condensed Financial Information
Agreements with the HPUC and the debt agreements of Hawaiian Telcom Communications, Inc. limit the ability of the Company’s subsidiaries to pay dividends to the parent company and restrict the net assets of all of the Company’s subsidiaries.
The following condensed financial information for Hawaiian Telcom Holdco, Inc. reflects parent company financial information only. Such financial information should be read in conjunction with the consolidated financial statements of the Company.
The parent company has accounted for its investment in its consolidated subsidiary on the equity method of accounting. No dividends were paid by the subsidiaries to the parent company at any time during the existence of the parent company.
Hawaiian Telcom Holdco, Inc.
(Parent Company Only)
Condensed Statements of Income (Loss) and Comprehensive Income (Loss)
(Dollars in Thousands)
For the For the Year Ended
December 31,
2017
2016
2015
Equity in earnings (loss) of Hawaiian Telcom Communications, Inc.
$
(107,241)
$
1,106
$
1,100
Income tax provision
—
—
—
Net income (loss)
(107,241)
1,106
1,100
Other comprehensive income (loss), net of tax
19,254
(5,830)
(5,441)
Comprehensive loss
$
(87,987)
$
(4,724)
$
(4,341)
Hawaiian Telcom Holdco, Inc.
(Parent Company Only)
Condensed Balance Sheets
(Dollars in Thousands)
December 31,
2017
2016
Assets
Investment in Hawaiian Telcom Communications, Inc.
$
220,209
$
304,914
Total assets
$
220,209
$
304,914
Stockholders’ Equity
Common stock, par value of $0.01 per share, 245,000,000 shares authorized and 11,587,963 and 11,513,279 shares issued and outstanding at December 31, 2017 and 2016, respectively
$
116
$
115
Additional paid-in capital
182,689
179,958
Accumulated other comprehensive loss
(15,964)
(35,218)
Retained earnings
53,368
160,059
Total stockholders’ equity
$
220,209
$
304,914
Hawaiian Telcom Holdco, Inc.
(Parent Company Only)
Condensed Statements of Cash Flows
(Dollars in Thousands)
For the For the Year Ended
December 31,
2017
2016
2015
Net income (loss)
$
(107,241)
$
1,106
$
1,100
Undistributed earnings (loss) of Hawaiian Telcom Communications, Inc.
107,241
(1,106)
(1,100)
Net cash provided by operating activities, net change in cash and ending balance of cash
$
—
$
—
$
—</t>
  </si>
  <si>
    <t>Summary of Significant Accounting Polici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t>
  </si>
  <si>
    <t>Principles of Consolidation</t>
  </si>
  <si>
    <t>Principles of Consolidation
The consolidated financial statements of the Company include the results of operations, financial position, and cash flows of Hawaiian Telcom Holdco, Inc. and its wholly owned subsidiaries. All intercompany balances and transactions have been eliminated in consolidation.</t>
  </si>
  <si>
    <t>Revenue Recognition</t>
  </si>
  <si>
    <t>Revenue Recognition
Revenue is recognized when evidence of an arrangement exists, the earnings process is complete and collectibility is reasonably assured. The prices for certain services are filed in tariffs with the regulatory body that exercises jurisdiction over the services.
Basic local service, enhanced calling features such as caller ID, special access circuits, long‑distance flat rate calling plans, most data services, internet, television, data center colocation and wireless services are billed one month in advance. Revenue for these services is recognized in the month services are rendered. The portion of advance‑billed services associated with services that will be delivered in a subsequent period is deferred and recorded as a liability in advance billings and customer deposits.
Amounts billed to customers for activating wireline service are deferred and recognized over the average customer relationship. The costs associated with activating such services are deferred and recognized as an operating expense over the same period. Costs in excess of revenues are recognized as expense in the period in which activation occurs. Other charges for activation are generally deferred and recognized in revenue over the contract term.
Revenues for providing usage based services, such as per‑minute long‑distance service, access charges billed to long‑distance companies for originating and terminating long‑distance calls on the Company’s network and video on demand, are billed in arrears. Revenues for these services are based on actual rated usage and, where necessary, historical usage patterns, and are recognized in the month services are rendered.
For long-term indefeasible right of use, or IRU, contracts for fiber circuit capacity, the Company may receive up-front payments for services to be delivered for a period of up to 25 years. In these situations, the Company defers the revenue and amortizes it on a straight-line basis to earnings over the term of the contract.
Universal Service revenue subsidies, including those related to Connect America Fund Phase II, are government‑sponsored support received in association with providing service in mostly rural, high‑cost areas. These revenues are typically calculated by the government agency responsible for administering the support program. These revenues are recognized as granted by the government agency.
Telecommunication systems and structured cabling project revenues are recognized on a percentage completion basis, generally based on the relative portion of costs incurred to total estimated costs of a project, except for short duration projects which are recognized upon completion of the project. Maintenance services are recorded when the service is provided.
With respect to arrangements with multiple deliverables, the Company determines whether more than one unit of accounting exists in an arrangement. To the extent that the deliverables are separable into multiple units of accounting, total consideration is allocated to the individual units of accounting based on their relative fair value, determined by the price of each deliverable when it is regularly sold on a stand‑alone basis. Revenue is recognized for each unit of accounting as delivered or as service is performed depending on the nature of the deliverable comprising the unit of accounting.</t>
  </si>
  <si>
    <t>Taxes Collected from Customers</t>
  </si>
  <si>
    <t>Taxes Collected from Customers
The Company presents taxes collected from customers and remitted to governmental authorities on a gross basis, including such amounts in the Company’s reported operating revenues and selling, general and administrative expenses. Such amounts represent primarily Hawaii state general excise taxes and HPUC fees. Such taxes and fees amounted to $8.4 million, $8.4 million and $8.2 million for the years ended December 31, 2017, 2016 and 2015, respectively.</t>
  </si>
  <si>
    <t>Cash and Cash Equivalents</t>
  </si>
  <si>
    <t>Cash and Cash Equivalents
Cash and cash equivalents include cash and money market accounts with maturities at acquisition of three months or less. The majority of cash balances at December 31, 2017 are held in one bank in demand deposit accounts.</t>
  </si>
  <si>
    <t>Supplemental Non-Cash Investing and Financing Activities</t>
  </si>
  <si>
    <t>Supplemental Non‑Cash Investing and Financing Activities
Accounts payable included $27.4 million, $26.1 million and $20.6 million at December 31, 2017, 2016 and 2015, respectively, for additions to property, plant and equipment.</t>
  </si>
  <si>
    <t>Receivables
The Company recognizes accounts receivable net of an allowance for doubtful accounts. The Company makes estimates of the uncollectibility of its accounts receivable by specifically analyzing accounts receivable and historic bad debts, customer concentrations, customer creditworthiness, current economic trends and changes in its customer payment terms when evaluating the adequacy of the allowance for doubtful accounts. After multiple attempts at collection of delinquent accounts, the balance due is deemed uncollectible and charged against the allowance.</t>
  </si>
  <si>
    <t>Material and Supplies</t>
  </si>
  <si>
    <t>Material and Supplies
Material and supplies which consist mainly of cable, supplies and replacement parts, are stated at the lower of cost, determined principally by the average cost method, or net realizable value.</t>
  </si>
  <si>
    <t>Property and Depreciation</t>
  </si>
  <si>
    <t>Property and Depreciation
Property, plant and equipment are carried at cost. Depreciation has been calculated using the composite remaining life method and straight-line depreciation. The composite method depreciates the remaining net investment in telephone plant over remaining economic asset lives by asset category. This method requires periodic review and revision of depreciation rates. The average economic lives utilized for assets are as follows: building – 18 to 34 years; cable and wire – 11 to 37 years; switching and circuit equipment – 6 to 15 years; and other property – 4 to 17 years.</t>
  </si>
  <si>
    <t>Software</t>
  </si>
  <si>
    <t>Software
The Company capitalizes the costs associated with externally acquired software for internal use. Project costs associated with internally developed software are segregated into three project stages: preliminary project stage, application development stage and post‑implementation stage. Costs associated with both the preliminary project stage and post‑implementation stage are expensed as incurred. Costs associated with the application development stage are capitalized. Software maintenance and training costs are expensed as incurred. Capitalized software is generally amortized on a straight‑line method basis over its useful life, not to exceed five years.</t>
  </si>
  <si>
    <t>Goodwill and Other Intangible Assets
Goodwill and other indefinite‑lived intangible assets are not amortized. Such assets are reviewed annually, or more frequently under various conditions, for impairment. The goodwill impairment test involves comparing the fair value of a reporting unit with its carrying amount, including goodwill. If the carrying value of the reporting unit, for goodwill, or the indefinite-lived intangible asset exceeds its fair value, the impairment loss is recognized for the amount of the excess. The Company performs its annual impairment test during the fourth quarter, primarily using a market valuation and discounted cash flows methodology.
Intangible assets with definite lives, including the value assigned to the customer base, are being amortized over the remaining estimated lives. For customer relationship intangibles, amortization is calculated using a declining balance method in relation to estimated retention lives of acquired customers.</t>
  </si>
  <si>
    <t>Impairment of Long-Lived Assets and Definite-Lived Intangibles</t>
  </si>
  <si>
    <t>Impairment of Long‑Lived Assets and Definite-Lived Intangibles
The Company assesses the recoverability of long‑lived assets, including property, plant and equipment and definite‑lived intangible assets, whenever events or changes in circumstances indicate that the carrying amount of an asset may not be recoverable. In such cases, if the sum of the expected cash flows, undiscounted and without interest, resulting from use of the asset are less than the carrying amount, an impairment loss is recognized based on the difference between the carrying amount and the fair value of the assets.</t>
  </si>
  <si>
    <t>Debt Issuance</t>
  </si>
  <si>
    <t>Debt Issuance
Deferred financing costs and original issue discount are amortized over the term of the related debt issuance using the effective interest method and presented as a direct deduction of the carrying amount of the debt.</t>
  </si>
  <si>
    <t>Income Taxes
Deferred tax assets and liabilities are determined based on the differences between the financial reporting and tax bases of assets and liabilities at each balance sheet date using enacted tax rates expected to be in effect in the year the differences are expected to reverse. Valuation allowances are recognized to reduce deferred tax assets to the amount that will more likely than not be realized.
The Company recognizes interest and penalties related to unrecognized tax benefits within income tax expense in the accompanying consolidated statements of income (loss).</t>
  </si>
  <si>
    <t>Employee Benefit Plans
Pension and postretirement health and life insurance benefits earned during the year as well as interest on projected benefit obligations are accrued currently. Actuarial gains and losses are amortized over the average remaining service period or expected life of participants as applicable.</t>
  </si>
  <si>
    <t>Maintenance and Repairs</t>
  </si>
  <si>
    <t>Maintenance and Repairs
The cost of maintenance and repairs, including the cost of replacing minor items not constituting substantial betterments, is charged to expense as these costs are incurred.</t>
  </si>
  <si>
    <t>Advertising</t>
  </si>
  <si>
    <t>Advertising
Advertising costs are expensed as incurred. Advertising expense amounted to $5.8 million, $6.1 million and $5.9 million for the years ended December 31, 2017, 2016 and 2015, respectively.</t>
  </si>
  <si>
    <t>Stock Based Compensation</t>
  </si>
  <si>
    <t>Stock Based Compensation
The Company measures and recognizes the compensation expense for all share-based awards made to employees and directors based on estimated fair values. The fair value of restricted stock units is generally based on the closing price of the Company’s common stock on the date of grant. The fair value of market-based stock awards is estimated using a statistical pricing model as of the date of grant. Because stock-based compensation expense is based on awards that ultimately vest, it has been reduced for actual forfeitures.</t>
  </si>
  <si>
    <t>Earnings per Share</t>
  </si>
  <si>
    <t>Earnings per Share
Basic earnings per share is based on the weighted effect of all common shares issued and outstanding, and is calculated by dividing earnings by the weighted average shares outstanding during the period. Diluted earnings per share is calculated by dividing earnings, adjusted for the effect, if any, from assumed conversion of all potentially dilutive common shares outstanding, by the weighted average number of common shares used in the basic earnings per share calculation plus the number of common shares that would be issued assuming conversion of all potentially dilutive common shares outstanding. The denominator used to compute basic and diluted earnings per share is as follows:
For the Year Ended
December 31,
2017
2016
2015
Basic earnings per share - weighted average shares
11,573,435
11,503,296
10,977,341
Effect of dilutive securities:
Employee and director restricted stock units
—
52,701
83,727
Warrants
—
—
325,235
Diluted earnings per share - weighted average shares
11,573,435
11,555,997
11,386,303
The computation of weighted average dilutive shares outstanding excluded grants of restricted stock units convertible into 311,090 shares for the year ended December 31, 2017. For the year ended December 31, 2017, the Company incurred a net loss so the restricted stock units are anti-dilutive to the computation of diluted net loss per share. For the years ended December 31, 2016 and 2015, the antidilutive restricted stock units excluded from the computation of weighted average dilutive shares outstanding were not significant.</t>
  </si>
  <si>
    <t>Recently Adopted Accounting Pronouncements</t>
  </si>
  <si>
    <t>Recently Adopted Accounting Pronouncements
In March 2016, the Financial Accounting Standards Board (the “FASB”) issued a new standard that simplifies the accounting for employee share-based payment transactions. The new standard impacts the accounting for related income taxes, forfeitures and statutory tax withholding requirements as well as the classification of certain related payments in the statement of cash flows. The new accounting guidance was effective for the Company in 2017. The adoption method required is specified as retrospective, modified retrospective or prospective for each of the various accounting provisions impacted by this new standard. The Company is accounting for forfeitures on its share-based transactions as they occur beginning January 1, 2017. The impact of the modified retrospective adoption of this provision was not significant. In addition, the Company began accounting for excess tax benefits and tax deductions on share-based award settlements prospectively as income tax expense or benefit in its consolidated statements of income (loss) beginning January 1, 2017. Excess tax benefits that were not recognized prior to January 1, 2017 because the related tax deduction had not reduced taxes currently payable have been recognized on a modified retrospective basis through a cumulative effect adjustment which increased retained earnings as of January 1, 2017 by $0.6 million.
In January 2017, the FASB issued new accounting guidance simplifying the test for goodwill impairment. The new guidance eliminates the requirement to determine the fair value of individual assets and liabilities of a reporting unit to measure goodwill impairment. Under the amendments in the standard, goodwill impairment testing will be performed by comparing the fair value of the reporting unit with its carrying amount and recognizing an impairment charge for the amount by which the carrying amount exceeds the reporting unit’s fair value. The Company adopted the standard effective December 31, 2017 on a prospective basis with no current impact.
Recently Issued Accounting Pronouncement on Revenue Recognition
In May 2014, the FASB issued a new accounting standard which provides guidance for revenue recognition. The new accounting standard supersedes existing revenue recognition requirements and most industry-specific guidance. The standard’s core principal is that a company will recognize revenue when it transfers promised goods or services to customers in an amount that reflects consideration to which the company expects to be entitled in exchange for those goods and services. The Company adopted the new standard effective January 1, 2018. The Company selected the modified retrospective method of adoption which requires a cumulative effect adjustment to retained earnings as of the adoption date. The initial application of the new standard was limited to contracts not yet completed as of the effective date. The details of significant changes in the Company’s revenue recognition and the quantitative impact are provided below.
Prior to 2018, the Company recognized revenue for telecommunication and structured cabling project revenues on a percentage of completion basis, generally based on the relative portion of costs incurred to total estimated costs of a project, except for short duration projects which were recognized upon completion of the project. Beginning in 2018, the Company is recognizing revenue on all projects as completed. In addition, beginning in 2018, the Company began recognizing a financing component to the up-front payments for services to be delivered under indefeasible right of use contracts for fiber circuit capacity.
Beginning in 2018, the Company began deferring certain costs to obtain a contract and is recognizing such costs over the expected contract term. Prior to 2018, the Company had deferred certain costs related to activation in an amount that approximated the related revenue and recognized such costs over the expected customer life. The Company has concluded that such costs are no longer significant or are accounted for under other accounting standards such as those related to capitalization in conjunction with installation of an asset.
The new accounting standard also provides guidance on presentation of contract assets and liabilities in the consolidated balance sheet. The standard provides specific guidance on presentation of advance billings. Beginning in 2018, a liability is recognized for advance billings where cash has been received in advance of delivery of goods or services, or when payment is due and the contract is noncancellable. Prior to 2018, a liability was recognized when the related goods or services were invoiced in advance of delivery of goods or services.
The cumulative effect of application of the new accounting standard as of January 1, 2018, net of estimated tax, was to increase retained earnings by an amount estimated at $4.0 million to $6.0 million. The impact will be reflected in the Company’s condensed consolidated financial statements beginning with the quarter ended March 31, 2018.
In preparation for adoption of the new accounting standard, the Company has implemented internal controls, system functionality and revised business processes to prepare financial information in accordance with the standard. These new processes and procedures ensure data utilized for financial reporting is complete and accurate and is assessed in accordance with the guidelines of the standard. The Company is implementing new internal controls to address risks associated with applying the new revenue recognition model as well as monitoring controls to identify new sales arrangements or changes in the business environment that will affect the Company’s current accounting assessment.
Other Recently Issued Accounting Pronouncements
In February 2016, the FASB issued a new standard which revises the accounting for leases. The new standard is effective for the Company in the first quarter of 2019. The standard requires a dual approach for lessee accounting under which a lessee would account for leases as finance leases or operating leases. Both finance leases and operating leases will result in the lessee recognizing a right-of-use asset and a corresponding lease liability. For finance leases, the lessee would recognize interest expense and amortization of the right-of-use asset and for operating leases the lessee would recognize lease expense on a straight-line basis. The standard requires use of a modified retrospective transition approach beginning with the earliest period presented in the period of transition. The Company is currently assessing the impact that adoption of this guidance will have on its consolidated financial statements.
In June 2016, the FASB issued amended guidance on accounting for the impairment of financial instruments. The standard requires adoption of an impairment model known as the current expected credit loss model that is based on expected losses rather than incurred losses. For the Company, it is anticipated this will impact primarily the accounting for credit losses on trade receivables. The new standard is effective for the Company in the first quarter of 2020 with early adoption permitted from the first quarter of 2019. The provisions of the new standard expected to impact the Company must be adopted using the modified retrospective approach. The Company is evaluating the effect of the guidance on the Company’s consolidated financial statements and financial statement disclosures.
In March 2017, the FASB issued a new standard that amends the income statement presentation of the components of net periodic benefit cost for defined benefit and other postretirement plans. The new standard requires that the current service cost component be disaggregated from the other components of net benefit cost. The other components must be presented elsewhere in the income statement outside of income from operations. In addition, only the service-cost component of net benefit cost is eligible for capitalization related to self-constructed assets. The new standard is effective for the Company beginning January 1, 2018 with early adoption permitted. The presentation requirements must be adopted on a retrospective basis and the change in capitalization methodology applied on a prospective basis. The Company currently presents the entire net benefit cost in income from operations but has disclosed the components of net benefit costs in Note 8 to the consolidated financial statements. The Company has adopted this standard effective January 1, 2018 and will reflect the new presentation of net periodic benefit cost beginning with its condensed consolidated financial statements for the quarter ended March 31, 2018.
In May 2017, the FASB issued additional guidance for stock compensation accounting. The guidance provides clarification on when modification accounting should be used for changes to the terms or conditions of a share-based payment award. The standard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 to the accounting standard is effective for interim and annual periods beginning after December 15, 2017. Early adoption is permitted and the provisions must be applied prospectively to a stock award modified on or after the adoption date. The Company adopted the new standard effective January 1, 2018 with no current impact.
In February 2018, the FASB amended accounting rules to allow for a reclassification from accumulated other comprehensive income to retained earnings for stranded tax effects resulting from the Tax Cuts and Jobs Act (see Note 9). Accounting rules generally require deferred tax liabilities and assets to be adjusted for the effect of a change in tax laws or rates with the effect included in income from continuing operations in the reporting period that includes the enactment date. Therefore, the tax effects of items within accumulated other comprehensive income may not reflect the appropriate tax rate (referred to as stranded tax effects). Consequently, the amendment allows for an optional elimination of the stranded tax effects resulting from the Tax Cuts and Jobs Act. The amendment is effective for the Company in the first quarter of 2018. The Company has chosen not to adopt the standard early, though allowed. The Company is still evaluating the potential impact of the accounting amendment and has not yet concluded if it will adopt the optional provisions of the amendment. If the provisions are adopted, the Company expects to apply the standard in the period of adoption rather than retrospectively.</t>
  </si>
  <si>
    <t>Summary of Significant Accounting Policies (Tables)</t>
  </si>
  <si>
    <t>Schedule of denominator used to compute basic and diluted earnings per share</t>
  </si>
  <si>
    <t>For the Year Ended
December 31,
2017
2016
2015
Basic earnings per share - weighted average shares
11,573,435
11,503,296
10,977,341
Effect of dilutive securities:
Employee and director restricted stock units
—
52,701
83,727
Warrants
—
—
325,235
Diluted earnings per share - weighted average shares
11,573,435
11,555,997
11,386,303</t>
  </si>
  <si>
    <t>Receivables, Net (Tables)</t>
  </si>
  <si>
    <t>Schedule of receivables</t>
  </si>
  <si>
    <t>Receivables consisted of the following (dollars in thousands):
December 31,
2017
2016
Customers and other
$
36,118
$
37,408
Allowance for doubtful accounts
(3,889)
(4,031)
$
32,229
$
33,377</t>
  </si>
  <si>
    <t>Summary of activity for the allowance for doubtful accounts</t>
  </si>
  <si>
    <t>The following is a summary of activity for the allowance for doubtful accounts (dollars in thousands):
Additional
Charges to
Deductions
Beginning
Costs and
from
Ending
Balance
Expenses
Allowance
Balance
January 1 to December 31, 2017
$
4,031
$
3,797
$
(3,939)
$
3,889
January 1 to December 31, 2016
3,931
4,031
(3,931)
4,031
January 1 to December 31, 2015
3,755
3,648
(3,472)
3,931</t>
  </si>
  <si>
    <t>Property, Plant, and Equipment (Tables)</t>
  </si>
  <si>
    <t>Schedule of property, plant and equipment</t>
  </si>
  <si>
    <t>Property, plant and equipment consisted of the following (dollars in thousands):
December 31,
2017
2016
Land
$
67,278
$
67,278
Buildings
120,999
115,775
Central office equipment
222,248
208,004
Outside communications plant
479,655
412,244
Other equipment, vehicles and furniture
104,846
87,849
Construction in progress
34,759
55,606
Software
90,652
78,547
Other
10,834
10,834
Property, plant and equipment cost
$
1,131,271
$
1,036,137
Less accumulated depreciation
(522,973)
(440,140)
$
608,298
$
595,997</t>
  </si>
  <si>
    <t>Goodwill and Other Intangible Assets (Tables)</t>
  </si>
  <si>
    <t>Schedule of identifiable intangible assets</t>
  </si>
  <si>
    <t>The gross carrying amount and accumulated amortization of the identifiable intangible assets are as follows (dollars in thousands):
December 31, 2017
December 31, 2016
Gross
Net
Gross
Net
Carrying
Accumulated
Carrying
Carrying
Accumulated
Carrying
Value
Amortization
Value
Value
Amortization
Value
Subject to amortization:
Customer relationships
$
21,709
$
17,983
$
3,726
$
21,709
$
16,299
$
5,410
Trade name and other
320
320
—
320
302
18
22,029
18,303
3,726
22,029
16,601
5,428
Not subject to amortization:
Brand name
27,300
—
27,300
27,300
—
27,300
27,300
—
27,300
27,300
—
27,300
$
49,329
$
18,303
$
31,026
$
49,329
$
16,601
$
32,728</t>
  </si>
  <si>
    <t>Schedule of estimated amortization expense</t>
  </si>
  <si>
    <t>Estimated amortization expense for the next five years and thereafter is as follows (dollars in thousands):
Year ended December 31,
2018
$
1,307
2019
930
2020
574
2021
270
2022
223
Thereafter
422
$
3,726</t>
  </si>
  <si>
    <t>Accrued Expenses and Other Current Liabilities (Tables)</t>
  </si>
  <si>
    <t>Schedule of accrued expenses</t>
  </si>
  <si>
    <t>Accrued expenses consisted of the following (dollars in thousands):
December 31,
2017
2016
Salaries and benefits
$
7,875
$
11,662
Interest
2,890
2,583
Other taxes
971
1,048
$
11,736
$
15,293</t>
  </si>
  <si>
    <t>Other current liabilities consisted of the following (dollars in thousands):
December 31,
2017
2016
Other postretirement benefits, current
$
3,226
$
3,332
Installment financing contracts, current
2,978
2,157
Other
570
838
$
6,774
$
6,327</t>
  </si>
  <si>
    <t>Other liabilities, noncurrent</t>
  </si>
  <si>
    <t>Other liabilities, noncurrent, consisted of the following (dollars in thousands):
December 31,
2017
2016
Deferred revenue, noncurrent
$
28,036
$
7,453
Installment financing contracts, noncurrent
8,982
8,692
Other
1,909
2,094
$
38,927
$
18,239</t>
  </si>
  <si>
    <t>Long-Term Debt (Tables)</t>
  </si>
  <si>
    <t>Schedule of long-term debt</t>
  </si>
  <si>
    <t>Long‑Term debt consists of the following (dollars in thousands):
Average Interest Rate
Final
December 31,
December 31, 2017
Maturity
2017
2016
Term loan A-1
5.13
%
May 4, 2022
$
87,750
$
—
Term loan A-2
5.38
May 4, 2023
227,125
—
Term loan retired
NA
NA
—
290,138
Debt issue costs and issue discount
(5,559)
(5,439)
309,316
284,699
Current
10,250
3,000
Noncurrent
$
299,066
$
281,699</t>
  </si>
  <si>
    <t>Schedule of maturities of long-term debt</t>
  </si>
  <si>
    <t>The maturities of debt at December 31, 2017 are as follows (dollars in thousands):
Year ended December 31,
2018
$
10,250
2019
13,125
2020
16,000
2021
16,000
2022
81,250
Thereafter
178,250
$
314,875</t>
  </si>
  <si>
    <t>Employee Benefit Plans (Tables)</t>
  </si>
  <si>
    <t>Schedule of change in projected benefit obligation, change in plan assets, funded status and weighted average actuarial assumptions</t>
  </si>
  <si>
    <t>The change in projected benefit obligation, change in plan assets, funded status and weighted average actuarial assumptions were as follows (dollars in thousands):
Pension Benefits
Other Postretirement Benefits
December 31,
December 31,
2017
2016
2017
2016
Change in projected benefit obligation:
Obligation at beginning of period
$
203,316
$
203,455
$
73,789
$
60,749
Service cost
—
—
898
1,104
Interest cost
6,705
7,347
2,193
2,637
Actuarial (gain) loss
11,574
3,686
(1,641)
11,036
Plan change
—
—
(18,262)
—
Benefits paid
(26,962)
(11,172)
(1,844)
(1,737)
Projected benefit obligation at end of period
194,633
203,316
55,133
73,789
Change in plan assets:
Fair value of plan assets at beginning of period
167,843
156,678
—
—
Return on plan assets
22,525
13,032
—
—
Employer contributions
3,181
9,305
1,844
1,737
Benefits paid
(26,962)
(11,172)
(1,844)
(1,737)
Fair value of plan assets at end of period
166,587
167,843
—
—
Funded status:
Plan assets less than projected benefit obligation
$
(28,046)
$
(35,473)
$
(55,133)
$
(73,789)
Amounts recognized on balance sheet:
Other current liabilities
$
—
$
—
$
(3,226)
$
(3,332)
Employee benefit obligation, noncurrent
(28,046)
(35,473)
(51,907)
(70,457)
Net amount recognized
$
(28,046)
$
(35,473)
$
(55,133)
$
(73,789)
Actuarial loss recognized in accumulated other comprehensive income (loss)
$
(31,886)
$
(36,919)
$
(816)
$
(20,040)
Actuarial assumptions:
Measurement date, December 31
Discount rate ranges from a low of
%
%
%
%
Discount rate ranges to a high of
%
%
%
%
Assumed health care cost trend rate, current
NA
NA
%
%
Assumed health care cost trend rate, ultimate
NA
NA
%
%
Assumed health care cost trend rate, ultimate year
NA
NA</t>
  </si>
  <si>
    <t>Schedule of the fair values of pension plan assets based on trading values or fund net asset value, by asset category</t>
  </si>
  <si>
    <t>The fair values of the Company’s pension plan assets at December 31, 2017 and 2016, based on trading values or fund net asset value, by asset category and basis of valuation, are as follows (dollars in thousands):
Quoted Prices
in Active
Significant
Markets for
Other
Significant
Identical
Observable
Unobservable
Assets
Inputs
Inputs
(Level 1)
(Level 2)
(Level 3)
Total
2017
Common stocks - domestic large cap
$
9,660
$
—
$
—
$
9,660
Equity funds - large cap index
—
92,731
—
92,731
Fixed income funds - diversified bond
—
63,768
—
63,768
Short term investment funds
—
428
—
428
$
9,660
$
156,927
$
—
$
166,587
2016
Common stocks - domestic large cap
$
10,201
$
—
$
—
$
10,201
Equity funds - large cap index
—
93,576
—
93,576
Fixed income funds - diversified bond
—
63,613
—
63,613
Short term investment funds
—
453
—
453
$
10,201
$
157,642
$
—
$
167,843</t>
  </si>
  <si>
    <t>Schedule of projected benefit payments</t>
  </si>
  <si>
    <t>The Company projects that its plans will make the following benefit payments for the years ended December 31 (dollars in thousands):
Other
Pension Plans
Postretirement
Benefits Paid
Benefits Paid
2018
$
43,041
$
3,284
2019
12,912
3,435
2020
13,442
3,541
2021
11,871
3,556
2022
13,458
3,504
2023 through 2027
54,687
16,628
$
149,411
$
33,948</t>
  </si>
  <si>
    <t>Schedule of one-percentage point change in assumed health care cost trend rates</t>
  </si>
  <si>
    <t>A one‑percentage point change in the assumed health care cost trend rates would have the following annual effects (dollars in thousands):
1-Percentage
1-Percentage
Point Increase
Point Decrease
Effect on total of service and interest costs components
$
NONE
$
NONE
Effect on postretirement benefit obligation
NONE
NONE</t>
  </si>
  <si>
    <t>Pension</t>
  </si>
  <si>
    <t>Schedule of components of benefit costs and weighted average actuarial assumptions</t>
  </si>
  <si>
    <t>For the For the Year Ended
December 31,
2017
2016
2015
Interest cost
$
6,705
$
7,347
$
7,994
Expected asset return
(10,376)
(10,172)
(12,565)
Amortization of loss
464
574
186
Net periodic benefit income
(3,207)
(2,251)
(4,385)
Settlement loss
3,995
1,277
8,088
Total benefit (income) expense
$
788
$
(974)
$
3,703
Actuarial assumptions:
Discount rate ranges from a low of
%
%
%
Discount rate ranges to a high of
%
%
%
Expected return on plan assets
%
%
%</t>
  </si>
  <si>
    <t>Other Postretirement Benefits</t>
  </si>
  <si>
    <t>For the For the Year Ended
December 31,
2017
2016
2015
Service cost
$
898
$
1,104
$
1,088
Interest cost
2,193
2,637
2,355
Amortization of (gain) loss
(678)
573
588
Total benefit expense
$
2,413
$
4,314
$
4,031
Actuarial assumptions:
Discount rate ranges from a low of
%
%
%
Discount rate ranges to a high of
%
%
%
Assumed health care cost trend rate, current
%
%
%
Assumed health care cost trend rate, ultimate
%
%
%
Assumed health care cost trend rate, ultimate year</t>
  </si>
  <si>
    <t>Income Taxes (Tables)</t>
  </si>
  <si>
    <t>Schedule of components of income tax provision</t>
  </si>
  <si>
    <t>The components of the income tax provision are as follows (dollars in thousands):
For the Year Ended
December 31,
2017
2016
2015
Current
Federal
$
—
$
—
$
—
State and local
(626)
(741)
(601)
(626)
(741)
(601)
Deferred
Federal
77,533
1,160
1,726
State and local
11,095
172
232
88,628
1,332
1,958
Total income tax provision
$
88,002
$
591
$
1,357</t>
  </si>
  <si>
    <t>Schedule of reconciliation of income tax provision</t>
  </si>
  <si>
    <t>The income tax provision differs from the amounts determined by applying the statutory federal income tax rate of 34% to the income (loss) before income tax provision for the following reasons (dollars in thousands):
For the Year Ended
December 31,
2017
2016
2015
Income tax (benefit) at federal rate
$
(6,541)
$
577
$
835
Increase (decrease) resulting from:
State income taxes, net of federal income tax
(813)
101
104
Permanent difference for compensation limitation
—
—
637
Expense not deductible for tax
—
292
98
Tax credit included in taxable income
238
283
252
Other permanent differences
71
20
110
Capital goods excise tax credit
(626)
(741)
(601)
Change in federal income tax rate
28,018
—
—
Other, net
132
74
54
Change in valuation allowance
67,523
(15)
(132)
Total income tax provision
$
88,002
$
591
$
1,357</t>
  </si>
  <si>
    <t>Schedule of deferred income taxes</t>
  </si>
  <si>
    <t>Deferred income taxes consisted of the following (dollars in thousands):
December 31,
2017
2016
Deferred tax liabilities:
Property and equipment
$
33,215
$
46,965
Other basis differences
329
533
33,544
47,498
Deferred tax assets:
Net operating loss and credit carryforwards
61,017
66,580
Intangible assets
13,877
30,913
Expenses deferred for tax
2,933
5,347
Employee benefits
15,851
33,434
Other basis differences
2,560
3,730
96,238
140,004
Valuation allowance
(63,604)
(335)
32,634
139,669
Deferred tax asset (liability), net
$
(910)
$
92,171</t>
  </si>
  <si>
    <t>Summary of activity for the valuation allowance</t>
  </si>
  <si>
    <t>The following is a summary of activity for the valuation allowance (dollars in thousands):
Charge (Credit)
to Income Tax
Beginning
Expense or
Ending
Balance
Equity
Balance
January 1 to December 31, 2017
$
335
$
63,269
$
63,604
January 1 to December 31, 2016
350
(15)
335
January 1 to December 31, 2015
482
(132)
350</t>
  </si>
  <si>
    <t>Stockholder's Equity (Tables)</t>
  </si>
  <si>
    <t>Schedule of activity with respect to outstanding restricted stock units</t>
  </si>
  <si>
    <t>Weighted-
Average
Grant-Date Fair
Shares
Value per Share
Nonvested at January 1, 2015
245,752
$
27
Granted
140,909
26
Vested
(110,623)
28
Forfeited
(101,520)
26
Nonvested at December 31, 2015
174,518
26
Granted
127,360
25
Vested
(62,651)
25
Forfeited
(12,537)
25
Nonvested at December 31, 2016
226,690
25
Granted
164,190
24
Vested
(78,623)
25
Forfeited
(1,167)
21
Nonvested at December 31, 2017
311,090
$
25</t>
  </si>
  <si>
    <t>Leases (Tables)</t>
  </si>
  <si>
    <t>Schedule of aggregate minimum rental commitments under non-cancelable operating leases</t>
  </si>
  <si>
    <t>Information on the aggregate minimum rental commitments under non-cancelable operating leases is as follows (dollars in thousands):
Years ended, December 31:
2018
$
2,097
2019
1,910
2020
1,883
2021
1,266
2022
433
Thereafter
5,481
$
13,070</t>
  </si>
  <si>
    <t>Accumulated Other Comprehensive Loss (Tables)</t>
  </si>
  <si>
    <t>Schedule of changes in components of accumulated other comprehensive (income) loss</t>
  </si>
  <si>
    <t>The components of accumulated other comprehensive income (loss) are as follows (dollars in thousands):
Unrealized
Defined Benefit
Gain (Loss) on
Postretirement
Investments
Plans
Total
January 1, 2015
$
(64)
$
(23,883)
$
(23,947)
Other comprehensive income (loss) for 2015, net of tax
64
(5,505)
(5,441)
December 31, 2015
—
(29,388)
(29,388)
Other comprehensive loss for 2016, net of tax
—
(5,830)
(5,830)
December 31, 2016
—
(35,218)
(35,218)
Other comprehensive income for 2017, net of tax
—
19,254
19,254
December 31, 2017
$
—
$
(15,964)
$
(15,964)</t>
  </si>
  <si>
    <t>Schedule of reclassifications out of accumulated other comprehensive income (loss)</t>
  </si>
  <si>
    <t>Reclassifications out of accumulated other comprehensive income (loss) for the years ended December 31, 2017, 2016 and 2015 were as follows (dollars in thousands):
For the Year Ended
December 31,
2017
2016
2015
Retirement plans
Amortization of gain/loss and settlement loss
$
3,781
$
2,424
$
8,862
Income tax provision on comprehensive income
1,437
921
3,368
Total
$
2,344
$
1,503
$
5,494</t>
  </si>
  <si>
    <t>Commitments and Contingencies (Tables)</t>
  </si>
  <si>
    <t>Schedule of annual fixed fee commitments</t>
  </si>
  <si>
    <t>Annual fixed fee commitments for agreements in effect at December 31, 2017, amounted to the following (dollars in thousands):
Years ended, December 31:
2018
$
9,936
2019
3,312
$
13,248</t>
  </si>
  <si>
    <t>Schedule of other fixed installment contracts</t>
  </si>
  <si>
    <t>As of December 31, 2017, the commitments were as follows (dollars in thousands):
Years ended, December 31:
2018
$
3,544
2019
1,988
2020
1,280
2021
1,243
2022
1,020
Thereafter
5,746
14,821
Less amount representing interest
(2,861)
Present value
11,960
Current reflected in other current liabilities
2,978
Noncurrent reflected in other liabilities
$
8,982</t>
  </si>
  <si>
    <t>Fair Value of Financial Instruments (Tables)</t>
  </si>
  <si>
    <t>Schedule of estimated fair value of financial instruments</t>
  </si>
  <si>
    <t>The estimated fair value of financial instruments is as follows (dollars in thousands):
Carrying
Fair
Value
Value
December 31, 2017
Liabilities - long-term debt (carried at cost)
309,316
315,339
December 31, 2016
Liabilities - long-term debt (carried at cost)
284,699
293,765</t>
  </si>
  <si>
    <t>Schedule of liabilities measured at fair value on a recurring basis</t>
  </si>
  <si>
    <t>Liabilities carried at amortized cost with fair value disclosure on a recurring basis represent long-term debt. A summary is as follows (dollars in thousands):
December 31,
2017
2016
Liability value measurements using:
Quoted prices in active markets for identical liabilities (Level 1)
$
—
$
—
Significant other observable inputs (Level 2)
315,339
293,765
Significant unobservable inputs (Level 3)
—
—
$
315,339
$
293,765</t>
  </si>
  <si>
    <t>Cash Flow Information (Tables)</t>
  </si>
  <si>
    <t>Schedule of supplemental cash flow information</t>
  </si>
  <si>
    <t>For the Year Ended
December 31,
2017
2016
2015
Cash paid during the year:
Income taxes paid
$
—
$
—
$
—
Interest paid, net of amounts capitalized
14,666
13,706
16,178
Non-cash investing activities - capital assets acquired under installment contracts
2,497
1,309
90
Non-cash financing activities - common shares issued for performance based compensation, net of withholding taxes paid
400
—
—</t>
  </si>
  <si>
    <t>Schedule of reconciliation of cash, cash equivalents and restricted cash</t>
  </si>
  <si>
    <t>The following is a reconciliation of cash, cash equivalents and restricted cash reported in the consolidated balance sheets to the total of such amounts in the consolidated statements of cash flows (dollars in thousands):
December 31,
2017
2016
Cash and cash equivalents
$
40,759
$
15,821
Restricted cash included in other current assets
Escrow deposits for capacity sales
—
5,000
Restricted cash included in other assets
Other
250
325
Total cash, cash equivalents and restricted cash
$
41,009
$
21,146</t>
  </si>
  <si>
    <t>Segment Information (Tables)</t>
  </si>
  <si>
    <t>Schedule of revenue by channel</t>
  </si>
  <si>
    <t>The following table provides information on the Company’s revenue by channel (dollars in thousands):
For the Year Ended December 31,
2017
2016
2015
Business services
$
169,477
$
180,663
$
174,689
Consumer services
135,326
142,939
145,626
Wholesale carrier data
50,741
53,664
56,430
Other
12,875
15,697
16,668
$
368,419
$
392,963
$
393,413</t>
  </si>
  <si>
    <t>Quarterly Financial Information (Unaudited) (Tables)</t>
  </si>
  <si>
    <t>Schedule of quarterly operating results</t>
  </si>
  <si>
    <t>The Company’s quarterly operating results are presented in the following table (dollars in thousands, except per share amounts):
Earnings
Earnings
Operating
Net
(Loss)
(Loss)
Operating
Income
Income
per share -
per share -
Revenues
(Loss)
(Loss)
basic
diluted
Year Ended December 31, 2017:
First Quarter
$
94,510
$
655
$
(1,952)
$
(0.17)
$
(0.17)
Second Quarter
91,298
2,767
(3,476)
(0.30)
(0.30)
Third Quarter
91,013
(1,088)
(92,719)
(8.00)
(8.00)
Fourth Quarter
91,598
(333)
(9,094)
(0.78)
(0.78)
Total
$
368,419
$
2,001
$
(107,241)
$
(9.27)
$
(9.27)
Year Ended December 31, 2016:
First Quarter
$
98,794
$
4,500
$
154
$
0.01
$
0.01
Second Quarter
99,541
6,889
1,445
0.13
0.13
Third Quarter
97,848
3,703
(279)
(0.02)
(0.02)
Fourth Quarter
96,780
3,700
(214)
(0.02)
(0.02)
Total
$
392,963
$
18,792
$
1,106
$
0.10
$
0.10</t>
  </si>
  <si>
    <t>Restricted Net Assets and Parent Company Condensed Financial Information (Tables)</t>
  </si>
  <si>
    <t>Schedule of condensed statements of income (loss) and comprehensive income (loss)</t>
  </si>
  <si>
    <t>Condensed Statements of Income (Loss) and Comprehensive Income (Loss)
(Dollars in Thousands)
For the For the Year Ended
December 31,
2017
2016
2015
Equity in earnings (loss) of Hawaiian Telcom Communications, Inc.
$
(107,241)
$
1,106
$
1,100
Income tax provision
—
—
—
Net income (loss)
(107,241)
1,106
1,100
Other comprehensive income (loss), net of tax
19,254
(5,830)
(5,441)
Comprehensive loss
$
(87,987)
$
(4,724)
$
(4,341)</t>
  </si>
  <si>
    <t>Schedule of condensed balance sheets</t>
  </si>
  <si>
    <t>Condensed Balance Sheets
(Dollars in Thousands)
December 31,
2017
2016
Assets
Investment in Hawaiian Telcom Communications, Inc.
$
220,209
$
304,914
Total assets
$
220,209
$
304,914
Stockholders’ Equity
Common stock, par value of $0.01 per share, 245,000,000 shares authorized and 11,587,963 and 11,513,279 shares issued and outstanding at December 31, 2017 and 2016, respectively
$
116
$
115
Additional paid-in capital
182,689
179,958
Accumulated other comprehensive loss
(15,964)
(35,218)
Retained earnings
53,368
160,059
Total stockholders’ equity
$
220,209
$
304,914</t>
  </si>
  <si>
    <t>Schedule of condensed statements of cash flows</t>
  </si>
  <si>
    <t>Condensed Statements of Cash Flows
(Dollars in Thousands)
For the For the Year Ended
December 31,
2017
2016
2015
Net income (loss)
$
(107,241)
$
1,106
$
1,100
Undistributed earnings (loss) of Hawaiian Telcom Communications, Inc.
107,241
(1,106)
(1,100)
Net cash provided by operating activities, net change in cash and ending balance of cash
$
—
$
—
$
—</t>
  </si>
  <si>
    <t>Description of Business (Proposed Merger) (Details) $ / shares in Units, $ in Millions</t>
  </si>
  <si>
    <t>Dec. 31, 2017USD ($)$ / sharesshares</t>
  </si>
  <si>
    <t>Business Acquisition [Line Items]</t>
  </si>
  <si>
    <t>Proposed merger, agreement termination fee | $</t>
  </si>
  <si>
    <t>Professional fees | $</t>
  </si>
  <si>
    <t>Contingent consideration, cash</t>
  </si>
  <si>
    <t>Proposed merger, company shareholders' consideration in cash (per share) | $ / shares</t>
  </si>
  <si>
    <t>Proposed merger, consideration proration of final distribution (as a percentage)</t>
  </si>
  <si>
    <t>60.00%</t>
  </si>
  <si>
    <t>Contingent consideration, Cincinnati Bell common stock</t>
  </si>
  <si>
    <t>Proposed merger, company shareholders' consideration in Cincinnati Bell common stock shares | shares</t>
  </si>
  <si>
    <t>40.00%</t>
  </si>
  <si>
    <t>Contingent consideration, cash and Cincinnati Bell common stock mixture</t>
  </si>
  <si>
    <t>Description of Business (Organization) (Details)</t>
  </si>
  <si>
    <t>Dec. 31, 2017$ / item</t>
  </si>
  <si>
    <t>Number of subsidiaries owned by company</t>
  </si>
  <si>
    <t>Number of subsidiaries owned by subsidiary</t>
  </si>
  <si>
    <t>Summary of Significant Accounting Policies (Details) $ in Millions</t>
  </si>
  <si>
    <t>Dec. 31, 2017USD ($)item</t>
  </si>
  <si>
    <t>Dec. 31, 2016USD ($)</t>
  </si>
  <si>
    <t>Dec. 31, 2015USD ($)</t>
  </si>
  <si>
    <t>Advance billing period for basic local service and enhanced calling feature services</t>
  </si>
  <si>
    <t>1 month</t>
  </si>
  <si>
    <t>Excise taxes and Hawaii Public Utility Commission fees</t>
  </si>
  <si>
    <t>Number of banks in which the entity has its majority cash balances held in demand deposit accounts | item</t>
  </si>
  <si>
    <t>Summary of Significant Accounting Policies - Property and Depreciation &amp; Software &amp; Advertising &amp; EPS &amp; New Accounting Pronouncements (Details) $ in Thousands</t>
  </si>
  <si>
    <t>Dec. 31, 2017USD ($)itemshares</t>
  </si>
  <si>
    <t>Dec. 31, 2016USD ($)shares</t>
  </si>
  <si>
    <t>Dec. 31, 2015USD ($)shares</t>
  </si>
  <si>
    <t>Jan. 01, 2018USD ($)</t>
  </si>
  <si>
    <t>Advertising expense | $</t>
  </si>
  <si>
    <t>Denominator used to compute basic and diluted earnings per share</t>
  </si>
  <si>
    <t>Basic earnings per share - weighted average shares | shares</t>
  </si>
  <si>
    <t>Effect of dilutive securities:</t>
  </si>
  <si>
    <t>Employee and director restricted stock units (in shares) | shares</t>
  </si>
  <si>
    <t>Warrants (in shares) | shares</t>
  </si>
  <si>
    <t>Diluted earnings per share - weighted average shares | shares</t>
  </si>
  <si>
    <t>Shares attributable to restricted stock units excluded from computation of weighted average dilutive shares | shares</t>
  </si>
  <si>
    <t>Retained earnings | $</t>
  </si>
  <si>
    <t>Adjustments for New Accounting Pronouncement | Retained Earnings</t>
  </si>
  <si>
    <t>Cumulative effect of new accounting principle, increase to retained earnings | $</t>
  </si>
  <si>
    <t>Minimum | Accounting Standards Update 2014-09 | Difference between Revenue Guidance in Effect before and after Topic 606</t>
  </si>
  <si>
    <t>Maximum</t>
  </si>
  <si>
    <t>Period of IRU related payments to be received</t>
  </si>
  <si>
    <t>25 years</t>
  </si>
  <si>
    <t>Maximum | Accounting Standards Update 2014-09 | Difference between Revenue Guidance in Effect before and after Topic 606</t>
  </si>
  <si>
    <t>Buildings | Minimum</t>
  </si>
  <si>
    <t>Average economic lives</t>
  </si>
  <si>
    <t>18 years</t>
  </si>
  <si>
    <t>Buildings | Maximum</t>
  </si>
  <si>
    <t>34 years</t>
  </si>
  <si>
    <t>Cable and wire | Minimum</t>
  </si>
  <si>
    <t>11 years</t>
  </si>
  <si>
    <t>Cable and wire | Maximum</t>
  </si>
  <si>
    <t>37 years</t>
  </si>
  <si>
    <t>Switching and circuit equipment | Minimum</t>
  </si>
  <si>
    <t>6 years</t>
  </si>
  <si>
    <t>Switching and circuit equipment | Maximum</t>
  </si>
  <si>
    <t>15 years</t>
  </si>
  <si>
    <t>Other property | Minimum</t>
  </si>
  <si>
    <t>4 years</t>
  </si>
  <si>
    <t>Other property | Maximum</t>
  </si>
  <si>
    <t>17 years</t>
  </si>
  <si>
    <t>5 years</t>
  </si>
  <si>
    <t>Number of stages for segregation of project costs associated with internally developed software | item</t>
  </si>
  <si>
    <t>Receivables, Net (Details) - USD ($) $ in Thousands</t>
  </si>
  <si>
    <t>Dec. 31, 2014</t>
  </si>
  <si>
    <t>Customers and other</t>
  </si>
  <si>
    <t>Allowance for doubtful accounts</t>
  </si>
  <si>
    <t>Receivables, Net - Allowance for Doubtful Accounts (Details) - USD ($) $ in Thousands</t>
  </si>
  <si>
    <t>Changes in allowance for doubtful accounts</t>
  </si>
  <si>
    <t>Beginning Balance</t>
  </si>
  <si>
    <t>Additional Charges to Costs and Expenses</t>
  </si>
  <si>
    <t>Deductions from Allowance</t>
  </si>
  <si>
    <t>Ending Balance</t>
  </si>
  <si>
    <t>Property, Plant and Equipment (Details) - USD ($) $ in Thousands</t>
  </si>
  <si>
    <t>Property, plant and equipment</t>
  </si>
  <si>
    <t>Property, plant and equipment cost</t>
  </si>
  <si>
    <t>Less accumulated depreciation and amortization</t>
  </si>
  <si>
    <t>Total property, plant and equipment, net</t>
  </si>
  <si>
    <t>Depreciation expense</t>
  </si>
  <si>
    <t>Land</t>
  </si>
  <si>
    <t>Buildings</t>
  </si>
  <si>
    <t>Central office equipment</t>
  </si>
  <si>
    <t>Outside communications plant</t>
  </si>
  <si>
    <t>Other equipment, vehicles and furniture</t>
  </si>
  <si>
    <t>Construction in progress</t>
  </si>
  <si>
    <t>Other property</t>
  </si>
  <si>
    <t>Goodwill and Other Intangible Assets (Details) $ in Thousands</t>
  </si>
  <si>
    <t>Dec. 31, 2017USD ($)segmentitem</t>
  </si>
  <si>
    <t>Dec. 31, 2016USD ($)segment</t>
  </si>
  <si>
    <t>Subject to amortization</t>
  </si>
  <si>
    <t>Gross Carrying Value</t>
  </si>
  <si>
    <t>Accumulated Amortization</t>
  </si>
  <si>
    <t>Net Carrying Value</t>
  </si>
  <si>
    <t>Not subject to amortization</t>
  </si>
  <si>
    <t>Carrying Value</t>
  </si>
  <si>
    <t>Total intangible assets</t>
  </si>
  <si>
    <t>Amortization of Intangible Assets</t>
  </si>
  <si>
    <t>Number of reportable segments | segment</t>
  </si>
  <si>
    <t>Number of reporting units | item</t>
  </si>
  <si>
    <t>Estimated amortization expense</t>
  </si>
  <si>
    <t>Thereafter</t>
  </si>
  <si>
    <t>Brand name</t>
  </si>
  <si>
    <t>Tele-communications</t>
  </si>
  <si>
    <t>Data Center</t>
  </si>
  <si>
    <t>Customer relationships</t>
  </si>
  <si>
    <t>Trade name and other</t>
  </si>
  <si>
    <t>Accrued Expenses and Other Current Liabilities (Details) - USD ($) $ in Thousands</t>
  </si>
  <si>
    <t>Salaries and benefits</t>
  </si>
  <si>
    <t>Interest</t>
  </si>
  <si>
    <t>Other taxes</t>
  </si>
  <si>
    <t>Other postretirement benefits, current</t>
  </si>
  <si>
    <t>Installment financing contracts, current</t>
  </si>
  <si>
    <t>Deferred revenue, noncurrent</t>
  </si>
  <si>
    <t>Installment financing contracts, noncurrent</t>
  </si>
  <si>
    <t>Long-Term Debt (Details) - USD ($) $ in Thousands</t>
  </si>
  <si>
    <t>1 Months Ended</t>
  </si>
  <si>
    <t>Feb. 28, 2017</t>
  </si>
  <si>
    <t>Original issue discount</t>
  </si>
  <si>
    <t>Current</t>
  </si>
  <si>
    <t>Noncurrent</t>
  </si>
  <si>
    <t>Covenant, maximum level of annual capital expenditures</t>
  </si>
  <si>
    <t>Cost incurred to the company</t>
  </si>
  <si>
    <t>Capitalized Interest</t>
  </si>
  <si>
    <t>Interest capitalized</t>
  </si>
  <si>
    <t>Maturities</t>
  </si>
  <si>
    <t>Minimum</t>
  </si>
  <si>
    <t>Covenant, debt service coverage ratio</t>
  </si>
  <si>
    <t>2.75%</t>
  </si>
  <si>
    <t>3.25%</t>
  </si>
  <si>
    <t>Revolving credit facility</t>
  </si>
  <si>
    <t>Amounts drawn</t>
  </si>
  <si>
    <t>Line of credit</t>
  </si>
  <si>
    <t>Term loan with maturity in May 2022</t>
  </si>
  <si>
    <t>Quarterly principal payments</t>
  </si>
  <si>
    <t>Interest Rate (as a percent)</t>
  </si>
  <si>
    <t>5.13%</t>
  </si>
  <si>
    <t>Term loan with maturity in May 2022 | Alternate Base Rate</t>
  </si>
  <si>
    <t>Variable rate basis</t>
  </si>
  <si>
    <t>Alternate Base Rate</t>
  </si>
  <si>
    <t>Margin (as a percent)</t>
  </si>
  <si>
    <t>Term loan with maturity in May 2022 | Eurocurrency rate</t>
  </si>
  <si>
    <t>Eurocurrency rate plus</t>
  </si>
  <si>
    <t>3.75%</t>
  </si>
  <si>
    <t>Term loan with maturity in May 2022 | Line of credit</t>
  </si>
  <si>
    <t>Covenant, interest rate margin increase (decrease), hypothetical impact of change in debt rating or leverage ratio</t>
  </si>
  <si>
    <t>0.25%</t>
  </si>
  <si>
    <t>Available balance under the facility</t>
  </si>
  <si>
    <t>Term loan with maturity in May 2022 | Line of credit | Alternate Base Rate</t>
  </si>
  <si>
    <t>Term loan with maturity in May 2022 | Line of credit | Eurocurrency rate</t>
  </si>
  <si>
    <t>Term loan with maturity in May 2023</t>
  </si>
  <si>
    <t>5.38%</t>
  </si>
  <si>
    <t>Term loan with maturity in May 2023 | Alternate Base Rate</t>
  </si>
  <si>
    <t>3.00%</t>
  </si>
  <si>
    <t>Term loan with maturity in May 2023 | Eurocurrency rate</t>
  </si>
  <si>
    <t>Eurocurrency rate</t>
  </si>
  <si>
    <t>4.00%</t>
  </si>
  <si>
    <t>Term loan with maturity in June 2019</t>
  </si>
  <si>
    <t>Arrangement fee and legal costs</t>
  </si>
  <si>
    <t>Deferred finance costs</t>
  </si>
  <si>
    <t>First eight quarters | Term loan with maturity in May 2023</t>
  </si>
  <si>
    <t>After first eight quarters | Term loan with maturity in May 2023</t>
  </si>
  <si>
    <t>Employee Benefit Plans - Projected Benefit Obligation (Details) - USD ($) $ in Thousands</t>
  </si>
  <si>
    <t>3 Months Ended</t>
  </si>
  <si>
    <t>Sep. 30, 2017</t>
  </si>
  <si>
    <t>Mar. 31, 2017</t>
  </si>
  <si>
    <t>Sep. 30, 2016</t>
  </si>
  <si>
    <t>Change in projected benefit obligation:</t>
  </si>
  <si>
    <t>Settlement loss</t>
  </si>
  <si>
    <t>Change in plan assets:</t>
  </si>
  <si>
    <t>Fair value of plan assets at beginning of period</t>
  </si>
  <si>
    <t>Fair value of plan assets at end of period</t>
  </si>
  <si>
    <t>Amounts recognized on balance sheet:</t>
  </si>
  <si>
    <t>Employee benefit obligation, noncurrent</t>
  </si>
  <si>
    <t>Obligation at beginning of period</t>
  </si>
  <si>
    <t>Interest cost</t>
  </si>
  <si>
    <t>Actuarial (gain) loss</t>
  </si>
  <si>
    <t>Benefits paid</t>
  </si>
  <si>
    <t>Projected benefit obligation at end of period</t>
  </si>
  <si>
    <t>Return on plan assets</t>
  </si>
  <si>
    <t>Employer contributions</t>
  </si>
  <si>
    <t>Funded status:</t>
  </si>
  <si>
    <t>Plan assets less than projected benefit obligation</t>
  </si>
  <si>
    <t>Net amount recognized</t>
  </si>
  <si>
    <t>Actuarial loss recognized in accumulated other comprehensive income (loss)</t>
  </si>
  <si>
    <t>Actuarial assumptions:</t>
  </si>
  <si>
    <t>Benefits obligation settlement</t>
  </si>
  <si>
    <t>Other comprehensive gain (loss) due to the results of fair value of plan assets</t>
  </si>
  <si>
    <t>Estimated future amount of loss to be amortized from accumulated other comprehensive income (loss)</t>
  </si>
  <si>
    <t>Pension | Minimum</t>
  </si>
  <si>
    <t>Discount rate used to measure the plan obligations (as percent)</t>
  </si>
  <si>
    <t>3.50%</t>
  </si>
  <si>
    <t>3.81%</t>
  </si>
  <si>
    <t>Pension | Maximum</t>
  </si>
  <si>
    <t>3.85%</t>
  </si>
  <si>
    <t>Service cost</t>
  </si>
  <si>
    <t>Plan change</t>
  </si>
  <si>
    <t>Assumed health care cost trend rate, current (as a percent)</t>
  </si>
  <si>
    <t>7.25%</t>
  </si>
  <si>
    <t>7.50%</t>
  </si>
  <si>
    <t>6.75%</t>
  </si>
  <si>
    <t>7.00%</t>
  </si>
  <si>
    <t>Assumed health care cost trend rate, ultimate (as a percent)</t>
  </si>
  <si>
    <t>5.00%</t>
  </si>
  <si>
    <t>Other Postretirement Benefits | Minimum</t>
  </si>
  <si>
    <t>3.62%</t>
  </si>
  <si>
    <t>4.03%</t>
  </si>
  <si>
    <t>Other Postretirement Benefits | Maximum</t>
  </si>
  <si>
    <t>3.63%</t>
  </si>
  <si>
    <t>4.25%</t>
  </si>
  <si>
    <t>Employee Benefit Plans - Pension Benefits and Other Postretirement Benefits (Details) - USD ($) $ in Thousands</t>
  </si>
  <si>
    <t>Pension and Other Postretirement Benefits</t>
  </si>
  <si>
    <t>Expected asset return</t>
  </si>
  <si>
    <t>Amortization of (gain) loss</t>
  </si>
  <si>
    <t>Net periodic benefit income</t>
  </si>
  <si>
    <t>Total benefit (income) expense</t>
  </si>
  <si>
    <t>Defined Benefit Plan, Assumptions Used Calculating Net Periodic Benefit Cost, Expected Long-term Return on Assets</t>
  </si>
  <si>
    <t>Expected return on plan assets (as a percent)</t>
  </si>
  <si>
    <t>Discount rate (as a percent)</t>
  </si>
  <si>
    <t>3.56%</t>
  </si>
  <si>
    <t>3.28%</t>
  </si>
  <si>
    <t>3.54%</t>
  </si>
  <si>
    <t>4.10%</t>
  </si>
  <si>
    <t>4.09%</t>
  </si>
  <si>
    <t>4.32%</t>
  </si>
  <si>
    <t>3.97%</t>
  </si>
  <si>
    <t>4.56%</t>
  </si>
  <si>
    <t>4.15%</t>
  </si>
  <si>
    <t>Employee Benefit Plans - Plan Assets and Projected Benefit Payments (Details) - USD ($) $ in Thousands</t>
  </si>
  <si>
    <t>Fair value of plan assets</t>
  </si>
  <si>
    <t>Expected rate of return on plan assets for 2017 net periodic benefit cost (as a percent)</t>
  </si>
  <si>
    <t>Equity securities</t>
  </si>
  <si>
    <t>Target allocations for plan assets (as a percent)</t>
  </si>
  <si>
    <t>65.00%</t>
  </si>
  <si>
    <t>Equity funds - large cap index</t>
  </si>
  <si>
    <t>Fixed income securities</t>
  </si>
  <si>
    <t>35.00%</t>
  </si>
  <si>
    <t>Fixed income funds - diversified bond</t>
  </si>
  <si>
    <t>Short term investment funds</t>
  </si>
  <si>
    <t>Quoted Prices in Active Markets for Identical Assets (Level 1)</t>
  </si>
  <si>
    <t>Quoted Prices in Active Markets for Identical Assets (Level 1) | Common Stock</t>
  </si>
  <si>
    <t>Significant other observable inputs (Level 2)</t>
  </si>
  <si>
    <t>Significant other observable inputs (Level 2) | Equity funds - large cap index</t>
  </si>
  <si>
    <t>Significant other observable inputs (Level 2) | Fixed income funds - diversified bond</t>
  </si>
  <si>
    <t>Significant other observable inputs (Level 2) | Short term investment funds</t>
  </si>
  <si>
    <t>Expected company contribution</t>
  </si>
  <si>
    <t>Projected benefit payments</t>
  </si>
  <si>
    <t>2023 through 2027</t>
  </si>
  <si>
    <t>Employee Benefit Plans - Employee Savings Plans (Details) $ in Millions</t>
  </si>
  <si>
    <t>401(K) Plan</t>
  </si>
  <si>
    <t>Number of 401(k) employee savings plans | item</t>
  </si>
  <si>
    <t>Company contributions | $</t>
  </si>
  <si>
    <t>Union employees | Maximum</t>
  </si>
  <si>
    <t>Company matching employee contributions (as a percent)</t>
  </si>
  <si>
    <t>10.00%</t>
  </si>
  <si>
    <t>Non-union employees</t>
  </si>
  <si>
    <t>6.00%</t>
  </si>
  <si>
    <t>Income Taxes - Components of income tax provision (Details) - USD ($) $ in Thousands</t>
  </si>
  <si>
    <t>Dec. 22, 2017</t>
  </si>
  <si>
    <t>Federal</t>
  </si>
  <si>
    <t>State and local</t>
  </si>
  <si>
    <t>Deferred</t>
  </si>
  <si>
    <t>Statutory federal income tax rate (as a percent)</t>
  </si>
  <si>
    <t>21.00%</t>
  </si>
  <si>
    <t>34.00%</t>
  </si>
  <si>
    <t>Increase (decrease) resulting from:</t>
  </si>
  <si>
    <t>Income tax (benefit) at federal rate</t>
  </si>
  <si>
    <t>State income taxes, net of federal income tax</t>
  </si>
  <si>
    <t>Permanent difference for compensation limitation</t>
  </si>
  <si>
    <t>Expense not deductible for tax</t>
  </si>
  <si>
    <t>Tax credit included in taxable income</t>
  </si>
  <si>
    <t>Other permanent differences</t>
  </si>
  <si>
    <t>Capital goods excise tax credit</t>
  </si>
  <si>
    <t>Change in federal income tax rate</t>
  </si>
  <si>
    <t>Other, net</t>
  </si>
  <si>
    <t>Change in valuation allowance</t>
  </si>
  <si>
    <t>Total income tax provision (benefit)</t>
  </si>
  <si>
    <t>Income Taxes - Deferred Income Taxes (Details) - USD ($) $ in Thousands</t>
  </si>
  <si>
    <t>Deferred tax liabilities:</t>
  </si>
  <si>
    <t>Property and equipment</t>
  </si>
  <si>
    <t>Other basis differences</t>
  </si>
  <si>
    <t>Deferred tax liabilities</t>
  </si>
  <si>
    <t>Deferred tax assets:</t>
  </si>
  <si>
    <t>Net operating loss and credit carryforwards</t>
  </si>
  <si>
    <t>Intangible assets</t>
  </si>
  <si>
    <t>Expenses deferred for tax</t>
  </si>
  <si>
    <t>Employee benefits</t>
  </si>
  <si>
    <t>Gross deferred tax assets</t>
  </si>
  <si>
    <t>Valuation allowance</t>
  </si>
  <si>
    <t>Net deferred tax assets</t>
  </si>
  <si>
    <t>Deferred tax asset, net</t>
  </si>
  <si>
    <t>Deferred tax (liability), net</t>
  </si>
  <si>
    <t>Cumulative loss, number of years considered in DTA assessment</t>
  </si>
  <si>
    <t>3 years</t>
  </si>
  <si>
    <t>Income Taxes - Valuation Allowance Activity (Details) - USD ($) $ in Thousands</t>
  </si>
  <si>
    <t>Changes in valuation allowance</t>
  </si>
  <si>
    <t>Charge (Credit) to Income Tax Expense or Equity</t>
  </si>
  <si>
    <t>Corporate tax rate</t>
  </si>
  <si>
    <t>Impact to net deferred income tax asset</t>
  </si>
  <si>
    <t>Unrecognized tax benefits</t>
  </si>
  <si>
    <t>Unrecognized tax benefits, income tax penalties and interest expense</t>
  </si>
  <si>
    <t>Net operating losses available for carry forward</t>
  </si>
  <si>
    <t>State</t>
  </si>
  <si>
    <t>Stockholder's Equity - Warrants and Equity Incentive Plan (Details) - USD ($) $ / shares in Units, $ in Millions</t>
  </si>
  <si>
    <t>Dec. 31, 2010</t>
  </si>
  <si>
    <t>Warrants issued (in shares)</t>
  </si>
  <si>
    <t>Exercise Price (in dollars per share)</t>
  </si>
  <si>
    <t>Shares of common stock issued on exercise of warrants</t>
  </si>
  <si>
    <t>Warrants exercised</t>
  </si>
  <si>
    <t>Warrants exercised value</t>
  </si>
  <si>
    <t>Number of shares issuable under the plan</t>
  </si>
  <si>
    <t>Shares remaining to be issued</t>
  </si>
  <si>
    <t>Stockholder's Equity - Restricted Stock Units (Details) - $ / shares</t>
  </si>
  <si>
    <t>Restricted Stock Units</t>
  </si>
  <si>
    <t>Shares</t>
  </si>
  <si>
    <t>Nonvested at the beginning of the period (in shares)</t>
  </si>
  <si>
    <t>Granted (in shares)</t>
  </si>
  <si>
    <t>Vested (in shares)</t>
  </si>
  <si>
    <t>Forfeited (in shares)</t>
  </si>
  <si>
    <t>Nonvested at the end of the period (in shares)</t>
  </si>
  <si>
    <t>Weighted-Average Grant-Date Fair Value per Share</t>
  </si>
  <si>
    <t>Nonvested at the beginning of the period (in dollars per share)</t>
  </si>
  <si>
    <t>Granted (in dollars per share)</t>
  </si>
  <si>
    <t>Vested (in dollars per share)</t>
  </si>
  <si>
    <t>Forfeited (in dollars per share)</t>
  </si>
  <si>
    <t>Nonvested at the end of the period (in dollars per share)</t>
  </si>
  <si>
    <t>Performance and market conditions</t>
  </si>
  <si>
    <t>Vesting period</t>
  </si>
  <si>
    <t>Service conditions | Director</t>
  </si>
  <si>
    <t>1 year</t>
  </si>
  <si>
    <t>Stockholder's Equity - Share-Based Compensation (Details) - USD ($) $ in Thousands</t>
  </si>
  <si>
    <t>Stockholder's Equity</t>
  </si>
  <si>
    <t>Compensation expense</t>
  </si>
  <si>
    <t>Expected volatility rate (as a percent)</t>
  </si>
  <si>
    <t>31.50%</t>
  </si>
  <si>
    <t>Risk free interest rate (as a percent)</t>
  </si>
  <si>
    <t>1.37%</t>
  </si>
  <si>
    <t>Dividend rate (as a percent)</t>
  </si>
  <si>
    <t>0.00%</t>
  </si>
  <si>
    <t>Taxes paid related to net share settlement on equity awards</t>
  </si>
  <si>
    <t>Cash received under all share-based arrangements</t>
  </si>
  <si>
    <t>Payments for employees' tax obligations</t>
  </si>
  <si>
    <t>Unrecognized share-based compensation expense</t>
  </si>
  <si>
    <t>Expected weighted average recognition period</t>
  </si>
  <si>
    <t>2 years</t>
  </si>
  <si>
    <t>Fair value of restricted stock units vested</t>
  </si>
  <si>
    <t>Shares withheld to cover withholding tax of unit holders</t>
  </si>
  <si>
    <t>Performance Shares</t>
  </si>
  <si>
    <t>Fair value of the shares granted</t>
  </si>
  <si>
    <t>Issued (in shares)</t>
  </si>
  <si>
    <t>Leases (Details) - USD ($) $ in Thousands</t>
  </si>
  <si>
    <t>Total rent expense</t>
  </si>
  <si>
    <t>Aggregate minimum rental commitments under non-cancelable operating leases</t>
  </si>
  <si>
    <t>Accumulated Other Comprehensive Income (Loss) - Components (Details) - USD ($) $ in Thousands</t>
  </si>
  <si>
    <t>Components of accumulated other comprehensive income (loss)</t>
  </si>
  <si>
    <t>Balance at the beginning of the period</t>
  </si>
  <si>
    <t>Balance at the end of the period</t>
  </si>
  <si>
    <t>Unrealized Gain (Loss) on Investments</t>
  </si>
  <si>
    <t>Retirement plans</t>
  </si>
  <si>
    <t>Accumulated Other Comprehensive Income (Loss) (Details) - USD ($) $ in Thousands</t>
  </si>
  <si>
    <t>Reclassification Adjustment out of Accumulated Other Comprehensive Income [Line Items]</t>
  </si>
  <si>
    <t>Income tax provision on comprehensive income</t>
  </si>
  <si>
    <t>Reclassifications out of other comprehensive income (loss) | Retirement plans</t>
  </si>
  <si>
    <t>Amortization of gain/loss and settlement loss</t>
  </si>
  <si>
    <t>Commitments and Contingencies - Long-Term Fixed Supplier Commitments (Details) - USD ($) $ in Thousands</t>
  </si>
  <si>
    <t>Years ended, December 31:</t>
  </si>
  <si>
    <t>Annual fixed fees incurred</t>
  </si>
  <si>
    <t>Commitments and Contingencies - Trans-Pacific Submarine Cable and CAF (Details) $ in Millions</t>
  </si>
  <si>
    <t>Aug. 31, 2015USD ($)</t>
  </si>
  <si>
    <t>Dec. 31, 2017USD ($)location</t>
  </si>
  <si>
    <t>Aug. 31, 2014USD ($)</t>
  </si>
  <si>
    <t>Jointly Owned Utility Plant Interests [Line Items]</t>
  </si>
  <si>
    <t>CAF annual funding</t>
  </si>
  <si>
    <t>Period of support service</t>
  </si>
  <si>
    <t>Number of eligible locations to offer broadband | location</t>
  </si>
  <si>
    <t>Number of locations for interim deployment obligation | location</t>
  </si>
  <si>
    <t>Number of locations deployed | location</t>
  </si>
  <si>
    <t>Revenue recognized from CAF first year funds</t>
  </si>
  <si>
    <t>Jointly owned utility plant</t>
  </si>
  <si>
    <t>Cost of construction</t>
  </si>
  <si>
    <t>Company investment in construction costs of plant</t>
  </si>
  <si>
    <t>Paid to the cable contractor for the cable build</t>
  </si>
  <si>
    <t>Period of up-front payment received</t>
  </si>
  <si>
    <t>Proceeds from sale of capacity</t>
  </si>
  <si>
    <t>Escrow deposit</t>
  </si>
  <si>
    <t>Downstream broadband service data transfer rate (Mbps)</t>
  </si>
  <si>
    <t>Upstream broadband service data transfer rate (Mbps)</t>
  </si>
  <si>
    <t>Commitments and Contingencies - Installment Contracts (Details) - USD ($) $ in Thousands</t>
  </si>
  <si>
    <t>Long-term Purchase Commitment [Line Items]</t>
  </si>
  <si>
    <t>Current reflected in other current liabilities</t>
  </si>
  <si>
    <t>Installment Contracts</t>
  </si>
  <si>
    <t>Less amounts representing interest</t>
  </si>
  <si>
    <t>Present value</t>
  </si>
  <si>
    <t>Noncurrent reflected in other liabilities</t>
  </si>
  <si>
    <t>Commitments and Contingencies - Joint-Owned Utility Poles (Details) - Jointly owned utility plant</t>
  </si>
  <si>
    <t>Dec. 31, 2017countyitem</t>
  </si>
  <si>
    <t>Loss Contingencies [Line Items]</t>
  </si>
  <si>
    <t>Number of counties | county</t>
  </si>
  <si>
    <t>Number of joint pole owners | item</t>
  </si>
  <si>
    <t>Dispute resolution process</t>
  </si>
  <si>
    <t>Number of utilities | item</t>
  </si>
  <si>
    <t>Fair Value of Financial Instruments (Details) - USD ($) $ in Thousands</t>
  </si>
  <si>
    <t>Liabilities - long-term debt (carried at cost)</t>
  </si>
  <si>
    <t>Fair Value</t>
  </si>
  <si>
    <t>Recurring</t>
  </si>
  <si>
    <t>Significant other observable inputs (Level 2) | Recurring</t>
  </si>
  <si>
    <t>Cash Flow Information (Details) - USD ($) $ in Thousands</t>
  </si>
  <si>
    <t>Cash paid during the year:</t>
  </si>
  <si>
    <t>Interest paid, net of amounts capitalized</t>
  </si>
  <si>
    <t>Non-cash investing activities - capital assets acquired under installment contracts</t>
  </si>
  <si>
    <t>Non-cash financing activities - common shares issued for performance based compensation, net of withholding taxes paid</t>
  </si>
  <si>
    <t>Restricted cash included in other current assets</t>
  </si>
  <si>
    <t>Escrow deposits for capacity sales</t>
  </si>
  <si>
    <t>Restricted cash included in other assets</t>
  </si>
  <si>
    <t>Total cash, cash equivalents and restricted cash</t>
  </si>
  <si>
    <t>Segment Information (Revenue by Channel) (Details) $ in Thousands</t>
  </si>
  <si>
    <t>Dec. 31, 2017USD ($)</t>
  </si>
  <si>
    <t>Sep. 30, 2017USD ($)</t>
  </si>
  <si>
    <t>Jun. 30, 2017USD ($)</t>
  </si>
  <si>
    <t>Mar. 31, 2017USD ($)</t>
  </si>
  <si>
    <t>Sep. 30, 2016USD ($)</t>
  </si>
  <si>
    <t>Jun. 30, 2016USD ($)</t>
  </si>
  <si>
    <t>Mar. 31, 2016USD ($)</t>
  </si>
  <si>
    <t>Dec. 31, 2017USD ($)segment</t>
  </si>
  <si>
    <t>Information on revenue, net of intersegment eliminations, by product group</t>
  </si>
  <si>
    <t>Revenue</t>
  </si>
  <si>
    <t>Business services</t>
  </si>
  <si>
    <t>Consumer services</t>
  </si>
  <si>
    <t>Wholesale carrier data</t>
  </si>
  <si>
    <t>Other services</t>
  </si>
  <si>
    <t>Quarterly Financial Information (Unaudited) (Details) - USD ($) $ / shares in Units, $ in Thousands</t>
  </si>
  <si>
    <t>Jun. 30, 2016</t>
  </si>
  <si>
    <t>Mar. 31, 2016</t>
  </si>
  <si>
    <t>Operating Income (Loss)</t>
  </si>
  <si>
    <t>Net Income (Loss)</t>
  </si>
  <si>
    <t>Earnings (Loss) per share - basic (in dollars per share)</t>
  </si>
  <si>
    <t>Earnings (Loss) per share - diluted (in dollars per share)</t>
  </si>
  <si>
    <t>Pension settlement losses</t>
  </si>
  <si>
    <t>Restricted Net Assets and Parent Company Condensed Financial Information - Income (Loss) and Comprehensive Income (Loss) (Details) - USD ($) $ in Thousands</t>
  </si>
  <si>
    <t>Condensed Statements of Income (Loss) and Comprehensive Income (Loss)</t>
  </si>
  <si>
    <t>Dividends paid by the subsidiaries to the parent company</t>
  </si>
  <si>
    <t>Equity in earnings (loss) of Hawaiian Telcom Communications, Inc.</t>
  </si>
  <si>
    <t>Parent Company</t>
  </si>
  <si>
    <t>Restricted Net Assets and Parent Company Condensed Financial Information - Balance Sheets (Details) - USD ($) $ / shares in Units, $ in Thousands</t>
  </si>
  <si>
    <t>Assets</t>
  </si>
  <si>
    <t>Investment in Hawaiian Telcom Communication, Inc.</t>
  </si>
  <si>
    <t>Total stockholders' equity</t>
  </si>
  <si>
    <t>Restricted Net Assets and Parent Company Condensed Financial Information - Cash Flows (Details) - USD ($) $ in Thousands</t>
  </si>
  <si>
    <t>Condensed Statements of Cash Flows</t>
  </si>
  <si>
    <t>Undistributed earnings (loss) of Hawaiian Telcom Communications, Inc.</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879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48761372</v>
      </c>
    </row>
    <row r="15" spans="1:4">
      <c r="A15" s="4" t="s">
        <v>25</v>
      </c>
      <c r="C15" s="5" t="n">
        <v>11587963</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75</v>
      </c>
    </row>
    <row r="4" spans="1:2">
      <c r="A4" s="4" t="s">
        <v>135</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68419</v>
      </c>
      <c r="C4" s="6" t="n">
        <v>392963</v>
      </c>
      <c r="D4" s="6" t="n">
        <v>393413</v>
      </c>
    </row>
    <row r="5" spans="1:4">
      <c r="A5" s="3" t="s">
        <v>34</v>
      </c>
    </row>
    <row r="6" spans="1:4">
      <c r="A6" s="4" t="s">
        <v>35</v>
      </c>
      <c r="B6" s="5" t="n">
        <v>163101</v>
      </c>
      <c r="C6" s="5" t="n">
        <v>165835</v>
      </c>
      <c r="D6" s="5" t="n">
        <v>162474</v>
      </c>
    </row>
    <row r="7" spans="1:4">
      <c r="A7" s="4" t="s">
        <v>36</v>
      </c>
      <c r="B7" s="5" t="n">
        <v>114893</v>
      </c>
      <c r="C7" s="5" t="n">
        <v>118420</v>
      </c>
      <c r="D7" s="5" t="n">
        <v>123798</v>
      </c>
    </row>
    <row r="8" spans="1:4">
      <c r="A8" s="4" t="s">
        <v>37</v>
      </c>
      <c r="B8" s="5" t="n">
        <v>88424</v>
      </c>
      <c r="C8" s="5" t="n">
        <v>89916</v>
      </c>
      <c r="D8" s="5" t="n">
        <v>87879</v>
      </c>
    </row>
    <row r="9" spans="1:4">
      <c r="A9" s="4" t="s">
        <v>38</v>
      </c>
      <c r="B9" s="5" t="n">
        <v>366418</v>
      </c>
      <c r="C9" s="5" t="n">
        <v>374171</v>
      </c>
      <c r="D9" s="5" t="n">
        <v>374151</v>
      </c>
    </row>
    <row r="10" spans="1:4">
      <c r="A10" s="4" t="s">
        <v>39</v>
      </c>
      <c r="B10" s="5" t="n">
        <v>2001</v>
      </c>
      <c r="C10" s="5" t="n">
        <v>18792</v>
      </c>
      <c r="D10" s="5" t="n">
        <v>19262</v>
      </c>
    </row>
    <row r="11" spans="1:4">
      <c r="A11" s="3" t="s">
        <v>40</v>
      </c>
    </row>
    <row r="12" spans="1:4">
      <c r="A12" s="4" t="s">
        <v>41</v>
      </c>
      <c r="B12" s="5" t="n">
        <v>-16414</v>
      </c>
      <c r="C12" s="5" t="n">
        <v>-17095</v>
      </c>
      <c r="D12" s="5" t="n">
        <v>-16786</v>
      </c>
    </row>
    <row r="13" spans="1:4">
      <c r="A13" s="4" t="s">
        <v>42</v>
      </c>
      <c r="B13" s="5" t="n">
        <v>-4826</v>
      </c>
    </row>
    <row r="14" spans="1:4">
      <c r="A14" s="4" t="s">
        <v>43</v>
      </c>
      <c r="D14" s="5" t="n">
        <v>-19</v>
      </c>
    </row>
    <row r="15" spans="1:4">
      <c r="A15" s="4" t="s">
        <v>44</v>
      </c>
      <c r="B15" s="5" t="n">
        <v>-21240</v>
      </c>
      <c r="C15" s="5" t="n">
        <v>-17095</v>
      </c>
      <c r="D15" s="5" t="n">
        <v>-16805</v>
      </c>
    </row>
    <row r="16" spans="1:4">
      <c r="A16" s="4" t="s">
        <v>45</v>
      </c>
      <c r="B16" s="5" t="n">
        <v>-19239</v>
      </c>
      <c r="C16" s="5" t="n">
        <v>1697</v>
      </c>
      <c r="D16" s="5" t="n">
        <v>2457</v>
      </c>
    </row>
    <row r="17" spans="1:4">
      <c r="A17" s="4" t="s">
        <v>46</v>
      </c>
      <c r="B17" s="5" t="n">
        <v>88002</v>
      </c>
      <c r="C17" s="5" t="n">
        <v>591</v>
      </c>
      <c r="D17" s="5" t="n">
        <v>1357</v>
      </c>
    </row>
    <row r="18" spans="1:4">
      <c r="A18" s="4" t="s">
        <v>47</v>
      </c>
      <c r="B18" s="6" t="n">
        <v>-107241</v>
      </c>
      <c r="C18" s="6" t="n">
        <v>1106</v>
      </c>
      <c r="D18" s="6" t="n">
        <v>1100</v>
      </c>
    </row>
    <row r="19" spans="1:4">
      <c r="A19" s="3" t="s">
        <v>48</v>
      </c>
    </row>
    <row r="20" spans="1:4">
      <c r="A20" s="4" t="s">
        <v>49</v>
      </c>
      <c r="B20" s="7" t="n">
        <v>-9.27</v>
      </c>
      <c r="C20" s="7" t="n">
        <v>0.1</v>
      </c>
      <c r="D20" s="8" t="n">
        <v>0.1</v>
      </c>
    </row>
    <row r="21" spans="1:4">
      <c r="A21" s="4" t="s">
        <v>50</v>
      </c>
      <c r="B21" s="7" t="n">
        <v>-9.27</v>
      </c>
      <c r="C21" s="7" t="n">
        <v>0.1</v>
      </c>
      <c r="D21" s="8" t="n">
        <v>0.1</v>
      </c>
    </row>
    <row r="22" spans="1:4">
      <c r="A22" s="3" t="s">
        <v>51</v>
      </c>
    </row>
    <row r="23" spans="1:4">
      <c r="A23" s="4" t="s">
        <v>52</v>
      </c>
      <c r="B23" s="5" t="n">
        <v>11573435</v>
      </c>
      <c r="C23" s="5" t="n">
        <v>11503296</v>
      </c>
      <c r="D23" s="5" t="n">
        <v>10977341</v>
      </c>
    </row>
    <row r="24" spans="1:4">
      <c r="A24" s="4" t="s">
        <v>53</v>
      </c>
      <c r="B24" s="5" t="n">
        <v>11573435</v>
      </c>
      <c r="C24" s="5" t="n">
        <v>11555997</v>
      </c>
      <c r="D24" s="5" t="n">
        <v>1138630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111</v>
      </c>
      <c r="B10" s="4" t="s">
        <v>202</v>
      </c>
    </row>
    <row r="11" spans="1:2">
      <c r="A11" s="4" t="s">
        <v>203</v>
      </c>
      <c r="B11" s="4" t="s">
        <v>204</v>
      </c>
    </row>
    <row r="12" spans="1:2">
      <c r="A12" s="4" t="s">
        <v>205</v>
      </c>
      <c r="B12" s="4" t="s">
        <v>206</v>
      </c>
    </row>
    <row r="13" spans="1:2">
      <c r="A13" s="4" t="s">
        <v>207</v>
      </c>
      <c r="B13" s="4" t="s">
        <v>208</v>
      </c>
    </row>
    <row r="14" spans="1:2">
      <c r="A14" s="4" t="s">
        <v>160</v>
      </c>
      <c r="B14" s="4" t="s">
        <v>209</v>
      </c>
    </row>
    <row r="15" spans="1:2">
      <c r="A15" s="4" t="s">
        <v>210</v>
      </c>
      <c r="B15" s="4" t="s">
        <v>211</v>
      </c>
    </row>
    <row r="16" spans="1:2">
      <c r="A16" s="4" t="s">
        <v>212</v>
      </c>
      <c r="B16" s="4" t="s">
        <v>213</v>
      </c>
    </row>
    <row r="17" spans="1:2">
      <c r="A17" s="4" t="s">
        <v>169</v>
      </c>
      <c r="B17" s="4" t="s">
        <v>214</v>
      </c>
    </row>
    <row r="18" spans="1:2">
      <c r="A18" s="4" t="s">
        <v>167</v>
      </c>
      <c r="B18" s="4" t="s">
        <v>215</v>
      </c>
    </row>
    <row r="19" spans="1:2">
      <c r="A19" s="4" t="s">
        <v>216</v>
      </c>
      <c r="B19" s="4" t="s">
        <v>217</v>
      </c>
    </row>
    <row r="20" spans="1:2">
      <c r="A20" s="4" t="s">
        <v>218</v>
      </c>
      <c r="B20" s="4" t="s">
        <v>219</v>
      </c>
    </row>
    <row r="21" spans="1:2">
      <c r="A21" s="4" t="s">
        <v>220</v>
      </c>
      <c r="B21" s="4" t="s">
        <v>221</v>
      </c>
    </row>
    <row r="22" spans="1:2">
      <c r="A22" s="4" t="s">
        <v>222</v>
      </c>
      <c r="B22" s="4" t="s">
        <v>223</v>
      </c>
    </row>
    <row r="23" spans="1:2">
      <c r="A23" s="4" t="s">
        <v>224</v>
      </c>
      <c r="B23"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v>
      </c>
    </row>
    <row r="3" spans="1:2">
      <c r="A3" s="3" t="s">
        <v>154</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9</v>
      </c>
      <c r="B1" s="2" t="s">
        <v>1</v>
      </c>
    </row>
    <row r="2" spans="1:2">
      <c r="B2" s="2" t="s">
        <v>2</v>
      </c>
    </row>
    <row r="3" spans="1:2">
      <c r="A3" s="3" t="s">
        <v>156</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158</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v>
      </c>
      <c r="B1" s="2" t="s">
        <v>1</v>
      </c>
    </row>
    <row r="2" spans="1:4">
      <c r="B2" s="2" t="s">
        <v>2</v>
      </c>
      <c r="C2" s="2" t="s">
        <v>30</v>
      </c>
      <c r="D2" s="2" t="s">
        <v>31</v>
      </c>
    </row>
    <row r="3" spans="1:4">
      <c r="A3" s="3" t="s">
        <v>55</v>
      </c>
    </row>
    <row r="4" spans="1:4">
      <c r="A4" s="4" t="s">
        <v>47</v>
      </c>
      <c r="B4" s="6" t="n">
        <v>-107241</v>
      </c>
      <c r="C4" s="6" t="n">
        <v>1106</v>
      </c>
      <c r="D4" s="6" t="n">
        <v>1100</v>
      </c>
    </row>
    <row r="5" spans="1:4">
      <c r="A5" s="3" t="s">
        <v>56</v>
      </c>
    </row>
    <row r="6" spans="1:4">
      <c r="A6" s="4" t="s">
        <v>57</v>
      </c>
      <c r="D6" s="5" t="n">
        <v>64</v>
      </c>
    </row>
    <row r="7" spans="1:4">
      <c r="A7" s="4" t="s">
        <v>58</v>
      </c>
      <c r="B7" s="5" t="n">
        <v>24257</v>
      </c>
      <c r="C7" s="5" t="n">
        <v>-9437</v>
      </c>
      <c r="D7" s="5" t="n">
        <v>-8863</v>
      </c>
    </row>
    <row r="8" spans="1:4">
      <c r="A8" s="4" t="s">
        <v>59</v>
      </c>
      <c r="B8" s="5" t="n">
        <v>-5003</v>
      </c>
      <c r="C8" s="5" t="n">
        <v>3607</v>
      </c>
      <c r="D8" s="5" t="n">
        <v>3358</v>
      </c>
    </row>
    <row r="9" spans="1:4">
      <c r="A9" s="4" t="s">
        <v>60</v>
      </c>
      <c r="B9" s="5" t="n">
        <v>19254</v>
      </c>
      <c r="C9" s="5" t="n">
        <v>-5830</v>
      </c>
      <c r="D9" s="5" t="n">
        <v>-5441</v>
      </c>
    </row>
    <row r="10" spans="1:4">
      <c r="A10" s="4" t="s">
        <v>61</v>
      </c>
      <c r="B10" s="6" t="n">
        <v>-87987</v>
      </c>
      <c r="C10" s="6" t="n">
        <v>-4724</v>
      </c>
      <c r="D10" s="6" t="n">
        <v>-43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60</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163</v>
      </c>
    </row>
    <row r="4" spans="1:2">
      <c r="A4" s="4" t="s">
        <v>243</v>
      </c>
      <c r="B4" s="4" t="s">
        <v>244</v>
      </c>
    </row>
    <row r="5" spans="1:2">
      <c r="A5" s="4" t="s">
        <v>81</v>
      </c>
      <c r="B5" s="4" t="s">
        <v>245</v>
      </c>
    </row>
    <row r="6" spans="1:2">
      <c r="A6" s="4" t="s">
        <v>246</v>
      </c>
      <c r="B6" s="4" t="s">
        <v>24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7</v>
      </c>
    </row>
    <row r="4" spans="1:2">
      <c r="A4" s="4" t="s">
        <v>254</v>
      </c>
      <c r="B4" s="4" t="s">
        <v>255</v>
      </c>
    </row>
    <row r="5" spans="1:2">
      <c r="A5" s="4" t="s">
        <v>256</v>
      </c>
      <c r="B5" s="4" t="s">
        <v>257</v>
      </c>
    </row>
    <row r="6" spans="1:2">
      <c r="A6" s="4" t="s">
        <v>258</v>
      </c>
      <c r="B6" s="4" t="s">
        <v>259</v>
      </c>
    </row>
    <row r="7" spans="1:2">
      <c r="A7" s="4" t="s">
        <v>260</v>
      </c>
      <c r="B7" s="4" t="s">
        <v>261</v>
      </c>
    </row>
    <row r="8" spans="1:2">
      <c r="A8" s="4" t="s">
        <v>262</v>
      </c>
    </row>
    <row r="9" spans="1:2">
      <c r="A9" s="3" t="s">
        <v>167</v>
      </c>
    </row>
    <row r="10" spans="1:2">
      <c r="A10" s="4" t="s">
        <v>263</v>
      </c>
      <c r="B10" s="4" t="s">
        <v>264</v>
      </c>
    </row>
    <row r="11" spans="1:2">
      <c r="A11" s="4" t="s">
        <v>265</v>
      </c>
    </row>
    <row r="12" spans="1:2">
      <c r="A12" s="3" t="s">
        <v>167</v>
      </c>
    </row>
    <row r="13" spans="1:2">
      <c r="A13" s="4" t="s">
        <v>263</v>
      </c>
      <c r="B13"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169</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171</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73</v>
      </c>
    </row>
    <row r="4" spans="1:2">
      <c r="A4" s="4" t="s">
        <v>280</v>
      </c>
      <c r="B4"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7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17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92</v>
      </c>
      <c r="B1" s="2" t="s">
        <v>1</v>
      </c>
    </row>
    <row r="2" spans="1:2">
      <c r="B2" s="2" t="s">
        <v>2</v>
      </c>
    </row>
    <row r="3" spans="1:2">
      <c r="A3" s="3" t="s">
        <v>179</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40759</v>
      </c>
      <c r="C3" s="6" t="n">
        <v>15821</v>
      </c>
    </row>
    <row r="4" spans="1:3">
      <c r="A4" s="4" t="s">
        <v>65</v>
      </c>
      <c r="B4" s="5" t="n">
        <v>32229</v>
      </c>
      <c r="C4" s="5" t="n">
        <v>33377</v>
      </c>
    </row>
    <row r="5" spans="1:3">
      <c r="A5" s="4" t="s">
        <v>66</v>
      </c>
      <c r="B5" s="5" t="n">
        <v>6810</v>
      </c>
      <c r="C5" s="5" t="n">
        <v>8090</v>
      </c>
    </row>
    <row r="6" spans="1:3">
      <c r="A6" s="4" t="s">
        <v>67</v>
      </c>
      <c r="B6" s="5" t="n">
        <v>4899</v>
      </c>
      <c r="C6" s="5" t="n">
        <v>4093</v>
      </c>
    </row>
    <row r="7" spans="1:3">
      <c r="A7" s="4" t="s">
        <v>68</v>
      </c>
      <c r="B7" s="5" t="n">
        <v>1328</v>
      </c>
      <c r="C7" s="5" t="n">
        <v>7229</v>
      </c>
    </row>
    <row r="8" spans="1:3">
      <c r="A8" s="4" t="s">
        <v>69</v>
      </c>
      <c r="B8" s="5" t="n">
        <v>86025</v>
      </c>
      <c r="C8" s="5" t="n">
        <v>68610</v>
      </c>
    </row>
    <row r="9" spans="1:3">
      <c r="A9" s="4" t="s">
        <v>70</v>
      </c>
      <c r="B9" s="5" t="n">
        <v>608298</v>
      </c>
      <c r="C9" s="5" t="n">
        <v>595997</v>
      </c>
    </row>
    <row r="10" spans="1:3">
      <c r="A10" s="4" t="s">
        <v>71</v>
      </c>
      <c r="B10" s="5" t="n">
        <v>31026</v>
      </c>
      <c r="C10" s="5" t="n">
        <v>32728</v>
      </c>
    </row>
    <row r="11" spans="1:3">
      <c r="A11" s="4" t="s">
        <v>72</v>
      </c>
      <c r="B11" s="5" t="n">
        <v>12104</v>
      </c>
      <c r="C11" s="5" t="n">
        <v>12104</v>
      </c>
    </row>
    <row r="12" spans="1:3">
      <c r="A12" s="4" t="s">
        <v>73</v>
      </c>
      <c r="C12" s="5" t="n">
        <v>92171</v>
      </c>
    </row>
    <row r="13" spans="1:3">
      <c r="A13" s="4" t="s">
        <v>74</v>
      </c>
      <c r="B13" s="5" t="n">
        <v>2053</v>
      </c>
      <c r="C13" s="5" t="n">
        <v>2311</v>
      </c>
    </row>
    <row r="14" spans="1:3">
      <c r="A14" s="4" t="s">
        <v>75</v>
      </c>
      <c r="B14" s="5" t="n">
        <v>739506</v>
      </c>
      <c r="C14" s="5" t="n">
        <v>803921</v>
      </c>
    </row>
    <row r="15" spans="1:3">
      <c r="A15" s="3" t="s">
        <v>76</v>
      </c>
    </row>
    <row r="16" spans="1:3">
      <c r="A16" s="4" t="s">
        <v>77</v>
      </c>
      <c r="B16" s="5" t="n">
        <v>10250</v>
      </c>
      <c r="C16" s="5" t="n">
        <v>3000</v>
      </c>
    </row>
    <row r="17" spans="1:3">
      <c r="A17" s="4" t="s">
        <v>78</v>
      </c>
      <c r="B17" s="5" t="n">
        <v>56874</v>
      </c>
      <c r="C17" s="5" t="n">
        <v>53506</v>
      </c>
    </row>
    <row r="18" spans="1:3">
      <c r="A18" s="4" t="s">
        <v>79</v>
      </c>
      <c r="B18" s="5" t="n">
        <v>11736</v>
      </c>
      <c r="C18" s="5" t="n">
        <v>15293</v>
      </c>
    </row>
    <row r="19" spans="1:3">
      <c r="A19" s="4" t="s">
        <v>80</v>
      </c>
      <c r="B19" s="5" t="n">
        <v>14807</v>
      </c>
      <c r="C19" s="5" t="n">
        <v>15013</v>
      </c>
    </row>
    <row r="20" spans="1:3">
      <c r="A20" s="4" t="s">
        <v>81</v>
      </c>
      <c r="B20" s="5" t="n">
        <v>6774</v>
      </c>
      <c r="C20" s="5" t="n">
        <v>6327</v>
      </c>
    </row>
    <row r="21" spans="1:3">
      <c r="A21" s="4" t="s">
        <v>82</v>
      </c>
      <c r="B21" s="5" t="n">
        <v>100441</v>
      </c>
      <c r="C21" s="5" t="n">
        <v>93139</v>
      </c>
    </row>
    <row r="22" spans="1:3">
      <c r="A22" s="4" t="s">
        <v>83</v>
      </c>
      <c r="B22" s="5" t="n">
        <v>299066</v>
      </c>
      <c r="C22" s="5" t="n">
        <v>281699</v>
      </c>
    </row>
    <row r="23" spans="1:3">
      <c r="A23" s="4" t="s">
        <v>84</v>
      </c>
      <c r="B23" s="5" t="n">
        <v>79953</v>
      </c>
      <c r="C23" s="5" t="n">
        <v>105930</v>
      </c>
    </row>
    <row r="24" spans="1:3">
      <c r="A24" s="4" t="s">
        <v>73</v>
      </c>
      <c r="B24" s="5" t="n">
        <v>910</v>
      </c>
    </row>
    <row r="25" spans="1:3">
      <c r="A25" s="4" t="s">
        <v>85</v>
      </c>
      <c r="B25" s="5" t="n">
        <v>38927</v>
      </c>
      <c r="C25" s="5" t="n">
        <v>18239</v>
      </c>
    </row>
    <row r="26" spans="1:3">
      <c r="A26" s="4" t="s">
        <v>86</v>
      </c>
      <c r="B26" s="5" t="n">
        <v>519297</v>
      </c>
      <c r="C26" s="5" t="n">
        <v>499007</v>
      </c>
    </row>
    <row r="27" spans="1:3">
      <c r="A27" s="4" t="s">
        <v>87</v>
      </c>
      <c r="B27" s="4" t="s">
        <v>88</v>
      </c>
      <c r="C27" s="4" t="s">
        <v>88</v>
      </c>
    </row>
    <row r="28" spans="1:3">
      <c r="A28" s="3" t="s">
        <v>89</v>
      </c>
    </row>
    <row r="29" spans="1:3">
      <c r="A29" s="4" t="s">
        <v>90</v>
      </c>
      <c r="B29" s="5" t="n">
        <v>116</v>
      </c>
      <c r="C29" s="5" t="n">
        <v>115</v>
      </c>
    </row>
    <row r="30" spans="1:3">
      <c r="A30" s="4" t="s">
        <v>91</v>
      </c>
      <c r="B30" s="5" t="n">
        <v>182689</v>
      </c>
      <c r="C30" s="5" t="n">
        <v>179958</v>
      </c>
    </row>
    <row r="31" spans="1:3">
      <c r="A31" s="4" t="s">
        <v>92</v>
      </c>
      <c r="B31" s="5" t="n">
        <v>-15964</v>
      </c>
      <c r="C31" s="5" t="n">
        <v>-35218</v>
      </c>
    </row>
    <row r="32" spans="1:3">
      <c r="A32" s="4" t="s">
        <v>93</v>
      </c>
      <c r="B32" s="5" t="n">
        <v>53368</v>
      </c>
      <c r="C32" s="5" t="n">
        <v>160059</v>
      </c>
    </row>
    <row r="33" spans="1:3">
      <c r="A33" s="4" t="s">
        <v>94</v>
      </c>
      <c r="B33" s="5" t="n">
        <v>220209</v>
      </c>
      <c r="C33" s="5" t="n">
        <v>304914</v>
      </c>
    </row>
    <row r="34" spans="1:3">
      <c r="A34" s="4" t="s">
        <v>95</v>
      </c>
      <c r="B34" s="6" t="n">
        <v>739506</v>
      </c>
      <c r="C34" s="6" t="n">
        <v>8039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7</v>
      </c>
      <c r="B1" s="2" t="s">
        <v>1</v>
      </c>
    </row>
    <row r="2" spans="1:2">
      <c r="B2" s="2" t="s">
        <v>2</v>
      </c>
    </row>
    <row r="3" spans="1:2">
      <c r="A3" s="3" t="s">
        <v>181</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183</v>
      </c>
    </row>
    <row r="4" spans="1:2">
      <c r="A4" s="4" t="s">
        <v>303</v>
      </c>
      <c r="B4" s="4" t="s">
        <v>30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185</v>
      </c>
    </row>
    <row r="4" spans="1:2">
      <c r="A4" s="4" t="s">
        <v>306</v>
      </c>
      <c r="B4" s="4" t="s">
        <v>3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187</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315</v>
      </c>
      <c r="B1" s="2" t="s">
        <v>1</v>
      </c>
    </row>
    <row r="2" spans="1:2">
      <c r="B2" s="2" t="s">
        <v>316</v>
      </c>
    </row>
    <row r="3" spans="1:2">
      <c r="A3" s="3" t="s">
        <v>317</v>
      </c>
    </row>
    <row r="4" spans="1:2">
      <c r="A4" s="4" t="s">
        <v>318</v>
      </c>
      <c r="B4" s="9" t="n">
        <v>11.9</v>
      </c>
    </row>
    <row r="5" spans="1:2">
      <c r="A5" s="4" t="s">
        <v>319</v>
      </c>
      <c r="B5" s="9" t="n">
        <v>2.4</v>
      </c>
    </row>
    <row r="6" spans="1:2">
      <c r="A6" s="4" t="s">
        <v>320</v>
      </c>
    </row>
    <row r="7" spans="1:2">
      <c r="A7" s="3" t="s">
        <v>317</v>
      </c>
    </row>
    <row r="8" spans="1:2">
      <c r="A8" s="4" t="s">
        <v>321</v>
      </c>
      <c r="B8" s="8" t="n">
        <v>30.75</v>
      </c>
    </row>
    <row r="9" spans="1:2">
      <c r="A9" s="4" t="s">
        <v>322</v>
      </c>
      <c r="B9" s="4" t="s">
        <v>323</v>
      </c>
    </row>
    <row r="10" spans="1:2">
      <c r="A10" s="4" t="s">
        <v>324</v>
      </c>
    </row>
    <row r="11" spans="1:2">
      <c r="A11" s="3" t="s">
        <v>317</v>
      </c>
    </row>
    <row r="12" spans="1:2">
      <c r="A12" s="4" t="s">
        <v>325</v>
      </c>
      <c r="B12" s="10" t="n">
        <v>1.6305</v>
      </c>
    </row>
    <row r="13" spans="1:2">
      <c r="A13" s="4" t="s">
        <v>322</v>
      </c>
      <c r="B13" s="4" t="s">
        <v>326</v>
      </c>
    </row>
    <row r="14" spans="1:2">
      <c r="A14" s="4" t="s">
        <v>327</v>
      </c>
    </row>
    <row r="15" spans="1:2">
      <c r="A15" s="3" t="s">
        <v>317</v>
      </c>
    </row>
    <row r="16" spans="1:2">
      <c r="A16" s="4" t="s">
        <v>321</v>
      </c>
      <c r="B16" s="8" t="n">
        <v>18.45</v>
      </c>
    </row>
    <row r="17" spans="1:2">
      <c r="A17" s="4" t="s">
        <v>325</v>
      </c>
      <c r="B17" s="10" t="n">
        <v>0.65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22"/>
  </cols>
  <sheetData>
    <row r="1" spans="1:2">
      <c r="A1" s="1" t="s">
        <v>328</v>
      </c>
      <c r="B1" s="2" t="s">
        <v>1</v>
      </c>
    </row>
    <row r="2" spans="1:2">
      <c r="B2" s="2" t="s">
        <v>329</v>
      </c>
    </row>
    <row r="3" spans="1:2">
      <c r="A3" s="3" t="s">
        <v>152</v>
      </c>
    </row>
    <row r="4" spans="1:2">
      <c r="A4" s="4" t="s">
        <v>330</v>
      </c>
      <c r="B4" s="5" t="n">
        <v>1</v>
      </c>
    </row>
    <row r="5" spans="1:2">
      <c r="A5" s="4" t="s">
        <v>331</v>
      </c>
      <c r="B5"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32</v>
      </c>
      <c r="B1" s="2" t="s">
        <v>1</v>
      </c>
    </row>
    <row r="2" spans="1:4">
      <c r="B2" s="2" t="s">
        <v>333</v>
      </c>
      <c r="C2" s="2" t="s">
        <v>334</v>
      </c>
      <c r="D2" s="2" t="s">
        <v>335</v>
      </c>
    </row>
    <row r="3" spans="1:4">
      <c r="A3" s="3" t="s">
        <v>154</v>
      </c>
    </row>
    <row r="4" spans="1:4">
      <c r="A4" s="4" t="s">
        <v>336</v>
      </c>
      <c r="B4" s="4" t="s">
        <v>337</v>
      </c>
    </row>
    <row r="5" spans="1:4">
      <c r="A5" s="3" t="s">
        <v>196</v>
      </c>
    </row>
    <row r="6" spans="1:4">
      <c r="A6" s="4" t="s">
        <v>338</v>
      </c>
      <c r="B6" s="9" t="n">
        <v>8.4</v>
      </c>
      <c r="C6" s="9" t="n">
        <v>8.4</v>
      </c>
      <c r="D6" s="9" t="n">
        <v>8.199999999999999</v>
      </c>
    </row>
    <row r="7" spans="1:4">
      <c r="A7" s="3" t="s">
        <v>198</v>
      </c>
    </row>
    <row r="8" spans="1:4">
      <c r="A8" s="4" t="s">
        <v>339</v>
      </c>
      <c r="B8" s="5" t="n">
        <v>1</v>
      </c>
    </row>
    <row r="9" spans="1:4">
      <c r="A9" s="3" t="s">
        <v>200</v>
      </c>
    </row>
    <row r="10" spans="1:4">
      <c r="A10" s="4" t="s">
        <v>78</v>
      </c>
      <c r="B10" s="9" t="n">
        <v>27.4</v>
      </c>
      <c r="C10" s="9" t="n">
        <v>26.1</v>
      </c>
      <c r="D10" s="9" t="n">
        <v>20.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 customWidth="1" max="5" min="5" width="21"/>
  </cols>
  <sheetData>
    <row r="1" spans="1:5">
      <c r="A1" s="1" t="s">
        <v>340</v>
      </c>
      <c r="B1" s="2" t="s">
        <v>1</v>
      </c>
    </row>
    <row r="2" spans="1:5">
      <c r="B2" s="2" t="s">
        <v>341</v>
      </c>
      <c r="C2" s="2" t="s">
        <v>342</v>
      </c>
      <c r="D2" s="2" t="s">
        <v>343</v>
      </c>
      <c r="E2" s="2" t="s">
        <v>344</v>
      </c>
    </row>
    <row r="3" spans="1:5">
      <c r="A3" s="3" t="s">
        <v>218</v>
      </c>
    </row>
    <row r="4" spans="1:5">
      <c r="A4" s="4" t="s">
        <v>345</v>
      </c>
      <c r="B4" s="6" t="n">
        <v>5800</v>
      </c>
      <c r="C4" s="6" t="n">
        <v>6100</v>
      </c>
      <c r="D4" s="6" t="n">
        <v>5900</v>
      </c>
    </row>
    <row r="5" spans="1:5">
      <c r="A5" s="3" t="s">
        <v>346</v>
      </c>
    </row>
    <row r="6" spans="1:5">
      <c r="A6" s="4" t="s">
        <v>347</v>
      </c>
      <c r="B6" s="5" t="n">
        <v>11573435</v>
      </c>
      <c r="C6" s="5" t="n">
        <v>11503296</v>
      </c>
      <c r="D6" s="5" t="n">
        <v>10977341</v>
      </c>
    </row>
    <row r="7" spans="1:5">
      <c r="A7" s="3" t="s">
        <v>348</v>
      </c>
    </row>
    <row r="8" spans="1:5">
      <c r="A8" s="4" t="s">
        <v>349</v>
      </c>
      <c r="C8" s="5" t="n">
        <v>52701</v>
      </c>
      <c r="D8" s="5" t="n">
        <v>83727</v>
      </c>
    </row>
    <row r="9" spans="1:5">
      <c r="A9" s="4" t="s">
        <v>350</v>
      </c>
      <c r="D9" s="5" t="n">
        <v>325235</v>
      </c>
    </row>
    <row r="10" spans="1:5">
      <c r="A10" s="4" t="s">
        <v>351</v>
      </c>
      <c r="B10" s="5" t="n">
        <v>11573435</v>
      </c>
      <c r="C10" s="5" t="n">
        <v>11555997</v>
      </c>
      <c r="D10" s="5" t="n">
        <v>11386303</v>
      </c>
    </row>
    <row r="11" spans="1:5">
      <c r="A11" s="4" t="s">
        <v>352</v>
      </c>
      <c r="B11" s="5" t="n">
        <v>311090</v>
      </c>
    </row>
    <row r="12" spans="1:5">
      <c r="A12" s="3" t="s">
        <v>224</v>
      </c>
    </row>
    <row r="13" spans="1:5">
      <c r="A13" s="4" t="s">
        <v>353</v>
      </c>
      <c r="B13" s="6" t="n">
        <v>53368</v>
      </c>
      <c r="C13" s="6" t="n">
        <v>160059</v>
      </c>
    </row>
    <row r="14" spans="1:5">
      <c r="A14" s="4" t="s">
        <v>354</v>
      </c>
    </row>
    <row r="15" spans="1:5">
      <c r="A15" s="3" t="s">
        <v>224</v>
      </c>
    </row>
    <row r="16" spans="1:5">
      <c r="A16" s="4" t="s">
        <v>355</v>
      </c>
      <c r="B16" s="6" t="n">
        <v>600</v>
      </c>
    </row>
    <row r="17" spans="1:5">
      <c r="A17" s="4" t="s">
        <v>356</v>
      </c>
    </row>
    <row r="18" spans="1:5">
      <c r="A18" s="3" t="s">
        <v>224</v>
      </c>
    </row>
    <row r="19" spans="1:5">
      <c r="A19" s="4" t="s">
        <v>353</v>
      </c>
      <c r="E19" s="6" t="n">
        <v>4000</v>
      </c>
    </row>
    <row r="20" spans="1:5">
      <c r="A20" s="4" t="s">
        <v>357</v>
      </c>
    </row>
    <row r="21" spans="1:5">
      <c r="A21" s="3" t="s">
        <v>224</v>
      </c>
    </row>
    <row r="22" spans="1:5">
      <c r="A22" s="4" t="s">
        <v>358</v>
      </c>
      <c r="B22" s="4" t="s">
        <v>359</v>
      </c>
    </row>
    <row r="23" spans="1:5">
      <c r="A23" s="4" t="s">
        <v>360</v>
      </c>
    </row>
    <row r="24" spans="1:5">
      <c r="A24" s="3" t="s">
        <v>224</v>
      </c>
    </row>
    <row r="25" spans="1:5">
      <c r="A25" s="4" t="s">
        <v>353</v>
      </c>
      <c r="E25" s="6" t="n">
        <v>6000</v>
      </c>
    </row>
    <row r="26" spans="1:5">
      <c r="A26" s="4" t="s">
        <v>361</v>
      </c>
    </row>
    <row r="27" spans="1:5">
      <c r="A27" s="3" t="s">
        <v>205</v>
      </c>
    </row>
    <row r="28" spans="1:5">
      <c r="A28" s="4" t="s">
        <v>362</v>
      </c>
      <c r="B28" s="4" t="s">
        <v>363</v>
      </c>
    </row>
    <row r="29" spans="1:5">
      <c r="A29" s="4" t="s">
        <v>364</v>
      </c>
    </row>
    <row r="30" spans="1:5">
      <c r="A30" s="3" t="s">
        <v>205</v>
      </c>
    </row>
    <row r="31" spans="1:5">
      <c r="A31" s="4" t="s">
        <v>362</v>
      </c>
      <c r="B31" s="4" t="s">
        <v>365</v>
      </c>
    </row>
    <row r="32" spans="1:5">
      <c r="A32" s="4" t="s">
        <v>366</v>
      </c>
    </row>
    <row r="33" spans="1:5">
      <c r="A33" s="3" t="s">
        <v>205</v>
      </c>
    </row>
    <row r="34" spans="1:5">
      <c r="A34" s="4" t="s">
        <v>362</v>
      </c>
      <c r="B34" s="4" t="s">
        <v>367</v>
      </c>
    </row>
    <row r="35" spans="1:5">
      <c r="A35" s="4" t="s">
        <v>368</v>
      </c>
    </row>
    <row r="36" spans="1:5">
      <c r="A36" s="3" t="s">
        <v>205</v>
      </c>
    </row>
    <row r="37" spans="1:5">
      <c r="A37" s="4" t="s">
        <v>362</v>
      </c>
      <c r="B37" s="4" t="s">
        <v>369</v>
      </c>
    </row>
    <row r="38" spans="1:5">
      <c r="A38" s="4" t="s">
        <v>370</v>
      </c>
    </row>
    <row r="39" spans="1:5">
      <c r="A39" s="3" t="s">
        <v>205</v>
      </c>
    </row>
    <row r="40" spans="1:5">
      <c r="A40" s="4" t="s">
        <v>362</v>
      </c>
      <c r="B40" s="4" t="s">
        <v>371</v>
      </c>
    </row>
    <row r="41" spans="1:5">
      <c r="A41" s="4" t="s">
        <v>372</v>
      </c>
    </row>
    <row r="42" spans="1:5">
      <c r="A42" s="3" t="s">
        <v>205</v>
      </c>
    </row>
    <row r="43" spans="1:5">
      <c r="A43" s="4" t="s">
        <v>362</v>
      </c>
      <c r="B43" s="4" t="s">
        <v>373</v>
      </c>
    </row>
    <row r="44" spans="1:5">
      <c r="A44" s="4" t="s">
        <v>374</v>
      </c>
    </row>
    <row r="45" spans="1:5">
      <c r="A45" s="3" t="s">
        <v>205</v>
      </c>
    </row>
    <row r="46" spans="1:5">
      <c r="A46" s="4" t="s">
        <v>362</v>
      </c>
      <c r="B46" s="4" t="s">
        <v>375</v>
      </c>
    </row>
    <row r="47" spans="1:5">
      <c r="A47" s="4" t="s">
        <v>376</v>
      </c>
    </row>
    <row r="48" spans="1:5">
      <c r="A48" s="3" t="s">
        <v>205</v>
      </c>
    </row>
    <row r="49" spans="1:5">
      <c r="A49" s="4" t="s">
        <v>362</v>
      </c>
      <c r="B49" s="4" t="s">
        <v>377</v>
      </c>
    </row>
    <row r="50" spans="1:5">
      <c r="A50" s="4" t="s">
        <v>207</v>
      </c>
    </row>
    <row r="51" spans="1:5">
      <c r="A51" s="3" t="s">
        <v>205</v>
      </c>
    </row>
    <row r="52" spans="1:5">
      <c r="A52" s="4" t="s">
        <v>362</v>
      </c>
      <c r="B52" s="4" t="s">
        <v>378</v>
      </c>
    </row>
    <row r="53" spans="1:5">
      <c r="A53" s="4" t="s">
        <v>379</v>
      </c>
      <c r="B53" s="5" t="n">
        <v>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s>
  <sheetData>
    <row r="1" spans="1:5">
      <c r="A1" s="1" t="s">
        <v>380</v>
      </c>
      <c r="B1" s="2" t="s">
        <v>2</v>
      </c>
      <c r="C1" s="2" t="s">
        <v>30</v>
      </c>
      <c r="D1" s="2" t="s">
        <v>31</v>
      </c>
      <c r="E1" s="2" t="s">
        <v>381</v>
      </c>
    </row>
    <row r="2" spans="1:5">
      <c r="A2" s="3" t="s">
        <v>156</v>
      </c>
    </row>
    <row r="3" spans="1:5">
      <c r="A3" s="4" t="s">
        <v>382</v>
      </c>
      <c r="B3" s="6" t="n">
        <v>36118</v>
      </c>
      <c r="C3" s="6" t="n">
        <v>37408</v>
      </c>
    </row>
    <row r="4" spans="1:5">
      <c r="A4" s="4" t="s">
        <v>383</v>
      </c>
      <c r="B4" s="5" t="n">
        <v>-3889</v>
      </c>
      <c r="C4" s="5" t="n">
        <v>-4031</v>
      </c>
      <c r="D4" s="6" t="n">
        <v>-3931</v>
      </c>
      <c r="E4" s="6" t="n">
        <v>-3755</v>
      </c>
    </row>
    <row r="5" spans="1:5">
      <c r="A5" s="4" t="s">
        <v>65</v>
      </c>
      <c r="B5" s="6" t="n">
        <v>32229</v>
      </c>
      <c r="C5" s="6" t="n">
        <v>333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30</v>
      </c>
      <c r="D2" s="2" t="s">
        <v>31</v>
      </c>
    </row>
    <row r="3" spans="1:4">
      <c r="A3" s="3" t="s">
        <v>385</v>
      </c>
    </row>
    <row r="4" spans="1:4">
      <c r="A4" s="4" t="s">
        <v>386</v>
      </c>
      <c r="B4" s="6" t="n">
        <v>4031</v>
      </c>
      <c r="C4" s="6" t="n">
        <v>3931</v>
      </c>
      <c r="D4" s="6" t="n">
        <v>3755</v>
      </c>
    </row>
    <row r="5" spans="1:4">
      <c r="A5" s="4" t="s">
        <v>387</v>
      </c>
      <c r="B5" s="5" t="n">
        <v>3797</v>
      </c>
      <c r="C5" s="5" t="n">
        <v>4031</v>
      </c>
      <c r="D5" s="5" t="n">
        <v>3648</v>
      </c>
    </row>
    <row r="6" spans="1:4">
      <c r="A6" s="4" t="s">
        <v>388</v>
      </c>
      <c r="B6" s="5" t="n">
        <v>-3939</v>
      </c>
      <c r="C6" s="5" t="n">
        <v>-3931</v>
      </c>
      <c r="D6" s="5" t="n">
        <v>-3472</v>
      </c>
    </row>
    <row r="7" spans="1:4">
      <c r="A7" s="4" t="s">
        <v>389</v>
      </c>
      <c r="B7" s="6" t="n">
        <v>3889</v>
      </c>
      <c r="C7" s="6" t="n">
        <v>4031</v>
      </c>
      <c r="D7" s="6" t="n">
        <v>393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6</v>
      </c>
      <c r="B1" s="2" t="s">
        <v>2</v>
      </c>
      <c r="C1" s="2" t="s">
        <v>30</v>
      </c>
    </row>
    <row r="2" spans="1:3">
      <c r="A2" s="3" t="s">
        <v>97</v>
      </c>
    </row>
    <row r="3" spans="1:3">
      <c r="A3" s="4" t="s">
        <v>98</v>
      </c>
      <c r="B3" s="8" t="n">
        <v>0.01</v>
      </c>
      <c r="C3" s="8" t="n">
        <v>0.01</v>
      </c>
    </row>
    <row r="4" spans="1:3">
      <c r="A4" s="4" t="s">
        <v>99</v>
      </c>
      <c r="B4" s="5" t="n">
        <v>245000000</v>
      </c>
      <c r="C4" s="5" t="n">
        <v>245000000</v>
      </c>
    </row>
    <row r="5" spans="1:3">
      <c r="A5" s="4" t="s">
        <v>100</v>
      </c>
      <c r="B5" s="5" t="n">
        <v>11587963</v>
      </c>
      <c r="C5" s="5" t="n">
        <v>11513279</v>
      </c>
    </row>
    <row r="6" spans="1:3">
      <c r="A6" s="4" t="s">
        <v>101</v>
      </c>
      <c r="B6" s="5" t="n">
        <v>11587963</v>
      </c>
      <c r="C6" s="5" t="n">
        <v>115132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90</v>
      </c>
      <c r="B1" s="2" t="s">
        <v>1</v>
      </c>
    </row>
    <row r="2" spans="1:4">
      <c r="B2" s="2" t="s">
        <v>2</v>
      </c>
      <c r="C2" s="2" t="s">
        <v>30</v>
      </c>
      <c r="D2" s="2" t="s">
        <v>31</v>
      </c>
    </row>
    <row r="3" spans="1:4">
      <c r="A3" s="3" t="s">
        <v>391</v>
      </c>
    </row>
    <row r="4" spans="1:4">
      <c r="A4" s="4" t="s">
        <v>392</v>
      </c>
      <c r="B4" s="6" t="n">
        <v>1131271</v>
      </c>
      <c r="C4" s="6" t="n">
        <v>1036137</v>
      </c>
    </row>
    <row r="5" spans="1:4">
      <c r="A5" s="4" t="s">
        <v>393</v>
      </c>
      <c r="B5" s="5" t="n">
        <v>-522973</v>
      </c>
      <c r="C5" s="5" t="n">
        <v>-440140</v>
      </c>
    </row>
    <row r="6" spans="1:4">
      <c r="A6" s="4" t="s">
        <v>394</v>
      </c>
      <c r="B6" s="5" t="n">
        <v>608298</v>
      </c>
      <c r="C6" s="5" t="n">
        <v>595997</v>
      </c>
    </row>
    <row r="7" spans="1:4">
      <c r="A7" s="4" t="s">
        <v>395</v>
      </c>
      <c r="B7" s="5" t="n">
        <v>86700</v>
      </c>
      <c r="C7" s="5" t="n">
        <v>87800</v>
      </c>
      <c r="D7" s="6" t="n">
        <v>85400</v>
      </c>
    </row>
    <row r="8" spans="1:4">
      <c r="A8" s="4" t="s">
        <v>396</v>
      </c>
    </row>
    <row r="9" spans="1:4">
      <c r="A9" s="3" t="s">
        <v>391</v>
      </c>
    </row>
    <row r="10" spans="1:4">
      <c r="A10" s="4" t="s">
        <v>392</v>
      </c>
      <c r="B10" s="5" t="n">
        <v>67278</v>
      </c>
      <c r="C10" s="5" t="n">
        <v>67278</v>
      </c>
    </row>
    <row r="11" spans="1:4">
      <c r="A11" s="4" t="s">
        <v>397</v>
      </c>
    </row>
    <row r="12" spans="1:4">
      <c r="A12" s="3" t="s">
        <v>391</v>
      </c>
    </row>
    <row r="13" spans="1:4">
      <c r="A13" s="4" t="s">
        <v>392</v>
      </c>
      <c r="B13" s="5" t="n">
        <v>120999</v>
      </c>
      <c r="C13" s="5" t="n">
        <v>115775</v>
      </c>
    </row>
    <row r="14" spans="1:4">
      <c r="A14" s="4" t="s">
        <v>398</v>
      </c>
    </row>
    <row r="15" spans="1:4">
      <c r="A15" s="3" t="s">
        <v>391</v>
      </c>
    </row>
    <row r="16" spans="1:4">
      <c r="A16" s="4" t="s">
        <v>392</v>
      </c>
      <c r="B16" s="5" t="n">
        <v>222248</v>
      </c>
      <c r="C16" s="5" t="n">
        <v>208004</v>
      </c>
    </row>
    <row r="17" spans="1:4">
      <c r="A17" s="4" t="s">
        <v>399</v>
      </c>
    </row>
    <row r="18" spans="1:4">
      <c r="A18" s="3" t="s">
        <v>391</v>
      </c>
    </row>
    <row r="19" spans="1:4">
      <c r="A19" s="4" t="s">
        <v>392</v>
      </c>
      <c r="B19" s="5" t="n">
        <v>479655</v>
      </c>
      <c r="C19" s="5" t="n">
        <v>412244</v>
      </c>
    </row>
    <row r="20" spans="1:4">
      <c r="A20" s="4" t="s">
        <v>400</v>
      </c>
    </row>
    <row r="21" spans="1:4">
      <c r="A21" s="3" t="s">
        <v>391</v>
      </c>
    </row>
    <row r="22" spans="1:4">
      <c r="A22" s="4" t="s">
        <v>392</v>
      </c>
      <c r="B22" s="5" t="n">
        <v>104846</v>
      </c>
      <c r="C22" s="5" t="n">
        <v>87849</v>
      </c>
    </row>
    <row r="23" spans="1:4">
      <c r="A23" s="4" t="s">
        <v>401</v>
      </c>
    </row>
    <row r="24" spans="1:4">
      <c r="A24" s="3" t="s">
        <v>391</v>
      </c>
    </row>
    <row r="25" spans="1:4">
      <c r="A25" s="4" t="s">
        <v>392</v>
      </c>
      <c r="B25" s="5" t="n">
        <v>34759</v>
      </c>
      <c r="C25" s="5" t="n">
        <v>55606</v>
      </c>
    </row>
    <row r="26" spans="1:4">
      <c r="A26" s="4" t="s">
        <v>207</v>
      </c>
    </row>
    <row r="27" spans="1:4">
      <c r="A27" s="3" t="s">
        <v>391</v>
      </c>
    </row>
    <row r="28" spans="1:4">
      <c r="A28" s="4" t="s">
        <v>392</v>
      </c>
      <c r="B28" s="5" t="n">
        <v>90652</v>
      </c>
      <c r="C28" s="5" t="n">
        <v>78547</v>
      </c>
    </row>
    <row r="29" spans="1:4">
      <c r="A29" s="4" t="s">
        <v>402</v>
      </c>
    </row>
    <row r="30" spans="1:4">
      <c r="A30" s="3" t="s">
        <v>391</v>
      </c>
    </row>
    <row r="31" spans="1:4">
      <c r="A31" s="4" t="s">
        <v>392</v>
      </c>
      <c r="B31" s="6" t="n">
        <v>10834</v>
      </c>
      <c r="C31" s="6" t="n">
        <v>108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2"/>
    <col customWidth="1" max="2" min="2" width="32"/>
    <col customWidth="1" max="3" min="3" width="28"/>
    <col customWidth="1" max="4" min="4" width="21"/>
  </cols>
  <sheetData>
    <row r="1" spans="1:4">
      <c r="A1" s="1" t="s">
        <v>403</v>
      </c>
      <c r="B1" s="2" t="s">
        <v>1</v>
      </c>
    </row>
    <row r="2" spans="1:4">
      <c r="B2" s="2" t="s">
        <v>404</v>
      </c>
      <c r="C2" s="2" t="s">
        <v>405</v>
      </c>
      <c r="D2" s="2" t="s">
        <v>335</v>
      </c>
    </row>
    <row r="3" spans="1:4">
      <c r="A3" s="3" t="s">
        <v>406</v>
      </c>
    </row>
    <row r="4" spans="1:4">
      <c r="A4" s="4" t="s">
        <v>407</v>
      </c>
      <c r="B4" s="6" t="n">
        <v>22029</v>
      </c>
      <c r="C4" s="6" t="n">
        <v>22029</v>
      </c>
    </row>
    <row r="5" spans="1:4">
      <c r="A5" s="4" t="s">
        <v>408</v>
      </c>
      <c r="B5" s="5" t="n">
        <v>18303</v>
      </c>
      <c r="C5" s="5" t="n">
        <v>16601</v>
      </c>
    </row>
    <row r="6" spans="1:4">
      <c r="A6" s="4" t="s">
        <v>409</v>
      </c>
      <c r="B6" s="5" t="n">
        <v>3726</v>
      </c>
      <c r="C6" s="5" t="n">
        <v>5428</v>
      </c>
    </row>
    <row r="7" spans="1:4">
      <c r="A7" s="3" t="s">
        <v>410</v>
      </c>
    </row>
    <row r="8" spans="1:4">
      <c r="A8" s="4" t="s">
        <v>411</v>
      </c>
      <c r="B8" s="5" t="n">
        <v>27300</v>
      </c>
      <c r="C8" s="5" t="n">
        <v>27300</v>
      </c>
    </row>
    <row r="9" spans="1:4">
      <c r="A9" s="3" t="s">
        <v>412</v>
      </c>
    </row>
    <row r="10" spans="1:4">
      <c r="A10" s="4" t="s">
        <v>407</v>
      </c>
      <c r="B10" s="5" t="n">
        <v>49329</v>
      </c>
      <c r="C10" s="5" t="n">
        <v>49329</v>
      </c>
    </row>
    <row r="11" spans="1:4">
      <c r="A11" s="4" t="s">
        <v>409</v>
      </c>
      <c r="B11" s="5" t="n">
        <v>31026</v>
      </c>
      <c r="C11" s="5" t="n">
        <v>32728</v>
      </c>
    </row>
    <row r="12" spans="1:4">
      <c r="A12" s="4" t="s">
        <v>413</v>
      </c>
      <c r="B12" s="5" t="n">
        <v>1700</v>
      </c>
      <c r="C12" s="5" t="n">
        <v>2100</v>
      </c>
      <c r="D12" s="6" t="n">
        <v>2500</v>
      </c>
    </row>
    <row r="13" spans="1:4">
      <c r="A13" s="4" t="s">
        <v>72</v>
      </c>
      <c r="B13" s="6" t="n">
        <v>12104</v>
      </c>
      <c r="C13" s="6" t="n">
        <v>12104</v>
      </c>
    </row>
    <row r="14" spans="1:4">
      <c r="A14" s="4" t="s">
        <v>414</v>
      </c>
      <c r="B14" s="5" t="n">
        <v>1</v>
      </c>
      <c r="C14" s="5" t="n">
        <v>2</v>
      </c>
    </row>
    <row r="15" spans="1:4">
      <c r="A15" s="4" t="s">
        <v>415</v>
      </c>
      <c r="B15" s="5" t="n">
        <v>1</v>
      </c>
    </row>
    <row r="16" spans="1:4">
      <c r="A16" s="3" t="s">
        <v>416</v>
      </c>
    </row>
    <row r="17" spans="1:4">
      <c r="A17" s="5" t="n">
        <v>2018</v>
      </c>
      <c r="B17" s="6" t="n">
        <v>1307</v>
      </c>
    </row>
    <row r="18" spans="1:4">
      <c r="A18" s="5" t="n">
        <v>2019</v>
      </c>
      <c r="B18" s="5" t="n">
        <v>930</v>
      </c>
    </row>
    <row r="19" spans="1:4">
      <c r="A19" s="5" t="n">
        <v>2020</v>
      </c>
      <c r="B19" s="5" t="n">
        <v>574</v>
      </c>
    </row>
    <row r="20" spans="1:4">
      <c r="A20" s="5" t="n">
        <v>2021</v>
      </c>
      <c r="B20" s="5" t="n">
        <v>270</v>
      </c>
    </row>
    <row r="21" spans="1:4">
      <c r="A21" s="5" t="n">
        <v>2022</v>
      </c>
      <c r="B21" s="5" t="n">
        <v>223</v>
      </c>
    </row>
    <row r="22" spans="1:4">
      <c r="A22" s="4" t="s">
        <v>417</v>
      </c>
      <c r="B22" s="5" t="n">
        <v>422</v>
      </c>
    </row>
    <row r="23" spans="1:4">
      <c r="A23" s="4" t="s">
        <v>409</v>
      </c>
      <c r="B23" s="5" t="n">
        <v>3726</v>
      </c>
      <c r="C23" s="6" t="n">
        <v>5428</v>
      </c>
    </row>
    <row r="24" spans="1:4">
      <c r="A24" s="4" t="s">
        <v>418</v>
      </c>
    </row>
    <row r="25" spans="1:4">
      <c r="A25" s="3" t="s">
        <v>410</v>
      </c>
    </row>
    <row r="26" spans="1:4">
      <c r="A26" s="4" t="s">
        <v>411</v>
      </c>
      <c r="B26" s="5" t="n">
        <v>27300</v>
      </c>
      <c r="C26" s="5" t="n">
        <v>27300</v>
      </c>
    </row>
    <row r="27" spans="1:4">
      <c r="A27" s="4" t="s">
        <v>419</v>
      </c>
    </row>
    <row r="28" spans="1:4">
      <c r="A28" s="3" t="s">
        <v>412</v>
      </c>
    </row>
    <row r="29" spans="1:4">
      <c r="A29" s="4" t="s">
        <v>72</v>
      </c>
      <c r="C29" s="5" t="n">
        <v>1600</v>
      </c>
    </row>
    <row r="30" spans="1:4">
      <c r="A30" s="4" t="s">
        <v>420</v>
      </c>
    </row>
    <row r="31" spans="1:4">
      <c r="A31" s="3" t="s">
        <v>412</v>
      </c>
    </row>
    <row r="32" spans="1:4">
      <c r="A32" s="4" t="s">
        <v>72</v>
      </c>
      <c r="C32" s="5" t="n">
        <v>10500</v>
      </c>
    </row>
    <row r="33" spans="1:4">
      <c r="A33" s="4" t="s">
        <v>421</v>
      </c>
    </row>
    <row r="34" spans="1:4">
      <c r="A34" s="3" t="s">
        <v>406</v>
      </c>
    </row>
    <row r="35" spans="1:4">
      <c r="A35" s="4" t="s">
        <v>407</v>
      </c>
      <c r="B35" s="5" t="n">
        <v>21709</v>
      </c>
      <c r="C35" s="5" t="n">
        <v>21709</v>
      </c>
    </row>
    <row r="36" spans="1:4">
      <c r="A36" s="4" t="s">
        <v>408</v>
      </c>
      <c r="B36" s="5" t="n">
        <v>17983</v>
      </c>
      <c r="C36" s="5" t="n">
        <v>16299</v>
      </c>
    </row>
    <row r="37" spans="1:4">
      <c r="A37" s="4" t="s">
        <v>409</v>
      </c>
      <c r="B37" s="5" t="n">
        <v>3726</v>
      </c>
      <c r="C37" s="5" t="n">
        <v>5410</v>
      </c>
    </row>
    <row r="38" spans="1:4">
      <c r="A38" s="3" t="s">
        <v>416</v>
      </c>
    </row>
    <row r="39" spans="1:4">
      <c r="A39" s="4" t="s">
        <v>409</v>
      </c>
      <c r="B39" s="5" t="n">
        <v>3726</v>
      </c>
      <c r="C39" s="5" t="n">
        <v>5410</v>
      </c>
    </row>
    <row r="40" spans="1:4">
      <c r="A40" s="4" t="s">
        <v>422</v>
      </c>
    </row>
    <row r="41" spans="1:4">
      <c r="A41" s="3" t="s">
        <v>406</v>
      </c>
    </row>
    <row r="42" spans="1:4">
      <c r="A42" s="4" t="s">
        <v>407</v>
      </c>
      <c r="B42" s="5" t="n">
        <v>320</v>
      </c>
      <c r="C42" s="5" t="n">
        <v>320</v>
      </c>
    </row>
    <row r="43" spans="1:4">
      <c r="A43" s="4" t="s">
        <v>408</v>
      </c>
      <c r="B43" s="6" t="n">
        <v>320</v>
      </c>
      <c r="C43" s="5" t="n">
        <v>302</v>
      </c>
    </row>
    <row r="44" spans="1:4">
      <c r="A44" s="4" t="s">
        <v>409</v>
      </c>
      <c r="C44" s="5" t="n">
        <v>18</v>
      </c>
    </row>
    <row r="45" spans="1:4">
      <c r="A45" s="3" t="s">
        <v>416</v>
      </c>
    </row>
    <row r="46" spans="1:4">
      <c r="A46" s="4" t="s">
        <v>409</v>
      </c>
      <c r="C46" s="6" t="n">
        <v>1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0</v>
      </c>
    </row>
    <row r="2" spans="1:3">
      <c r="A2" s="3" t="s">
        <v>79</v>
      </c>
    </row>
    <row r="3" spans="1:3">
      <c r="A3" s="4" t="s">
        <v>424</v>
      </c>
      <c r="B3" s="6" t="n">
        <v>7875</v>
      </c>
      <c r="C3" s="6" t="n">
        <v>11662</v>
      </c>
    </row>
    <row r="4" spans="1:3">
      <c r="A4" s="4" t="s">
        <v>425</v>
      </c>
      <c r="B4" s="5" t="n">
        <v>2890</v>
      </c>
      <c r="C4" s="5" t="n">
        <v>2583</v>
      </c>
    </row>
    <row r="5" spans="1:3">
      <c r="A5" s="4" t="s">
        <v>426</v>
      </c>
      <c r="B5" s="5" t="n">
        <v>971</v>
      </c>
      <c r="C5" s="5" t="n">
        <v>1048</v>
      </c>
    </row>
    <row r="6" spans="1:3">
      <c r="A6" s="4" t="s">
        <v>79</v>
      </c>
      <c r="B6" s="5" t="n">
        <v>11736</v>
      </c>
      <c r="C6" s="5" t="n">
        <v>15293</v>
      </c>
    </row>
    <row r="7" spans="1:3">
      <c r="A7" s="3" t="s">
        <v>81</v>
      </c>
    </row>
    <row r="8" spans="1:3">
      <c r="A8" s="4" t="s">
        <v>427</v>
      </c>
      <c r="B8" s="5" t="n">
        <v>3226</v>
      </c>
      <c r="C8" s="5" t="n">
        <v>3332</v>
      </c>
    </row>
    <row r="9" spans="1:3">
      <c r="A9" s="4" t="s">
        <v>428</v>
      </c>
      <c r="B9" s="5" t="n">
        <v>2978</v>
      </c>
      <c r="C9" s="5" t="n">
        <v>2157</v>
      </c>
    </row>
    <row r="10" spans="1:3">
      <c r="A10" s="4" t="s">
        <v>114</v>
      </c>
      <c r="B10" s="5" t="n">
        <v>570</v>
      </c>
      <c r="C10" s="5" t="n">
        <v>838</v>
      </c>
    </row>
    <row r="11" spans="1:3">
      <c r="A11" s="4" t="s">
        <v>81</v>
      </c>
      <c r="B11" s="5" t="n">
        <v>6774</v>
      </c>
      <c r="C11" s="5" t="n">
        <v>6327</v>
      </c>
    </row>
    <row r="12" spans="1:3">
      <c r="A12" s="3" t="s">
        <v>246</v>
      </c>
    </row>
    <row r="13" spans="1:3">
      <c r="A13" s="4" t="s">
        <v>429</v>
      </c>
      <c r="B13" s="5" t="n">
        <v>28036</v>
      </c>
      <c r="C13" s="5" t="n">
        <v>7453</v>
      </c>
    </row>
    <row r="14" spans="1:3">
      <c r="A14" s="4" t="s">
        <v>430</v>
      </c>
      <c r="B14" s="5" t="n">
        <v>8982</v>
      </c>
      <c r="C14" s="5" t="n">
        <v>8692</v>
      </c>
    </row>
    <row r="15" spans="1:3">
      <c r="A15" s="4" t="s">
        <v>114</v>
      </c>
      <c r="B15" s="5" t="n">
        <v>1909</v>
      </c>
      <c r="C15" s="5" t="n">
        <v>2094</v>
      </c>
    </row>
    <row r="16" spans="1:3">
      <c r="A16" s="4" t="s">
        <v>246</v>
      </c>
      <c r="B16" s="6" t="n">
        <v>38927</v>
      </c>
      <c r="C16" s="6" t="n">
        <v>182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3"/>
    <col customWidth="1" max="3" min="3" width="16"/>
    <col customWidth="1" max="4" min="4" width="14"/>
    <col customWidth="1" max="5" min="5" width="14"/>
  </cols>
  <sheetData>
    <row r="1" spans="1:5">
      <c r="A1" s="1" t="s">
        <v>431</v>
      </c>
      <c r="B1" s="2" t="s">
        <v>432</v>
      </c>
      <c r="C1" s="2" t="s">
        <v>1</v>
      </c>
    </row>
    <row r="2" spans="1:5">
      <c r="B2" s="2" t="s">
        <v>433</v>
      </c>
      <c r="C2" s="2" t="s">
        <v>2</v>
      </c>
      <c r="D2" s="2" t="s">
        <v>30</v>
      </c>
      <c r="E2" s="2" t="s">
        <v>31</v>
      </c>
    </row>
    <row r="3" spans="1:5">
      <c r="A3" s="3" t="s">
        <v>83</v>
      </c>
    </row>
    <row r="4" spans="1:5">
      <c r="A4" s="4" t="s">
        <v>83</v>
      </c>
      <c r="C4" s="6" t="n">
        <v>314875</v>
      </c>
      <c r="D4" s="6" t="n">
        <v>290138</v>
      </c>
    </row>
    <row r="5" spans="1:5">
      <c r="A5" s="4" t="s">
        <v>434</v>
      </c>
      <c r="C5" s="5" t="n">
        <v>-5559</v>
      </c>
      <c r="D5" s="5" t="n">
        <v>-5439</v>
      </c>
    </row>
    <row r="6" spans="1:5">
      <c r="A6" s="4" t="s">
        <v>137</v>
      </c>
      <c r="C6" s="5" t="n">
        <v>309316</v>
      </c>
      <c r="D6" s="5" t="n">
        <v>284699</v>
      </c>
    </row>
    <row r="7" spans="1:5">
      <c r="A7" s="4" t="s">
        <v>435</v>
      </c>
      <c r="C7" s="5" t="n">
        <v>10250</v>
      </c>
      <c r="D7" s="5" t="n">
        <v>3000</v>
      </c>
    </row>
    <row r="8" spans="1:5">
      <c r="A8" s="4" t="s">
        <v>436</v>
      </c>
      <c r="C8" s="5" t="n">
        <v>299066</v>
      </c>
      <c r="D8" s="5" t="n">
        <v>281699</v>
      </c>
    </row>
    <row r="9" spans="1:5">
      <c r="A9" s="4" t="s">
        <v>437</v>
      </c>
      <c r="C9" s="5" t="n">
        <v>105000</v>
      </c>
    </row>
    <row r="10" spans="1:5">
      <c r="A10" s="4" t="s">
        <v>438</v>
      </c>
      <c r="C10" s="5" t="n">
        <v>6300</v>
      </c>
    </row>
    <row r="11" spans="1:5">
      <c r="A11" s="4" t="s">
        <v>42</v>
      </c>
      <c r="C11" s="5" t="n">
        <v>4826</v>
      </c>
    </row>
    <row r="12" spans="1:5">
      <c r="A12" s="3" t="s">
        <v>439</v>
      </c>
    </row>
    <row r="13" spans="1:5">
      <c r="A13" s="4" t="s">
        <v>440</v>
      </c>
      <c r="C13" s="5" t="n">
        <v>1900</v>
      </c>
      <c r="D13" s="5" t="n">
        <v>1600</v>
      </c>
      <c r="E13" s="6" t="n">
        <v>1100</v>
      </c>
    </row>
    <row r="14" spans="1:5">
      <c r="A14" s="3" t="s">
        <v>441</v>
      </c>
    </row>
    <row r="15" spans="1:5">
      <c r="A15" s="5" t="n">
        <v>2018</v>
      </c>
      <c r="C15" s="5" t="n">
        <v>10250</v>
      </c>
    </row>
    <row r="16" spans="1:5">
      <c r="A16" s="5" t="n">
        <v>2019</v>
      </c>
      <c r="C16" s="5" t="n">
        <v>13125</v>
      </c>
    </row>
    <row r="17" spans="1:5">
      <c r="A17" s="5" t="n">
        <v>2020</v>
      </c>
      <c r="C17" s="5" t="n">
        <v>16000</v>
      </c>
    </row>
    <row r="18" spans="1:5">
      <c r="A18" s="5" t="n">
        <v>2021</v>
      </c>
      <c r="C18" s="5" t="n">
        <v>16000</v>
      </c>
    </row>
    <row r="19" spans="1:5">
      <c r="A19" s="5" t="n">
        <v>2022</v>
      </c>
      <c r="C19" s="5" t="n">
        <v>81250</v>
      </c>
    </row>
    <row r="20" spans="1:5">
      <c r="A20" s="4" t="s">
        <v>417</v>
      </c>
      <c r="C20" s="5" t="n">
        <v>178250</v>
      </c>
    </row>
    <row r="21" spans="1:5">
      <c r="A21" s="4" t="s">
        <v>137</v>
      </c>
      <c r="C21" s="6" t="n">
        <v>314875</v>
      </c>
      <c r="D21" s="5" t="n">
        <v>290138</v>
      </c>
    </row>
    <row r="22" spans="1:5">
      <c r="A22" s="4" t="s">
        <v>442</v>
      </c>
    </row>
    <row r="23" spans="1:5">
      <c r="A23" s="3" t="s">
        <v>83</v>
      </c>
    </row>
    <row r="24" spans="1:5">
      <c r="A24" s="4" t="s">
        <v>443</v>
      </c>
      <c r="C24" s="4" t="s">
        <v>444</v>
      </c>
    </row>
    <row r="25" spans="1:5">
      <c r="A25" s="4" t="s">
        <v>357</v>
      </c>
    </row>
    <row r="26" spans="1:5">
      <c r="A26" s="3" t="s">
        <v>83</v>
      </c>
    </row>
    <row r="27" spans="1:5">
      <c r="A27" s="4" t="s">
        <v>443</v>
      </c>
      <c r="C27" s="4" t="s">
        <v>445</v>
      </c>
    </row>
    <row r="28" spans="1:5">
      <c r="A28" s="4" t="s">
        <v>446</v>
      </c>
    </row>
    <row r="29" spans="1:5">
      <c r="A29" s="3" t="s">
        <v>83</v>
      </c>
    </row>
    <row r="30" spans="1:5">
      <c r="A30" s="4" t="s">
        <v>447</v>
      </c>
      <c r="C30" s="6" t="n">
        <v>10000</v>
      </c>
      <c r="D30" s="5" t="n">
        <v>0</v>
      </c>
      <c r="E30" s="6" t="n">
        <v>0</v>
      </c>
    </row>
    <row r="31" spans="1:5">
      <c r="A31" s="4" t="s">
        <v>448</v>
      </c>
    </row>
    <row r="32" spans="1:5">
      <c r="A32" s="3" t="s">
        <v>83</v>
      </c>
    </row>
    <row r="33" spans="1:5">
      <c r="A33" s="4" t="s">
        <v>447</v>
      </c>
      <c r="C33" s="5" t="n">
        <v>0</v>
      </c>
    </row>
    <row r="34" spans="1:5">
      <c r="A34" s="4" t="s">
        <v>449</v>
      </c>
    </row>
    <row r="35" spans="1:5">
      <c r="A35" s="3" t="s">
        <v>83</v>
      </c>
    </row>
    <row r="36" spans="1:5">
      <c r="A36" s="4" t="s">
        <v>83</v>
      </c>
      <c r="B36" s="6" t="n">
        <v>90000</v>
      </c>
      <c r="C36" s="6" t="n">
        <v>87750</v>
      </c>
    </row>
    <row r="37" spans="1:5">
      <c r="A37" s="4" t="s">
        <v>450</v>
      </c>
      <c r="B37" s="5" t="n">
        <v>1100</v>
      </c>
    </row>
    <row r="38" spans="1:5">
      <c r="A38" s="4" t="s">
        <v>451</v>
      </c>
      <c r="C38" s="4" t="s">
        <v>452</v>
      </c>
    </row>
    <row r="39" spans="1:5">
      <c r="A39" s="3" t="s">
        <v>441</v>
      </c>
    </row>
    <row r="40" spans="1:5">
      <c r="A40" s="4" t="s">
        <v>137</v>
      </c>
      <c r="B40" s="6" t="n">
        <v>90000</v>
      </c>
      <c r="C40" s="6" t="n">
        <v>87750</v>
      </c>
    </row>
    <row r="41" spans="1:5">
      <c r="A41" s="4" t="s">
        <v>453</v>
      </c>
    </row>
    <row r="42" spans="1:5">
      <c r="A42" s="3" t="s">
        <v>83</v>
      </c>
    </row>
    <row r="43" spans="1:5">
      <c r="A43" s="4" t="s">
        <v>454</v>
      </c>
      <c r="B43" s="4" t="s">
        <v>455</v>
      </c>
    </row>
    <row r="44" spans="1:5">
      <c r="A44" s="4" t="s">
        <v>456</v>
      </c>
      <c r="B44" s="4" t="s">
        <v>444</v>
      </c>
    </row>
    <row r="45" spans="1:5">
      <c r="A45" s="4" t="s">
        <v>457</v>
      </c>
    </row>
    <row r="46" spans="1:5">
      <c r="A46" s="3" t="s">
        <v>83</v>
      </c>
    </row>
    <row r="47" spans="1:5">
      <c r="A47" s="4" t="s">
        <v>454</v>
      </c>
      <c r="B47" s="4" t="s">
        <v>458</v>
      </c>
    </row>
    <row r="48" spans="1:5">
      <c r="A48" s="4" t="s">
        <v>456</v>
      </c>
      <c r="B48" s="4" t="s">
        <v>459</v>
      </c>
    </row>
    <row r="49" spans="1:5">
      <c r="A49" s="4" t="s">
        <v>460</v>
      </c>
    </row>
    <row r="50" spans="1:5">
      <c r="A50" s="3" t="s">
        <v>83</v>
      </c>
    </row>
    <row r="51" spans="1:5">
      <c r="A51" s="4" t="s">
        <v>461</v>
      </c>
      <c r="B51" s="4" t="s">
        <v>462</v>
      </c>
    </row>
    <row r="52" spans="1:5">
      <c r="A52" s="4" t="s">
        <v>463</v>
      </c>
      <c r="B52" s="6" t="n">
        <v>30000</v>
      </c>
    </row>
    <row r="53" spans="1:5">
      <c r="A53" s="4" t="s">
        <v>464</v>
      </c>
    </row>
    <row r="54" spans="1:5">
      <c r="A54" s="3" t="s">
        <v>83</v>
      </c>
    </row>
    <row r="55" spans="1:5">
      <c r="A55" s="4" t="s">
        <v>456</v>
      </c>
      <c r="B55" s="4" t="s">
        <v>444</v>
      </c>
    </row>
    <row r="56" spans="1:5">
      <c r="A56" s="4" t="s">
        <v>465</v>
      </c>
    </row>
    <row r="57" spans="1:5">
      <c r="A57" s="3" t="s">
        <v>83</v>
      </c>
    </row>
    <row r="58" spans="1:5">
      <c r="A58" s="4" t="s">
        <v>456</v>
      </c>
      <c r="B58" s="4" t="s">
        <v>459</v>
      </c>
    </row>
    <row r="59" spans="1:5">
      <c r="A59" s="4" t="s">
        <v>466</v>
      </c>
    </row>
    <row r="60" spans="1:5">
      <c r="A60" s="3" t="s">
        <v>83</v>
      </c>
    </row>
    <row r="61" spans="1:5">
      <c r="A61" s="4" t="s">
        <v>83</v>
      </c>
      <c r="B61" s="6" t="n">
        <v>230000</v>
      </c>
      <c r="C61" s="6" t="n">
        <v>227125</v>
      </c>
    </row>
    <row r="62" spans="1:5">
      <c r="A62" s="4" t="s">
        <v>451</v>
      </c>
      <c r="C62" s="4" t="s">
        <v>467</v>
      </c>
    </row>
    <row r="63" spans="1:5">
      <c r="A63" s="3" t="s">
        <v>441</v>
      </c>
    </row>
    <row r="64" spans="1:5">
      <c r="A64" s="4" t="s">
        <v>137</v>
      </c>
      <c r="B64" s="6" t="n">
        <v>230000</v>
      </c>
      <c r="C64" s="6" t="n">
        <v>227125</v>
      </c>
    </row>
    <row r="65" spans="1:5">
      <c r="A65" s="4" t="s">
        <v>468</v>
      </c>
    </row>
    <row r="66" spans="1:5">
      <c r="A66" s="3" t="s">
        <v>83</v>
      </c>
    </row>
    <row r="67" spans="1:5">
      <c r="A67" s="4" t="s">
        <v>454</v>
      </c>
      <c r="B67" s="4" t="s">
        <v>455</v>
      </c>
    </row>
    <row r="68" spans="1:5">
      <c r="A68" s="4" t="s">
        <v>456</v>
      </c>
      <c r="B68" s="4" t="s">
        <v>469</v>
      </c>
    </row>
    <row r="69" spans="1:5">
      <c r="A69" s="4" t="s">
        <v>470</v>
      </c>
    </row>
    <row r="70" spans="1:5">
      <c r="A70" s="3" t="s">
        <v>83</v>
      </c>
    </row>
    <row r="71" spans="1:5">
      <c r="A71" s="4" t="s">
        <v>454</v>
      </c>
      <c r="B71" s="4" t="s">
        <v>471</v>
      </c>
    </row>
    <row r="72" spans="1:5">
      <c r="A72" s="4" t="s">
        <v>456</v>
      </c>
      <c r="B72" s="4" t="s">
        <v>472</v>
      </c>
    </row>
    <row r="73" spans="1:5">
      <c r="A73" s="4" t="s">
        <v>473</v>
      </c>
    </row>
    <row r="74" spans="1:5">
      <c r="A74" s="3" t="s">
        <v>83</v>
      </c>
    </row>
    <row r="75" spans="1:5">
      <c r="A75" s="4" t="s">
        <v>474</v>
      </c>
      <c r="D75" s="5" t="n">
        <v>300</v>
      </c>
    </row>
    <row r="76" spans="1:5">
      <c r="A76" s="4" t="s">
        <v>475</v>
      </c>
      <c r="D76" s="6" t="n">
        <v>400</v>
      </c>
    </row>
    <row r="77" spans="1:5">
      <c r="A77" s="4" t="s">
        <v>476</v>
      </c>
    </row>
    <row r="78" spans="1:5">
      <c r="A78" s="3" t="s">
        <v>83</v>
      </c>
    </row>
    <row r="79" spans="1:5">
      <c r="A79" s="4" t="s">
        <v>450</v>
      </c>
      <c r="B79" s="6" t="n">
        <v>1400</v>
      </c>
    </row>
    <row r="80" spans="1:5">
      <c r="A80" s="4" t="s">
        <v>477</v>
      </c>
    </row>
    <row r="81" spans="1:5">
      <c r="A81" s="3" t="s">
        <v>83</v>
      </c>
    </row>
    <row r="82" spans="1:5">
      <c r="A82" s="4" t="s">
        <v>450</v>
      </c>
      <c r="B82" s="6" t="n">
        <v>2900</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78</v>
      </c>
      <c r="B1" s="2" t="s">
        <v>479</v>
      </c>
      <c r="H1" s="2" t="s">
        <v>1</v>
      </c>
    </row>
    <row r="2" spans="1:10">
      <c r="B2" s="2" t="s">
        <v>2</v>
      </c>
      <c r="C2" s="2" t="s">
        <v>480</v>
      </c>
      <c r="D2" s="2" t="s">
        <v>4</v>
      </c>
      <c r="E2" s="2" t="s">
        <v>481</v>
      </c>
      <c r="F2" s="2" t="s">
        <v>30</v>
      </c>
      <c r="G2" s="2" t="s">
        <v>482</v>
      </c>
      <c r="H2" s="2" t="s">
        <v>2</v>
      </c>
      <c r="I2" s="2" t="s">
        <v>30</v>
      </c>
      <c r="J2" s="2" t="s">
        <v>31</v>
      </c>
    </row>
    <row r="3" spans="1:10">
      <c r="A3" s="3" t="s">
        <v>483</v>
      </c>
    </row>
    <row r="4" spans="1:10">
      <c r="A4" s="4" t="s">
        <v>484</v>
      </c>
      <c r="B4" s="6" t="n">
        <v>600</v>
      </c>
      <c r="C4" s="6" t="n">
        <v>1100</v>
      </c>
      <c r="D4" s="6" t="n">
        <v>300</v>
      </c>
      <c r="E4" s="6" t="n">
        <v>2000</v>
      </c>
      <c r="F4" s="6" t="n">
        <v>800</v>
      </c>
      <c r="G4" s="6" t="n">
        <v>500</v>
      </c>
    </row>
    <row r="5" spans="1:10">
      <c r="A5" s="3" t="s">
        <v>485</v>
      </c>
    </row>
    <row r="6" spans="1:10">
      <c r="A6" s="4" t="s">
        <v>486</v>
      </c>
      <c r="E6" s="5" t="n">
        <v>167843</v>
      </c>
      <c r="H6" s="6" t="n">
        <v>167843</v>
      </c>
    </row>
    <row r="7" spans="1:10">
      <c r="A7" s="4" t="s">
        <v>487</v>
      </c>
      <c r="B7" s="5" t="n">
        <v>166587</v>
      </c>
      <c r="F7" s="5" t="n">
        <v>167843</v>
      </c>
      <c r="H7" s="5" t="n">
        <v>166587</v>
      </c>
      <c r="I7" s="6" t="n">
        <v>167843</v>
      </c>
    </row>
    <row r="8" spans="1:10">
      <c r="A8" s="3" t="s">
        <v>488</v>
      </c>
    </row>
    <row r="9" spans="1:10">
      <c r="A9" s="4" t="s">
        <v>81</v>
      </c>
      <c r="B9" s="5" t="n">
        <v>-3226</v>
      </c>
      <c r="F9" s="5" t="n">
        <v>-3332</v>
      </c>
      <c r="H9" s="5" t="n">
        <v>-3226</v>
      </c>
      <c r="I9" s="5" t="n">
        <v>-3332</v>
      </c>
    </row>
    <row r="10" spans="1:10">
      <c r="A10" s="4" t="s">
        <v>489</v>
      </c>
      <c r="B10" s="5" t="n">
        <v>-79953</v>
      </c>
      <c r="F10" s="5" t="n">
        <v>-105930</v>
      </c>
      <c r="H10" s="5" t="n">
        <v>-79953</v>
      </c>
      <c r="I10" s="5" t="n">
        <v>-105930</v>
      </c>
    </row>
    <row r="11" spans="1:10">
      <c r="A11" s="4" t="s">
        <v>262</v>
      </c>
    </row>
    <row r="12" spans="1:10">
      <c r="A12" s="3" t="s">
        <v>483</v>
      </c>
    </row>
    <row r="13" spans="1:10">
      <c r="A13" s="4" t="s">
        <v>490</v>
      </c>
      <c r="E13" s="5" t="n">
        <v>203316</v>
      </c>
      <c r="H13" s="5" t="n">
        <v>203316</v>
      </c>
      <c r="I13" s="5" t="n">
        <v>203455</v>
      </c>
    </row>
    <row r="14" spans="1:10">
      <c r="A14" s="4" t="s">
        <v>491</v>
      </c>
      <c r="H14" s="5" t="n">
        <v>6705</v>
      </c>
      <c r="I14" s="5" t="n">
        <v>7347</v>
      </c>
    </row>
    <row r="15" spans="1:10">
      <c r="A15" s="4" t="s">
        <v>484</v>
      </c>
      <c r="H15" s="5" t="n">
        <v>3995</v>
      </c>
      <c r="I15" s="5" t="n">
        <v>1277</v>
      </c>
      <c r="J15" s="6" t="n">
        <v>8088</v>
      </c>
    </row>
    <row r="16" spans="1:10">
      <c r="A16" s="4" t="s">
        <v>492</v>
      </c>
      <c r="H16" s="5" t="n">
        <v>11574</v>
      </c>
      <c r="I16" s="5" t="n">
        <v>3686</v>
      </c>
    </row>
    <row r="17" spans="1:10">
      <c r="A17" s="4" t="s">
        <v>493</v>
      </c>
      <c r="H17" s="5" t="n">
        <v>-26962</v>
      </c>
      <c r="I17" s="5" t="n">
        <v>-11172</v>
      </c>
    </row>
    <row r="18" spans="1:10">
      <c r="A18" s="4" t="s">
        <v>494</v>
      </c>
      <c r="B18" s="5" t="n">
        <v>194633</v>
      </c>
      <c r="F18" s="5" t="n">
        <v>203316</v>
      </c>
      <c r="H18" s="5" t="n">
        <v>194633</v>
      </c>
      <c r="I18" s="5" t="n">
        <v>203316</v>
      </c>
      <c r="J18" s="5" t="n">
        <v>203455</v>
      </c>
    </row>
    <row r="19" spans="1:10">
      <c r="A19" s="3" t="s">
        <v>485</v>
      </c>
    </row>
    <row r="20" spans="1:10">
      <c r="A20" s="4" t="s">
        <v>486</v>
      </c>
      <c r="E20" s="5" t="n">
        <v>167843</v>
      </c>
      <c r="H20" s="5" t="n">
        <v>167843</v>
      </c>
      <c r="I20" s="5" t="n">
        <v>156678</v>
      </c>
    </row>
    <row r="21" spans="1:10">
      <c r="A21" s="4" t="s">
        <v>495</v>
      </c>
      <c r="H21" s="5" t="n">
        <v>22525</v>
      </c>
      <c r="I21" s="5" t="n">
        <v>13032</v>
      </c>
    </row>
    <row r="22" spans="1:10">
      <c r="A22" s="4" t="s">
        <v>496</v>
      </c>
      <c r="H22" s="5" t="n">
        <v>3181</v>
      </c>
      <c r="I22" s="5" t="n">
        <v>9305</v>
      </c>
    </row>
    <row r="23" spans="1:10">
      <c r="A23" s="4" t="s">
        <v>493</v>
      </c>
      <c r="H23" s="5" t="n">
        <v>-26962</v>
      </c>
      <c r="I23" s="5" t="n">
        <v>-11172</v>
      </c>
    </row>
    <row r="24" spans="1:10">
      <c r="A24" s="4" t="s">
        <v>487</v>
      </c>
      <c r="B24" s="5" t="n">
        <v>166587</v>
      </c>
      <c r="F24" s="5" t="n">
        <v>167843</v>
      </c>
      <c r="H24" s="5" t="n">
        <v>166587</v>
      </c>
      <c r="I24" s="5" t="n">
        <v>167843</v>
      </c>
      <c r="J24" s="5" t="n">
        <v>156678</v>
      </c>
    </row>
    <row r="25" spans="1:10">
      <c r="A25" s="3" t="s">
        <v>497</v>
      </c>
    </row>
    <row r="26" spans="1:10">
      <c r="A26" s="4" t="s">
        <v>498</v>
      </c>
      <c r="B26" s="5" t="n">
        <v>-28046</v>
      </c>
      <c r="F26" s="5" t="n">
        <v>-35473</v>
      </c>
      <c r="H26" s="5" t="n">
        <v>-28046</v>
      </c>
      <c r="I26" s="5" t="n">
        <v>-35473</v>
      </c>
    </row>
    <row r="27" spans="1:10">
      <c r="A27" s="3" t="s">
        <v>488</v>
      </c>
    </row>
    <row r="28" spans="1:10">
      <c r="A28" s="4" t="s">
        <v>489</v>
      </c>
      <c r="B28" s="5" t="n">
        <v>-28046</v>
      </c>
      <c r="F28" s="5" t="n">
        <v>-35473</v>
      </c>
      <c r="H28" s="5" t="n">
        <v>-28046</v>
      </c>
      <c r="I28" s="5" t="n">
        <v>-35473</v>
      </c>
    </row>
    <row r="29" spans="1:10">
      <c r="A29" s="4" t="s">
        <v>499</v>
      </c>
      <c r="B29" s="5" t="n">
        <v>-28046</v>
      </c>
      <c r="F29" s="5" t="n">
        <v>-35473</v>
      </c>
      <c r="H29" s="5" t="n">
        <v>-28046</v>
      </c>
      <c r="I29" s="5" t="n">
        <v>-35473</v>
      </c>
    </row>
    <row r="30" spans="1:10">
      <c r="A30" s="4" t="s">
        <v>500</v>
      </c>
      <c r="B30" s="5" t="n">
        <v>-31886</v>
      </c>
      <c r="F30" s="6" t="n">
        <v>-36919</v>
      </c>
      <c r="H30" s="5" t="n">
        <v>-31886</v>
      </c>
      <c r="I30" s="5" t="n">
        <v>-36919</v>
      </c>
    </row>
    <row r="31" spans="1:10">
      <c r="A31" s="3" t="s">
        <v>501</v>
      </c>
    </row>
    <row r="32" spans="1:10">
      <c r="A32" s="4" t="s">
        <v>502</v>
      </c>
      <c r="H32" s="5" t="n">
        <v>23000</v>
      </c>
      <c r="I32" s="6" t="n">
        <v>7100</v>
      </c>
      <c r="J32" s="5" t="n">
        <v>55900</v>
      </c>
    </row>
    <row r="33" spans="1:10">
      <c r="A33" s="4" t="s">
        <v>503</v>
      </c>
      <c r="H33" s="5" t="n">
        <v>19700</v>
      </c>
    </row>
    <row r="34" spans="1:10">
      <c r="A34" s="4" t="s">
        <v>504</v>
      </c>
      <c r="B34" s="6" t="n">
        <v>400</v>
      </c>
      <c r="H34" s="6" t="n">
        <v>400</v>
      </c>
    </row>
    <row r="35" spans="1:10">
      <c r="A35" s="4" t="s">
        <v>505</v>
      </c>
    </row>
    <row r="36" spans="1:10">
      <c r="A36" s="3" t="s">
        <v>501</v>
      </c>
    </row>
    <row r="37" spans="1:10">
      <c r="A37" s="4" t="s">
        <v>506</v>
      </c>
      <c r="B37" s="4" t="s">
        <v>507</v>
      </c>
      <c r="F37" s="4" t="s">
        <v>508</v>
      </c>
      <c r="H37" s="4" t="s">
        <v>507</v>
      </c>
      <c r="I37" s="4" t="s">
        <v>508</v>
      </c>
    </row>
    <row r="38" spans="1:10">
      <c r="A38" s="4" t="s">
        <v>509</v>
      </c>
    </row>
    <row r="39" spans="1:10">
      <c r="A39" s="3" t="s">
        <v>501</v>
      </c>
    </row>
    <row r="40" spans="1:10">
      <c r="A40" s="4" t="s">
        <v>506</v>
      </c>
      <c r="B40" s="4" t="s">
        <v>507</v>
      </c>
      <c r="F40" s="4" t="s">
        <v>510</v>
      </c>
      <c r="H40" s="4" t="s">
        <v>507</v>
      </c>
      <c r="I40" s="4" t="s">
        <v>510</v>
      </c>
    </row>
    <row r="41" spans="1:10">
      <c r="A41" s="4" t="s">
        <v>265</v>
      </c>
    </row>
    <row r="42" spans="1:10">
      <c r="A42" s="3" t="s">
        <v>483</v>
      </c>
    </row>
    <row r="43" spans="1:10">
      <c r="A43" s="4" t="s">
        <v>490</v>
      </c>
      <c r="E43" s="6" t="n">
        <v>73789</v>
      </c>
      <c r="H43" s="6" t="n">
        <v>73789</v>
      </c>
      <c r="I43" s="6" t="n">
        <v>60749</v>
      </c>
    </row>
    <row r="44" spans="1:10">
      <c r="A44" s="4" t="s">
        <v>511</v>
      </c>
      <c r="H44" s="5" t="n">
        <v>898</v>
      </c>
      <c r="I44" s="5" t="n">
        <v>1104</v>
      </c>
      <c r="J44" s="5" t="n">
        <v>1088</v>
      </c>
    </row>
    <row r="45" spans="1:10">
      <c r="A45" s="4" t="s">
        <v>491</v>
      </c>
      <c r="H45" s="5" t="n">
        <v>2193</v>
      </c>
      <c r="I45" s="5" t="n">
        <v>2637</v>
      </c>
    </row>
    <row r="46" spans="1:10">
      <c r="A46" s="4" t="s">
        <v>492</v>
      </c>
      <c r="H46" s="5" t="n">
        <v>-1641</v>
      </c>
      <c r="I46" s="5" t="n">
        <v>11036</v>
      </c>
    </row>
    <row r="47" spans="1:10">
      <c r="A47" s="4" t="s">
        <v>512</v>
      </c>
      <c r="H47" s="5" t="n">
        <v>-18262</v>
      </c>
    </row>
    <row r="48" spans="1:10">
      <c r="A48" s="4" t="s">
        <v>493</v>
      </c>
      <c r="H48" s="5" t="n">
        <v>-1844</v>
      </c>
      <c r="I48" s="5" t="n">
        <v>-1737</v>
      </c>
    </row>
    <row r="49" spans="1:10">
      <c r="A49" s="4" t="s">
        <v>494</v>
      </c>
      <c r="B49" s="6" t="n">
        <v>55133</v>
      </c>
      <c r="F49" s="6" t="n">
        <v>73789</v>
      </c>
      <c r="H49" s="5" t="n">
        <v>55133</v>
      </c>
      <c r="I49" s="5" t="n">
        <v>73789</v>
      </c>
      <c r="J49" s="6" t="n">
        <v>60749</v>
      </c>
    </row>
    <row r="50" spans="1:10">
      <c r="A50" s="3" t="s">
        <v>485</v>
      </c>
    </row>
    <row r="51" spans="1:10">
      <c r="A51" s="4" t="s">
        <v>496</v>
      </c>
      <c r="H51" s="5" t="n">
        <v>1844</v>
      </c>
      <c r="I51" s="5" t="n">
        <v>1737</v>
      </c>
    </row>
    <row r="52" spans="1:10">
      <c r="A52" s="4" t="s">
        <v>493</v>
      </c>
      <c r="H52" s="5" t="n">
        <v>-1844</v>
      </c>
      <c r="I52" s="5" t="n">
        <v>-1737</v>
      </c>
    </row>
    <row r="53" spans="1:10">
      <c r="A53" s="3" t="s">
        <v>497</v>
      </c>
    </row>
    <row r="54" spans="1:10">
      <c r="A54" s="4" t="s">
        <v>498</v>
      </c>
      <c r="B54" s="5" t="n">
        <v>-55133</v>
      </c>
      <c r="F54" s="5" t="n">
        <v>-73789</v>
      </c>
      <c r="H54" s="5" t="n">
        <v>-55133</v>
      </c>
      <c r="I54" s="5" t="n">
        <v>-73789</v>
      </c>
    </row>
    <row r="55" spans="1:10">
      <c r="A55" s="3" t="s">
        <v>488</v>
      </c>
    </row>
    <row r="56" spans="1:10">
      <c r="A56" s="4" t="s">
        <v>81</v>
      </c>
      <c r="B56" s="5" t="n">
        <v>-3226</v>
      </c>
      <c r="F56" s="5" t="n">
        <v>-3332</v>
      </c>
      <c r="H56" s="5" t="n">
        <v>-3226</v>
      </c>
      <c r="I56" s="5" t="n">
        <v>-3332</v>
      </c>
    </row>
    <row r="57" spans="1:10">
      <c r="A57" s="4" t="s">
        <v>489</v>
      </c>
      <c r="B57" s="5" t="n">
        <v>-51907</v>
      </c>
      <c r="F57" s="5" t="n">
        <v>-70457</v>
      </c>
      <c r="H57" s="5" t="n">
        <v>-51907</v>
      </c>
      <c r="I57" s="5" t="n">
        <v>-70457</v>
      </c>
    </row>
    <row r="58" spans="1:10">
      <c r="A58" s="4" t="s">
        <v>499</v>
      </c>
      <c r="B58" s="5" t="n">
        <v>-55133</v>
      </c>
      <c r="F58" s="5" t="n">
        <v>-73789</v>
      </c>
      <c r="H58" s="5" t="n">
        <v>-55133</v>
      </c>
      <c r="I58" s="5" t="n">
        <v>-73789</v>
      </c>
    </row>
    <row r="59" spans="1:10">
      <c r="A59" s="4" t="s">
        <v>500</v>
      </c>
      <c r="B59" s="6" t="n">
        <v>-816</v>
      </c>
      <c r="F59" s="6" t="n">
        <v>-20040</v>
      </c>
      <c r="H59" s="6" t="n">
        <v>-816</v>
      </c>
      <c r="I59" s="6" t="n">
        <v>-20040</v>
      </c>
    </row>
    <row r="60" spans="1:10">
      <c r="A60" s="3" t="s">
        <v>501</v>
      </c>
    </row>
    <row r="61" spans="1:10">
      <c r="A61" s="4" t="s">
        <v>513</v>
      </c>
      <c r="B61" s="4" t="s">
        <v>514</v>
      </c>
      <c r="F61" s="4" t="s">
        <v>515</v>
      </c>
      <c r="H61" s="4" t="s">
        <v>514</v>
      </c>
      <c r="I61" s="4" t="s">
        <v>515</v>
      </c>
      <c r="J61" s="4" t="s">
        <v>516</v>
      </c>
    </row>
    <row r="62" spans="1:10">
      <c r="A62" s="4" t="s">
        <v>513</v>
      </c>
      <c r="H62" s="4" t="s">
        <v>517</v>
      </c>
      <c r="I62" s="4" t="s">
        <v>514</v>
      </c>
    </row>
    <row r="63" spans="1:10">
      <c r="A63" s="4" t="s">
        <v>518</v>
      </c>
      <c r="B63" s="4" t="s">
        <v>519</v>
      </c>
      <c r="F63" s="4" t="s">
        <v>519</v>
      </c>
      <c r="H63" s="4" t="s">
        <v>519</v>
      </c>
      <c r="I63" s="4" t="s">
        <v>519</v>
      </c>
      <c r="J63" s="4" t="s">
        <v>519</v>
      </c>
    </row>
    <row r="64" spans="1:10">
      <c r="A64" s="4" t="s">
        <v>518</v>
      </c>
      <c r="H64" s="4" t="s">
        <v>519</v>
      </c>
      <c r="I64" s="4" t="s">
        <v>519</v>
      </c>
    </row>
    <row r="65" spans="1:10">
      <c r="A65" s="4" t="s">
        <v>504</v>
      </c>
      <c r="B65" s="6" t="n">
        <v>900</v>
      </c>
      <c r="H65" s="6" t="n">
        <v>900</v>
      </c>
    </row>
    <row r="66" spans="1:10">
      <c r="A66" s="4" t="s">
        <v>520</v>
      </c>
    </row>
    <row r="67" spans="1:10">
      <c r="A67" s="3" t="s">
        <v>501</v>
      </c>
    </row>
    <row r="68" spans="1:10">
      <c r="A68" s="4" t="s">
        <v>506</v>
      </c>
      <c r="B68" s="4" t="s">
        <v>521</v>
      </c>
      <c r="F68" s="4" t="s">
        <v>522</v>
      </c>
      <c r="H68" s="4" t="s">
        <v>521</v>
      </c>
      <c r="I68" s="4" t="s">
        <v>522</v>
      </c>
    </row>
    <row r="69" spans="1:10">
      <c r="A69" s="4" t="s">
        <v>523</v>
      </c>
    </row>
    <row r="70" spans="1:10">
      <c r="A70" s="3" t="s">
        <v>501</v>
      </c>
    </row>
    <row r="71" spans="1:10">
      <c r="A71" s="4" t="s">
        <v>506</v>
      </c>
      <c r="B71" s="4" t="s">
        <v>524</v>
      </c>
      <c r="F71" s="4" t="s">
        <v>525</v>
      </c>
      <c r="H71" s="4" t="s">
        <v>524</v>
      </c>
      <c r="I71" s="4" t="s">
        <v>525</v>
      </c>
    </row>
  </sheetData>
  <mergeCells count="3">
    <mergeCell ref="A1:A2"/>
    <mergeCell ref="B1:G1"/>
    <mergeCell ref="H1:J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26</v>
      </c>
      <c r="B1" s="2" t="s">
        <v>479</v>
      </c>
      <c r="H1" s="2" t="s">
        <v>1</v>
      </c>
    </row>
    <row r="2" spans="1:10">
      <c r="B2" s="2" t="s">
        <v>2</v>
      </c>
      <c r="C2" s="2" t="s">
        <v>480</v>
      </c>
      <c r="D2" s="2" t="s">
        <v>4</v>
      </c>
      <c r="E2" s="2" t="s">
        <v>481</v>
      </c>
      <c r="F2" s="2" t="s">
        <v>30</v>
      </c>
      <c r="G2" s="2" t="s">
        <v>482</v>
      </c>
      <c r="H2" s="2" t="s">
        <v>2</v>
      </c>
      <c r="I2" s="2" t="s">
        <v>30</v>
      </c>
      <c r="J2" s="2" t="s">
        <v>31</v>
      </c>
    </row>
    <row r="3" spans="1:10">
      <c r="A3" s="3" t="s">
        <v>527</v>
      </c>
    </row>
    <row r="4" spans="1:10">
      <c r="A4" s="4" t="s">
        <v>484</v>
      </c>
      <c r="B4" s="6" t="n">
        <v>600</v>
      </c>
      <c r="C4" s="6" t="n">
        <v>1100</v>
      </c>
      <c r="D4" s="6" t="n">
        <v>300</v>
      </c>
      <c r="E4" s="6" t="n">
        <v>2000</v>
      </c>
      <c r="F4" s="6" t="n">
        <v>800</v>
      </c>
      <c r="G4" s="6" t="n">
        <v>500</v>
      </c>
    </row>
    <row r="5" spans="1:10">
      <c r="A5" s="4" t="s">
        <v>262</v>
      </c>
    </row>
    <row r="6" spans="1:10">
      <c r="A6" s="3" t="s">
        <v>527</v>
      </c>
    </row>
    <row r="7" spans="1:10">
      <c r="A7" s="4" t="s">
        <v>491</v>
      </c>
      <c r="H7" s="6" t="n">
        <v>6705</v>
      </c>
      <c r="I7" s="6" t="n">
        <v>7347</v>
      </c>
      <c r="J7" s="6" t="n">
        <v>7994</v>
      </c>
    </row>
    <row r="8" spans="1:10">
      <c r="A8" s="4" t="s">
        <v>528</v>
      </c>
      <c r="H8" s="5" t="n">
        <v>-10376</v>
      </c>
      <c r="I8" s="5" t="n">
        <v>-10172</v>
      </c>
      <c r="J8" s="5" t="n">
        <v>-12565</v>
      </c>
    </row>
    <row r="9" spans="1:10">
      <c r="A9" s="4" t="s">
        <v>529</v>
      </c>
      <c r="H9" s="5" t="n">
        <v>464</v>
      </c>
      <c r="I9" s="5" t="n">
        <v>574</v>
      </c>
      <c r="J9" s="5" t="n">
        <v>186</v>
      </c>
    </row>
    <row r="10" spans="1:10">
      <c r="A10" s="4" t="s">
        <v>530</v>
      </c>
      <c r="H10" s="5" t="n">
        <v>-3207</v>
      </c>
      <c r="I10" s="5" t="n">
        <v>-2251</v>
      </c>
      <c r="J10" s="5" t="n">
        <v>-4385</v>
      </c>
    </row>
    <row r="11" spans="1:10">
      <c r="A11" s="4" t="s">
        <v>484</v>
      </c>
      <c r="H11" s="5" t="n">
        <v>3995</v>
      </c>
      <c r="I11" s="5" t="n">
        <v>1277</v>
      </c>
      <c r="J11" s="5" t="n">
        <v>8088</v>
      </c>
    </row>
    <row r="12" spans="1:10">
      <c r="A12" s="4" t="s">
        <v>531</v>
      </c>
      <c r="H12" s="6" t="n">
        <v>788</v>
      </c>
      <c r="I12" s="6" t="n">
        <v>-974</v>
      </c>
      <c r="J12" s="6" t="n">
        <v>3703</v>
      </c>
    </row>
    <row r="13" spans="1:10">
      <c r="A13" s="3" t="s">
        <v>501</v>
      </c>
    </row>
    <row r="14" spans="1:10">
      <c r="A14" s="4" t="s">
        <v>532</v>
      </c>
      <c r="H14" s="4" t="s">
        <v>517</v>
      </c>
      <c r="I14" s="4" t="s">
        <v>517</v>
      </c>
      <c r="J14" s="4" t="s">
        <v>514</v>
      </c>
    </row>
    <row r="15" spans="1:10">
      <c r="A15" s="4" t="s">
        <v>533</v>
      </c>
      <c r="H15" s="4" t="s">
        <v>517</v>
      </c>
      <c r="I15" s="4" t="s">
        <v>517</v>
      </c>
      <c r="J15" s="4" t="s">
        <v>514</v>
      </c>
    </row>
    <row r="16" spans="1:10">
      <c r="A16" s="4" t="s">
        <v>505</v>
      </c>
    </row>
    <row r="17" spans="1:10">
      <c r="A17" s="3" t="s">
        <v>501</v>
      </c>
    </row>
    <row r="18" spans="1:10">
      <c r="A18" s="4" t="s">
        <v>506</v>
      </c>
      <c r="B18" s="4" t="s">
        <v>507</v>
      </c>
      <c r="F18" s="4" t="s">
        <v>508</v>
      </c>
      <c r="H18" s="4" t="s">
        <v>507</v>
      </c>
      <c r="I18" s="4" t="s">
        <v>508</v>
      </c>
    </row>
    <row r="19" spans="1:10">
      <c r="A19" s="4" t="s">
        <v>534</v>
      </c>
      <c r="H19" s="4" t="s">
        <v>535</v>
      </c>
      <c r="I19" s="4" t="s">
        <v>536</v>
      </c>
      <c r="J19" s="4" t="s">
        <v>537</v>
      </c>
    </row>
    <row r="20" spans="1:10">
      <c r="A20" s="4" t="s">
        <v>509</v>
      </c>
    </row>
    <row r="21" spans="1:10">
      <c r="A21" s="3" t="s">
        <v>501</v>
      </c>
    </row>
    <row r="22" spans="1:10">
      <c r="A22" s="4" t="s">
        <v>506</v>
      </c>
      <c r="B22" s="4" t="s">
        <v>507</v>
      </c>
      <c r="F22" s="4" t="s">
        <v>510</v>
      </c>
      <c r="H22" s="4" t="s">
        <v>507</v>
      </c>
      <c r="I22" s="4" t="s">
        <v>510</v>
      </c>
    </row>
    <row r="23" spans="1:10">
      <c r="A23" s="4" t="s">
        <v>534</v>
      </c>
      <c r="H23" s="4" t="s">
        <v>510</v>
      </c>
      <c r="I23" s="4" t="s">
        <v>538</v>
      </c>
      <c r="J23" s="4" t="s">
        <v>539</v>
      </c>
    </row>
    <row r="24" spans="1:10">
      <c r="A24" s="4" t="s">
        <v>265</v>
      </c>
    </row>
    <row r="25" spans="1:10">
      <c r="A25" s="3" t="s">
        <v>527</v>
      </c>
    </row>
    <row r="26" spans="1:10">
      <c r="A26" s="4" t="s">
        <v>511</v>
      </c>
      <c r="H26" s="6" t="n">
        <v>898</v>
      </c>
      <c r="I26" s="6" t="n">
        <v>1104</v>
      </c>
      <c r="J26" s="6" t="n">
        <v>1088</v>
      </c>
    </row>
    <row r="27" spans="1:10">
      <c r="A27" s="4" t="s">
        <v>491</v>
      </c>
      <c r="H27" s="5" t="n">
        <v>2193</v>
      </c>
      <c r="I27" s="5" t="n">
        <v>2637</v>
      </c>
      <c r="J27" s="5" t="n">
        <v>2355</v>
      </c>
    </row>
    <row r="28" spans="1:10">
      <c r="A28" s="4" t="s">
        <v>529</v>
      </c>
      <c r="H28" s="5" t="n">
        <v>-678</v>
      </c>
      <c r="I28" s="5" t="n">
        <v>573</v>
      </c>
      <c r="J28" s="5" t="n">
        <v>588</v>
      </c>
    </row>
    <row r="29" spans="1:10">
      <c r="A29" s="4" t="s">
        <v>531</v>
      </c>
      <c r="H29" s="6" t="n">
        <v>2413</v>
      </c>
      <c r="I29" s="6" t="n">
        <v>4314</v>
      </c>
      <c r="J29" s="6" t="n">
        <v>4031</v>
      </c>
    </row>
    <row r="30" spans="1:10">
      <c r="A30" s="3" t="s">
        <v>501</v>
      </c>
    </row>
    <row r="31" spans="1:10">
      <c r="A31" s="4" t="s">
        <v>513</v>
      </c>
      <c r="B31" s="4" t="s">
        <v>514</v>
      </c>
      <c r="F31" s="4" t="s">
        <v>515</v>
      </c>
      <c r="H31" s="4" t="s">
        <v>514</v>
      </c>
      <c r="I31" s="4" t="s">
        <v>515</v>
      </c>
      <c r="J31" s="4" t="s">
        <v>516</v>
      </c>
    </row>
    <row r="32" spans="1:10">
      <c r="A32" s="4" t="s">
        <v>518</v>
      </c>
      <c r="B32" s="4" t="s">
        <v>519</v>
      </c>
      <c r="F32" s="4" t="s">
        <v>519</v>
      </c>
      <c r="H32" s="4" t="s">
        <v>519</v>
      </c>
      <c r="I32" s="4" t="s">
        <v>519</v>
      </c>
      <c r="J32" s="4" t="s">
        <v>519</v>
      </c>
    </row>
    <row r="33" spans="1:10">
      <c r="A33" s="4" t="s">
        <v>520</v>
      </c>
    </row>
    <row r="34" spans="1:10">
      <c r="A34" s="3" t="s">
        <v>501</v>
      </c>
    </row>
    <row r="35" spans="1:10">
      <c r="A35" s="4" t="s">
        <v>506</v>
      </c>
      <c r="B35" s="4" t="s">
        <v>521</v>
      </c>
      <c r="F35" s="4" t="s">
        <v>522</v>
      </c>
      <c r="H35" s="4" t="s">
        <v>521</v>
      </c>
      <c r="I35" s="4" t="s">
        <v>522</v>
      </c>
    </row>
    <row r="36" spans="1:10">
      <c r="A36" s="4" t="s">
        <v>534</v>
      </c>
      <c r="H36" s="4" t="s">
        <v>522</v>
      </c>
      <c r="I36" s="4" t="s">
        <v>540</v>
      </c>
      <c r="J36" s="4" t="s">
        <v>541</v>
      </c>
    </row>
    <row r="37" spans="1:10">
      <c r="A37" s="4" t="s">
        <v>523</v>
      </c>
    </row>
    <row r="38" spans="1:10">
      <c r="A38" s="3" t="s">
        <v>501</v>
      </c>
    </row>
    <row r="39" spans="1:10">
      <c r="A39" s="4" t="s">
        <v>506</v>
      </c>
      <c r="B39" s="4" t="s">
        <v>524</v>
      </c>
      <c r="F39" s="4" t="s">
        <v>525</v>
      </c>
      <c r="H39" s="4" t="s">
        <v>524</v>
      </c>
      <c r="I39" s="4" t="s">
        <v>525</v>
      </c>
    </row>
    <row r="40" spans="1:10">
      <c r="A40" s="4" t="s">
        <v>534</v>
      </c>
      <c r="H40" s="4" t="s">
        <v>525</v>
      </c>
      <c r="I40" s="4" t="s">
        <v>542</v>
      </c>
      <c r="J40" s="4" t="s">
        <v>543</v>
      </c>
    </row>
  </sheetData>
  <mergeCells count="3">
    <mergeCell ref="A1:A2"/>
    <mergeCell ref="B1:G1"/>
    <mergeCell ref="H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v>
      </c>
      <c r="C2" s="2" t="s">
        <v>30</v>
      </c>
      <c r="D2" s="2" t="s">
        <v>31</v>
      </c>
    </row>
    <row r="3" spans="1:4">
      <c r="A3" s="3" t="s">
        <v>262</v>
      </c>
    </row>
    <row r="4" spans="1:4">
      <c r="A4" s="4" t="s">
        <v>545</v>
      </c>
      <c r="B4" s="6" t="n">
        <v>166587</v>
      </c>
      <c r="C4" s="6" t="n">
        <v>167843</v>
      </c>
    </row>
    <row r="5" spans="1:4">
      <c r="A5" s="3" t="s">
        <v>501</v>
      </c>
    </row>
    <row r="6" spans="1:4">
      <c r="A6" s="4" t="s">
        <v>546</v>
      </c>
      <c r="B6" s="4" t="s">
        <v>517</v>
      </c>
    </row>
    <row r="7" spans="1:4">
      <c r="A7" s="4" t="s">
        <v>547</v>
      </c>
    </row>
    <row r="8" spans="1:4">
      <c r="A8" s="3" t="s">
        <v>262</v>
      </c>
    </row>
    <row r="9" spans="1:4">
      <c r="A9" s="4" t="s">
        <v>548</v>
      </c>
      <c r="B9" s="4" t="s">
        <v>549</v>
      </c>
    </row>
    <row r="10" spans="1:4">
      <c r="A10" s="4" t="s">
        <v>133</v>
      </c>
    </row>
    <row r="11" spans="1:4">
      <c r="A11" s="3" t="s">
        <v>262</v>
      </c>
    </row>
    <row r="12" spans="1:4">
      <c r="A12" s="4" t="s">
        <v>545</v>
      </c>
      <c r="B12" s="6" t="n">
        <v>9660</v>
      </c>
      <c r="C12" s="5" t="n">
        <v>10201</v>
      </c>
    </row>
    <row r="13" spans="1:4">
      <c r="A13" s="4" t="s">
        <v>550</v>
      </c>
    </row>
    <row r="14" spans="1:4">
      <c r="A14" s="3" t="s">
        <v>262</v>
      </c>
    </row>
    <row r="15" spans="1:4">
      <c r="A15" s="4" t="s">
        <v>545</v>
      </c>
      <c r="B15" s="6" t="n">
        <v>92731</v>
      </c>
      <c r="C15" s="5" t="n">
        <v>93576</v>
      </c>
    </row>
    <row r="16" spans="1:4">
      <c r="A16" s="4" t="s">
        <v>551</v>
      </c>
    </row>
    <row r="17" spans="1:4">
      <c r="A17" s="3" t="s">
        <v>262</v>
      </c>
    </row>
    <row r="18" spans="1:4">
      <c r="A18" s="4" t="s">
        <v>548</v>
      </c>
      <c r="B18" s="4" t="s">
        <v>552</v>
      </c>
    </row>
    <row r="19" spans="1:4">
      <c r="A19" s="4" t="s">
        <v>553</v>
      </c>
    </row>
    <row r="20" spans="1:4">
      <c r="A20" s="3" t="s">
        <v>262</v>
      </c>
    </row>
    <row r="21" spans="1:4">
      <c r="A21" s="4" t="s">
        <v>545</v>
      </c>
      <c r="B21" s="6" t="n">
        <v>63768</v>
      </c>
      <c r="C21" s="5" t="n">
        <v>63613</v>
      </c>
    </row>
    <row r="22" spans="1:4">
      <c r="A22" s="4" t="s">
        <v>554</v>
      </c>
    </row>
    <row r="23" spans="1:4">
      <c r="A23" s="3" t="s">
        <v>262</v>
      </c>
    </row>
    <row r="24" spans="1:4">
      <c r="A24" s="4" t="s">
        <v>545</v>
      </c>
      <c r="B24" s="5" t="n">
        <v>428</v>
      </c>
      <c r="C24" s="5" t="n">
        <v>453</v>
      </c>
    </row>
    <row r="25" spans="1:4">
      <c r="A25" s="4" t="s">
        <v>555</v>
      </c>
    </row>
    <row r="26" spans="1:4">
      <c r="A26" s="3" t="s">
        <v>262</v>
      </c>
    </row>
    <row r="27" spans="1:4">
      <c r="A27" s="4" t="s">
        <v>545</v>
      </c>
      <c r="B27" s="5" t="n">
        <v>9660</v>
      </c>
      <c r="C27" s="5" t="n">
        <v>10201</v>
      </c>
    </row>
    <row r="28" spans="1:4">
      <c r="A28" s="4" t="s">
        <v>556</v>
      </c>
    </row>
    <row r="29" spans="1:4">
      <c r="A29" s="3" t="s">
        <v>262</v>
      </c>
    </row>
    <row r="30" spans="1:4">
      <c r="A30" s="4" t="s">
        <v>545</v>
      </c>
      <c r="B30" s="5" t="n">
        <v>9660</v>
      </c>
      <c r="C30" s="5" t="n">
        <v>10201</v>
      </c>
    </row>
    <row r="31" spans="1:4">
      <c r="A31" s="4" t="s">
        <v>557</v>
      </c>
    </row>
    <row r="32" spans="1:4">
      <c r="A32" s="3" t="s">
        <v>262</v>
      </c>
    </row>
    <row r="33" spans="1:4">
      <c r="A33" s="4" t="s">
        <v>545</v>
      </c>
      <c r="B33" s="5" t="n">
        <v>156927</v>
      </c>
      <c r="C33" s="5" t="n">
        <v>157642</v>
      </c>
    </row>
    <row r="34" spans="1:4">
      <c r="A34" s="4" t="s">
        <v>558</v>
      </c>
    </row>
    <row r="35" spans="1:4">
      <c r="A35" s="3" t="s">
        <v>262</v>
      </c>
    </row>
    <row r="36" spans="1:4">
      <c r="A36" s="4" t="s">
        <v>545</v>
      </c>
      <c r="B36" s="5" t="n">
        <v>92731</v>
      </c>
      <c r="C36" s="5" t="n">
        <v>93576</v>
      </c>
    </row>
    <row r="37" spans="1:4">
      <c r="A37" s="4" t="s">
        <v>559</v>
      </c>
    </row>
    <row r="38" spans="1:4">
      <c r="A38" s="3" t="s">
        <v>262</v>
      </c>
    </row>
    <row r="39" spans="1:4">
      <c r="A39" s="4" t="s">
        <v>545</v>
      </c>
      <c r="B39" s="5" t="n">
        <v>63768</v>
      </c>
      <c r="C39" s="5" t="n">
        <v>63613</v>
      </c>
    </row>
    <row r="40" spans="1:4">
      <c r="A40" s="4" t="s">
        <v>560</v>
      </c>
    </row>
    <row r="41" spans="1:4">
      <c r="A41" s="3" t="s">
        <v>262</v>
      </c>
    </row>
    <row r="42" spans="1:4">
      <c r="A42" s="4" t="s">
        <v>545</v>
      </c>
      <c r="B42" s="5" t="n">
        <v>428</v>
      </c>
      <c r="C42" s="5" t="n">
        <v>453</v>
      </c>
    </row>
    <row r="43" spans="1:4">
      <c r="A43" s="4" t="s">
        <v>262</v>
      </c>
    </row>
    <row r="44" spans="1:4">
      <c r="A44" s="3" t="s">
        <v>262</v>
      </c>
    </row>
    <row r="45" spans="1:4">
      <c r="A45" s="4" t="s">
        <v>545</v>
      </c>
      <c r="B45" s="5" t="n">
        <v>166587</v>
      </c>
      <c r="C45" s="6" t="n">
        <v>167843</v>
      </c>
      <c r="D45" s="6" t="n">
        <v>156678</v>
      </c>
    </row>
    <row r="46" spans="1:4">
      <c r="A46" s="4" t="s">
        <v>561</v>
      </c>
      <c r="B46" s="5" t="n">
        <v>5400</v>
      </c>
    </row>
    <row r="47" spans="1:4">
      <c r="A47" s="3" t="s">
        <v>562</v>
      </c>
    </row>
    <row r="48" spans="1:4">
      <c r="A48" s="5" t="n">
        <v>2018</v>
      </c>
      <c r="B48" s="5" t="n">
        <v>43041</v>
      </c>
    </row>
    <row r="49" spans="1:4">
      <c r="A49" s="5" t="n">
        <v>2019</v>
      </c>
      <c r="B49" s="5" t="n">
        <v>12912</v>
      </c>
    </row>
    <row r="50" spans="1:4">
      <c r="A50" s="5" t="n">
        <v>2020</v>
      </c>
      <c r="B50" s="5" t="n">
        <v>13442</v>
      </c>
    </row>
    <row r="51" spans="1:4">
      <c r="A51" s="5" t="n">
        <v>2021</v>
      </c>
      <c r="B51" s="5" t="n">
        <v>11871</v>
      </c>
    </row>
    <row r="52" spans="1:4">
      <c r="A52" s="5" t="n">
        <v>2022</v>
      </c>
      <c r="B52" s="5" t="n">
        <v>13458</v>
      </c>
    </row>
    <row r="53" spans="1:4">
      <c r="A53" s="4" t="s">
        <v>563</v>
      </c>
      <c r="B53" s="5" t="n">
        <v>54687</v>
      </c>
    </row>
    <row r="54" spans="1:4">
      <c r="A54" s="4" t="s">
        <v>562</v>
      </c>
      <c r="B54" s="5" t="n">
        <v>149411</v>
      </c>
    </row>
    <row r="55" spans="1:4">
      <c r="A55" s="4" t="s">
        <v>265</v>
      </c>
    </row>
    <row r="56" spans="1:4">
      <c r="A56" s="3" t="s">
        <v>262</v>
      </c>
    </row>
    <row r="57" spans="1:4">
      <c r="A57" s="4" t="s">
        <v>561</v>
      </c>
      <c r="B57" s="5" t="n">
        <v>3300</v>
      </c>
    </row>
    <row r="58" spans="1:4">
      <c r="A58" s="3" t="s">
        <v>562</v>
      </c>
    </row>
    <row r="59" spans="1:4">
      <c r="A59" s="5" t="n">
        <v>2018</v>
      </c>
      <c r="B59" s="5" t="n">
        <v>3284</v>
      </c>
    </row>
    <row r="60" spans="1:4">
      <c r="A60" s="5" t="n">
        <v>2019</v>
      </c>
      <c r="B60" s="5" t="n">
        <v>3435</v>
      </c>
    </row>
    <row r="61" spans="1:4">
      <c r="A61" s="5" t="n">
        <v>2020</v>
      </c>
      <c r="B61" s="5" t="n">
        <v>3541</v>
      </c>
    </row>
    <row r="62" spans="1:4">
      <c r="A62" s="5" t="n">
        <v>2021</v>
      </c>
      <c r="B62" s="5" t="n">
        <v>3556</v>
      </c>
    </row>
    <row r="63" spans="1:4">
      <c r="A63" s="5" t="n">
        <v>2022</v>
      </c>
      <c r="B63" s="5" t="n">
        <v>3504</v>
      </c>
    </row>
    <row r="64" spans="1:4">
      <c r="A64" s="4" t="s">
        <v>563</v>
      </c>
      <c r="B64" s="5" t="n">
        <v>16628</v>
      </c>
    </row>
    <row r="65" spans="1:4">
      <c r="A65" s="4" t="s">
        <v>562</v>
      </c>
      <c r="B65" s="6" t="n">
        <v>339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25"/>
    <col customWidth="1" max="3" min="3" width="21"/>
    <col customWidth="1" max="4" min="4" width="21"/>
  </cols>
  <sheetData>
    <row r="1" spans="1:4">
      <c r="A1" s="1" t="s">
        <v>564</v>
      </c>
      <c r="B1" s="2" t="s">
        <v>1</v>
      </c>
    </row>
    <row r="2" spans="1:4">
      <c r="B2" s="2" t="s">
        <v>333</v>
      </c>
      <c r="C2" s="2" t="s">
        <v>334</v>
      </c>
      <c r="D2" s="2" t="s">
        <v>335</v>
      </c>
    </row>
    <row r="3" spans="1:4">
      <c r="A3" s="3" t="s">
        <v>565</v>
      </c>
    </row>
    <row r="4" spans="1:4">
      <c r="A4" s="4" t="s">
        <v>566</v>
      </c>
      <c r="B4" s="5" t="n">
        <v>2</v>
      </c>
    </row>
    <row r="5" spans="1:4">
      <c r="A5" s="4" t="s">
        <v>567</v>
      </c>
      <c r="B5" s="9" t="n">
        <v>4.9</v>
      </c>
      <c r="C5" s="9" t="n">
        <v>5.1</v>
      </c>
      <c r="D5" s="6" t="n">
        <v>5</v>
      </c>
    </row>
    <row r="6" spans="1:4">
      <c r="A6" s="4" t="s">
        <v>568</v>
      </c>
    </row>
    <row r="7" spans="1:4">
      <c r="A7" s="3" t="s">
        <v>565</v>
      </c>
    </row>
    <row r="8" spans="1:4">
      <c r="A8" s="4" t="s">
        <v>569</v>
      </c>
      <c r="B8" s="4" t="s">
        <v>570</v>
      </c>
    </row>
    <row r="9" spans="1:4">
      <c r="A9" s="4" t="s">
        <v>571</v>
      </c>
    </row>
    <row r="10" spans="1:4">
      <c r="A10" s="3" t="s">
        <v>565</v>
      </c>
    </row>
    <row r="11" spans="1:4">
      <c r="A11" s="4" t="s">
        <v>569</v>
      </c>
      <c r="B11" s="4" t="s">
        <v>57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3</v>
      </c>
      <c r="B1" s="2" t="s">
        <v>574</v>
      </c>
      <c r="C1" s="2" t="s">
        <v>480</v>
      </c>
      <c r="D1" s="2" t="s">
        <v>2</v>
      </c>
      <c r="E1" s="2" t="s">
        <v>30</v>
      </c>
      <c r="F1" s="2" t="s">
        <v>31</v>
      </c>
    </row>
    <row r="2" spans="1:6">
      <c r="A2" s="3" t="s">
        <v>435</v>
      </c>
    </row>
    <row r="3" spans="1:6">
      <c r="A3" s="4" t="s">
        <v>575</v>
      </c>
      <c r="D3" s="4" t="s">
        <v>88</v>
      </c>
      <c r="E3" s="4" t="s">
        <v>88</v>
      </c>
      <c r="F3" s="4" t="s">
        <v>88</v>
      </c>
    </row>
    <row r="4" spans="1:6">
      <c r="A4" s="4" t="s">
        <v>576</v>
      </c>
      <c r="D4" s="5" t="n">
        <v>-626</v>
      </c>
      <c r="E4" s="5" t="n">
        <v>-741</v>
      </c>
      <c r="F4" s="5" t="n">
        <v>-601</v>
      </c>
    </row>
    <row r="5" spans="1:6">
      <c r="A5" s="4" t="s">
        <v>435</v>
      </c>
      <c r="D5" s="5" t="n">
        <v>-626</v>
      </c>
      <c r="E5" s="5" t="n">
        <v>-741</v>
      </c>
      <c r="F5" s="5" t="n">
        <v>-601</v>
      </c>
    </row>
    <row r="6" spans="1:6">
      <c r="A6" s="3" t="s">
        <v>577</v>
      </c>
    </row>
    <row r="7" spans="1:6">
      <c r="A7" s="4" t="s">
        <v>575</v>
      </c>
      <c r="D7" s="5" t="n">
        <v>77533</v>
      </c>
      <c r="E7" s="5" t="n">
        <v>1160</v>
      </c>
      <c r="F7" s="5" t="n">
        <v>1726</v>
      </c>
    </row>
    <row r="8" spans="1:6">
      <c r="A8" s="4" t="s">
        <v>576</v>
      </c>
      <c r="D8" s="5" t="n">
        <v>11095</v>
      </c>
      <c r="E8" s="5" t="n">
        <v>172</v>
      </c>
      <c r="F8" s="5" t="n">
        <v>232</v>
      </c>
    </row>
    <row r="9" spans="1:6">
      <c r="A9" s="4" t="s">
        <v>577</v>
      </c>
      <c r="D9" s="6" t="n">
        <v>88628</v>
      </c>
      <c r="E9" s="5" t="n">
        <v>1332</v>
      </c>
      <c r="F9" s="5" t="n">
        <v>1958</v>
      </c>
    </row>
    <row r="10" spans="1:6">
      <c r="A10" s="4" t="s">
        <v>578</v>
      </c>
      <c r="B10" s="4" t="s">
        <v>579</v>
      </c>
      <c r="D10" s="4" t="s">
        <v>580</v>
      </c>
    </row>
    <row r="11" spans="1:6">
      <c r="A11" s="3" t="s">
        <v>581</v>
      </c>
    </row>
    <row r="12" spans="1:6">
      <c r="A12" s="4" t="s">
        <v>582</v>
      </c>
      <c r="D12" s="6" t="n">
        <v>-6541</v>
      </c>
      <c r="E12" s="5" t="n">
        <v>577</v>
      </c>
      <c r="F12" s="5" t="n">
        <v>835</v>
      </c>
    </row>
    <row r="13" spans="1:6">
      <c r="A13" s="4" t="s">
        <v>583</v>
      </c>
      <c r="D13" s="5" t="n">
        <v>-813</v>
      </c>
      <c r="E13" s="5" t="n">
        <v>101</v>
      </c>
      <c r="F13" s="5" t="n">
        <v>104</v>
      </c>
    </row>
    <row r="14" spans="1:6">
      <c r="A14" s="4" t="s">
        <v>584</v>
      </c>
      <c r="F14" s="5" t="n">
        <v>637</v>
      </c>
    </row>
    <row r="15" spans="1:6">
      <c r="A15" s="4" t="s">
        <v>585</v>
      </c>
      <c r="E15" s="5" t="n">
        <v>292</v>
      </c>
      <c r="F15" s="5" t="n">
        <v>98</v>
      </c>
    </row>
    <row r="16" spans="1:6">
      <c r="A16" s="4" t="s">
        <v>586</v>
      </c>
      <c r="D16" s="5" t="n">
        <v>238</v>
      </c>
      <c r="E16" s="5" t="n">
        <v>283</v>
      </c>
      <c r="F16" s="5" t="n">
        <v>252</v>
      </c>
    </row>
    <row r="17" spans="1:6">
      <c r="A17" s="4" t="s">
        <v>587</v>
      </c>
      <c r="D17" s="5" t="n">
        <v>71</v>
      </c>
      <c r="E17" s="5" t="n">
        <v>20</v>
      </c>
      <c r="F17" s="5" t="n">
        <v>110</v>
      </c>
    </row>
    <row r="18" spans="1:6">
      <c r="A18" s="4" t="s">
        <v>588</v>
      </c>
      <c r="D18" s="5" t="n">
        <v>-626</v>
      </c>
      <c r="E18" s="5" t="n">
        <v>-741</v>
      </c>
      <c r="F18" s="5" t="n">
        <v>-601</v>
      </c>
    </row>
    <row r="19" spans="1:6">
      <c r="A19" s="4" t="s">
        <v>589</v>
      </c>
      <c r="D19" s="5" t="n">
        <v>28018</v>
      </c>
    </row>
    <row r="20" spans="1:6">
      <c r="A20" s="4" t="s">
        <v>590</v>
      </c>
      <c r="D20" s="5" t="n">
        <v>132</v>
      </c>
      <c r="E20" s="5" t="n">
        <v>74</v>
      </c>
      <c r="F20" s="5" t="n">
        <v>54</v>
      </c>
    </row>
    <row r="21" spans="1:6">
      <c r="A21" s="4" t="s">
        <v>591</v>
      </c>
      <c r="C21" s="6" t="n">
        <v>89400</v>
      </c>
      <c r="D21" s="5" t="n">
        <v>67523</v>
      </c>
      <c r="E21" s="5" t="n">
        <v>-15</v>
      </c>
      <c r="F21" s="5" t="n">
        <v>-132</v>
      </c>
    </row>
    <row r="22" spans="1:6">
      <c r="A22" s="4" t="s">
        <v>592</v>
      </c>
      <c r="D22" s="6" t="n">
        <v>88002</v>
      </c>
      <c r="E22" s="6" t="n">
        <v>591</v>
      </c>
      <c r="F22" s="6" t="n">
        <v>135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93</v>
      </c>
      <c r="B1" s="2" t="s">
        <v>1</v>
      </c>
    </row>
    <row r="2" spans="1:5">
      <c r="B2" s="2" t="s">
        <v>2</v>
      </c>
      <c r="C2" s="2" t="s">
        <v>30</v>
      </c>
      <c r="D2" s="2" t="s">
        <v>31</v>
      </c>
      <c r="E2" s="2" t="s">
        <v>381</v>
      </c>
    </row>
    <row r="3" spans="1:5">
      <c r="A3" s="3" t="s">
        <v>594</v>
      </c>
    </row>
    <row r="4" spans="1:5">
      <c r="A4" s="4" t="s">
        <v>595</v>
      </c>
      <c r="B4" s="6" t="n">
        <v>33215</v>
      </c>
      <c r="C4" s="6" t="n">
        <v>46965</v>
      </c>
    </row>
    <row r="5" spans="1:5">
      <c r="A5" s="4" t="s">
        <v>596</v>
      </c>
      <c r="B5" s="5" t="n">
        <v>329</v>
      </c>
      <c r="C5" s="5" t="n">
        <v>533</v>
      </c>
    </row>
    <row r="6" spans="1:5">
      <c r="A6" s="4" t="s">
        <v>597</v>
      </c>
      <c r="B6" s="5" t="n">
        <v>33544</v>
      </c>
      <c r="C6" s="5" t="n">
        <v>47498</v>
      </c>
    </row>
    <row r="7" spans="1:5">
      <c r="A7" s="3" t="s">
        <v>598</v>
      </c>
    </row>
    <row r="8" spans="1:5">
      <c r="A8" s="4" t="s">
        <v>599</v>
      </c>
      <c r="B8" s="5" t="n">
        <v>61017</v>
      </c>
      <c r="C8" s="5" t="n">
        <v>66580</v>
      </c>
    </row>
    <row r="9" spans="1:5">
      <c r="A9" s="4" t="s">
        <v>600</v>
      </c>
      <c r="B9" s="5" t="n">
        <v>13877</v>
      </c>
      <c r="C9" s="5" t="n">
        <v>30913</v>
      </c>
    </row>
    <row r="10" spans="1:5">
      <c r="A10" s="4" t="s">
        <v>601</v>
      </c>
      <c r="B10" s="5" t="n">
        <v>2933</v>
      </c>
      <c r="C10" s="5" t="n">
        <v>5347</v>
      </c>
    </row>
    <row r="11" spans="1:5">
      <c r="A11" s="4" t="s">
        <v>602</v>
      </c>
      <c r="B11" s="5" t="n">
        <v>15851</v>
      </c>
      <c r="C11" s="5" t="n">
        <v>33434</v>
      </c>
    </row>
    <row r="12" spans="1:5">
      <c r="A12" s="4" t="s">
        <v>596</v>
      </c>
      <c r="B12" s="5" t="n">
        <v>2560</v>
      </c>
      <c r="C12" s="5" t="n">
        <v>3730</v>
      </c>
    </row>
    <row r="13" spans="1:5">
      <c r="A13" s="4" t="s">
        <v>603</v>
      </c>
      <c r="B13" s="5" t="n">
        <v>96238</v>
      </c>
      <c r="C13" s="5" t="n">
        <v>140004</v>
      </c>
    </row>
    <row r="14" spans="1:5">
      <c r="A14" s="4" t="s">
        <v>604</v>
      </c>
      <c r="B14" s="5" t="n">
        <v>-63604</v>
      </c>
      <c r="C14" s="5" t="n">
        <v>-335</v>
      </c>
      <c r="D14" s="6" t="n">
        <v>-350</v>
      </c>
      <c r="E14" s="6" t="n">
        <v>-482</v>
      </c>
    </row>
    <row r="15" spans="1:5">
      <c r="A15" s="4" t="s">
        <v>605</v>
      </c>
      <c r="B15" s="5" t="n">
        <v>32634</v>
      </c>
      <c r="C15" s="5" t="n">
        <v>139669</v>
      </c>
    </row>
    <row r="16" spans="1:5">
      <c r="A16" s="4" t="s">
        <v>606</v>
      </c>
      <c r="C16" s="6" t="n">
        <v>92171</v>
      </c>
    </row>
    <row r="17" spans="1:5">
      <c r="A17" s="4" t="s">
        <v>607</v>
      </c>
      <c r="B17" s="6" t="n">
        <v>-910</v>
      </c>
    </row>
    <row r="18" spans="1:5">
      <c r="A18" s="4" t="s">
        <v>608</v>
      </c>
      <c r="B18" s="4" t="s">
        <v>6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31</v>
      </c>
    </row>
    <row r="3" spans="1:4">
      <c r="A3" s="3" t="s">
        <v>103</v>
      </c>
    </row>
    <row r="4" spans="1:4">
      <c r="A4" s="4" t="s">
        <v>47</v>
      </c>
      <c r="B4" s="6" t="n">
        <v>-107241</v>
      </c>
      <c r="C4" s="6" t="n">
        <v>1106</v>
      </c>
      <c r="D4" s="6" t="n">
        <v>1100</v>
      </c>
    </row>
    <row r="5" spans="1:4">
      <c r="A5" s="3" t="s">
        <v>104</v>
      </c>
    </row>
    <row r="6" spans="1:4">
      <c r="A6" s="4" t="s">
        <v>37</v>
      </c>
      <c r="B6" s="5" t="n">
        <v>88424</v>
      </c>
      <c r="C6" s="5" t="n">
        <v>89916</v>
      </c>
      <c r="D6" s="5" t="n">
        <v>87879</v>
      </c>
    </row>
    <row r="7" spans="1:4">
      <c r="A7" s="4" t="s">
        <v>105</v>
      </c>
      <c r="B7" s="5" t="n">
        <v>1442</v>
      </c>
      <c r="C7" s="5" t="n">
        <v>2068</v>
      </c>
      <c r="D7" s="5" t="n">
        <v>1922</v>
      </c>
    </row>
    <row r="8" spans="1:4">
      <c r="A8" s="4" t="s">
        <v>42</v>
      </c>
      <c r="B8" s="5" t="n">
        <v>4826</v>
      </c>
    </row>
    <row r="9" spans="1:4">
      <c r="A9" s="4" t="s">
        <v>106</v>
      </c>
      <c r="B9" s="5" t="n">
        <v>-1720</v>
      </c>
      <c r="C9" s="5" t="n">
        <v>-8103</v>
      </c>
      <c r="D9" s="5" t="n">
        <v>-3634</v>
      </c>
    </row>
    <row r="10" spans="1:4">
      <c r="A10" s="4" t="s">
        <v>107</v>
      </c>
      <c r="B10" s="5" t="n">
        <v>3797</v>
      </c>
      <c r="C10" s="5" t="n">
        <v>4031</v>
      </c>
      <c r="D10" s="5" t="n">
        <v>3648</v>
      </c>
    </row>
    <row r="11" spans="1:4">
      <c r="A11" s="4" t="s">
        <v>108</v>
      </c>
      <c r="B11" s="5" t="n">
        <v>2827</v>
      </c>
      <c r="C11" s="5" t="n">
        <v>2303</v>
      </c>
      <c r="D11" s="5" t="n">
        <v>1584</v>
      </c>
    </row>
    <row r="12" spans="1:4">
      <c r="A12" s="4" t="s">
        <v>109</v>
      </c>
      <c r="B12" s="5" t="n">
        <v>88628</v>
      </c>
      <c r="C12" s="5" t="n">
        <v>1332</v>
      </c>
      <c r="D12" s="5" t="n">
        <v>1958</v>
      </c>
    </row>
    <row r="13" spans="1:4">
      <c r="A13" s="3" t="s">
        <v>110</v>
      </c>
    </row>
    <row r="14" spans="1:4">
      <c r="A14" s="4" t="s">
        <v>111</v>
      </c>
      <c r="B14" s="5" t="n">
        <v>-2649</v>
      </c>
      <c r="C14" s="5" t="n">
        <v>-4672</v>
      </c>
      <c r="D14" s="5" t="n">
        <v>-3722</v>
      </c>
    </row>
    <row r="15" spans="1:4">
      <c r="A15" s="4" t="s">
        <v>66</v>
      </c>
      <c r="B15" s="5" t="n">
        <v>1280</v>
      </c>
      <c r="C15" s="5" t="n">
        <v>409</v>
      </c>
      <c r="D15" s="5" t="n">
        <v>838</v>
      </c>
    </row>
    <row r="16" spans="1:4">
      <c r="A16" s="4" t="s">
        <v>112</v>
      </c>
      <c r="B16" s="5" t="n">
        <v>95</v>
      </c>
      <c r="C16" s="5" t="n">
        <v>-153</v>
      </c>
      <c r="D16" s="5" t="n">
        <v>9</v>
      </c>
    </row>
    <row r="17" spans="1:4">
      <c r="A17" s="4" t="s">
        <v>113</v>
      </c>
      <c r="B17" s="5" t="n">
        <v>-1059</v>
      </c>
      <c r="C17" s="5" t="n">
        <v>3935</v>
      </c>
      <c r="D17" s="5" t="n">
        <v>-9973</v>
      </c>
    </row>
    <row r="18" spans="1:4">
      <c r="A18" s="4" t="s">
        <v>80</v>
      </c>
      <c r="B18" s="5" t="n">
        <v>20377</v>
      </c>
      <c r="C18" s="5" t="n">
        <v>-1038</v>
      </c>
      <c r="D18" s="5" t="n">
        <v>8565</v>
      </c>
    </row>
    <row r="19" spans="1:4">
      <c r="A19" s="4" t="s">
        <v>81</v>
      </c>
      <c r="B19" s="5" t="n">
        <v>-653</v>
      </c>
      <c r="C19" s="5" t="n">
        <v>-344</v>
      </c>
      <c r="D19" s="5" t="n">
        <v>-759</v>
      </c>
    </row>
    <row r="20" spans="1:4">
      <c r="A20" s="4" t="s">
        <v>114</v>
      </c>
      <c r="B20" s="5" t="n">
        <v>336</v>
      </c>
      <c r="C20" s="5" t="n">
        <v>-702</v>
      </c>
      <c r="D20" s="5" t="n">
        <v>1181</v>
      </c>
    </row>
    <row r="21" spans="1:4">
      <c r="A21" s="4" t="s">
        <v>115</v>
      </c>
      <c r="B21" s="5" t="n">
        <v>98710</v>
      </c>
      <c r="C21" s="5" t="n">
        <v>90088</v>
      </c>
      <c r="D21" s="5" t="n">
        <v>90596</v>
      </c>
    </row>
    <row r="22" spans="1:4">
      <c r="A22" s="3" t="s">
        <v>116</v>
      </c>
    </row>
    <row r="23" spans="1:4">
      <c r="A23" s="4" t="s">
        <v>117</v>
      </c>
      <c r="B23" s="5" t="n">
        <v>-95256</v>
      </c>
      <c r="C23" s="5" t="n">
        <v>-97841</v>
      </c>
      <c r="D23" s="5" t="n">
        <v>-99034</v>
      </c>
    </row>
    <row r="24" spans="1:4">
      <c r="A24" s="4" t="s">
        <v>118</v>
      </c>
      <c r="D24" s="5" t="n">
        <v>805</v>
      </c>
    </row>
    <row r="25" spans="1:4">
      <c r="A25" s="4" t="s">
        <v>119</v>
      </c>
      <c r="B25" s="5" t="n">
        <v>-95256</v>
      </c>
      <c r="C25" s="5" t="n">
        <v>-97841</v>
      </c>
      <c r="D25" s="5" t="n">
        <v>-98229</v>
      </c>
    </row>
    <row r="26" spans="1:4">
      <c r="A26" s="3" t="s">
        <v>120</v>
      </c>
    </row>
    <row r="27" spans="1:4">
      <c r="A27" s="4" t="s">
        <v>121</v>
      </c>
      <c r="B27" s="5" t="n">
        <v>330000</v>
      </c>
    </row>
    <row r="28" spans="1:4">
      <c r="A28" s="4" t="s">
        <v>122</v>
      </c>
      <c r="D28" s="5" t="n">
        <v>6870</v>
      </c>
    </row>
    <row r="29" spans="1:4">
      <c r="A29" s="4" t="s">
        <v>123</v>
      </c>
      <c r="B29" s="5" t="n">
        <v>2423</v>
      </c>
      <c r="C29" s="5" t="n">
        <v>2155</v>
      </c>
      <c r="D29" s="5" t="n">
        <v>2780</v>
      </c>
    </row>
    <row r="30" spans="1:4">
      <c r="A30" s="4" t="s">
        <v>124</v>
      </c>
      <c r="B30" s="5" t="n">
        <v>-3961</v>
      </c>
      <c r="C30" s="5" t="n">
        <v>-3341</v>
      </c>
      <c r="D30" s="5" t="n">
        <v>-4217</v>
      </c>
    </row>
    <row r="31" spans="1:4">
      <c r="A31" s="4" t="s">
        <v>125</v>
      </c>
      <c r="B31" s="5" t="n">
        <v>-305263</v>
      </c>
      <c r="C31" s="5" t="n">
        <v>-3000</v>
      </c>
      <c r="D31" s="5" t="n">
        <v>-3000</v>
      </c>
    </row>
    <row r="32" spans="1:4">
      <c r="A32" s="4" t="s">
        <v>126</v>
      </c>
      <c r="B32" s="5" t="n">
        <v>-6295</v>
      </c>
      <c r="C32" s="5" t="n">
        <v>-688</v>
      </c>
      <c r="D32" s="5" t="n">
        <v>-150</v>
      </c>
    </row>
    <row r="33" spans="1:4">
      <c r="A33" s="4" t="s">
        <v>127</v>
      </c>
      <c r="B33" s="5" t="n">
        <v>-495</v>
      </c>
      <c r="C33" s="5" t="n">
        <v>-364</v>
      </c>
      <c r="D33" s="5" t="n">
        <v>-948</v>
      </c>
    </row>
    <row r="34" spans="1:4">
      <c r="A34" s="4" t="s">
        <v>128</v>
      </c>
      <c r="B34" s="5" t="n">
        <v>16409</v>
      </c>
      <c r="C34" s="5" t="n">
        <v>-5238</v>
      </c>
      <c r="D34" s="5" t="n">
        <v>1335</v>
      </c>
    </row>
    <row r="35" spans="1:4">
      <c r="A35" s="4" t="s">
        <v>129</v>
      </c>
      <c r="B35" s="5" t="n">
        <v>19863</v>
      </c>
      <c r="C35" s="5" t="n">
        <v>-12991</v>
      </c>
      <c r="D35" s="5" t="n">
        <v>-6298</v>
      </c>
    </row>
    <row r="36" spans="1:4">
      <c r="A36" s="4" t="s">
        <v>130</v>
      </c>
      <c r="B36" s="5" t="n">
        <v>21146</v>
      </c>
      <c r="C36" s="5" t="n">
        <v>34137</v>
      </c>
      <c r="D36" s="5" t="n">
        <v>40435</v>
      </c>
    </row>
    <row r="37" spans="1:4">
      <c r="A37" s="4" t="s">
        <v>131</v>
      </c>
      <c r="B37" s="6" t="n">
        <v>41009</v>
      </c>
      <c r="C37" s="6" t="n">
        <v>21146</v>
      </c>
      <c r="D37" s="6" t="n">
        <v>341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610</v>
      </c>
      <c r="B1" s="2" t="s">
        <v>574</v>
      </c>
      <c r="C1" s="2" t="s">
        <v>2</v>
      </c>
      <c r="D1" s="2" t="s">
        <v>30</v>
      </c>
      <c r="E1" s="2" t="s">
        <v>31</v>
      </c>
    </row>
    <row r="2" spans="1:5">
      <c r="A2" s="3" t="s">
        <v>611</v>
      </c>
    </row>
    <row r="3" spans="1:5">
      <c r="A3" s="4" t="s">
        <v>386</v>
      </c>
      <c r="C3" s="6" t="n">
        <v>335</v>
      </c>
      <c r="D3" s="6" t="n">
        <v>350</v>
      </c>
      <c r="E3" s="6" t="n">
        <v>482</v>
      </c>
    </row>
    <row r="4" spans="1:5">
      <c r="A4" s="4" t="s">
        <v>612</v>
      </c>
      <c r="C4" s="5" t="n">
        <v>63269</v>
      </c>
      <c r="D4" s="5" t="n">
        <v>-15</v>
      </c>
      <c r="E4" s="5" t="n">
        <v>-132</v>
      </c>
    </row>
    <row r="5" spans="1:5">
      <c r="A5" s="4" t="s">
        <v>389</v>
      </c>
      <c r="C5" s="6" t="n">
        <v>63604</v>
      </c>
      <c r="D5" s="5" t="n">
        <v>335</v>
      </c>
      <c r="E5" s="5" t="n">
        <v>350</v>
      </c>
    </row>
    <row r="6" spans="1:5">
      <c r="A6" s="4" t="s">
        <v>613</v>
      </c>
      <c r="B6" s="4" t="s">
        <v>579</v>
      </c>
      <c r="C6" s="4" t="s">
        <v>580</v>
      </c>
    </row>
    <row r="7" spans="1:5">
      <c r="A7" s="4" t="s">
        <v>614</v>
      </c>
      <c r="C7" s="6" t="n">
        <v>28018</v>
      </c>
    </row>
    <row r="8" spans="1:5">
      <c r="A8" s="4" t="s">
        <v>615</v>
      </c>
      <c r="C8" s="5" t="n">
        <v>0</v>
      </c>
      <c r="D8" s="5" t="n">
        <v>0</v>
      </c>
      <c r="E8" s="5" t="n">
        <v>0</v>
      </c>
    </row>
    <row r="9" spans="1:5">
      <c r="A9" s="4" t="s">
        <v>616</v>
      </c>
      <c r="C9" s="5" t="n">
        <v>0</v>
      </c>
      <c r="D9" s="6" t="n">
        <v>0</v>
      </c>
      <c r="E9" s="6" t="n">
        <v>0</v>
      </c>
    </row>
    <row r="10" spans="1:5">
      <c r="A10" s="4" t="s">
        <v>575</v>
      </c>
    </row>
    <row r="11" spans="1:5">
      <c r="A11" s="3" t="s">
        <v>611</v>
      </c>
    </row>
    <row r="12" spans="1:5">
      <c r="A12" s="4" t="s">
        <v>617</v>
      </c>
      <c r="C12" s="5" t="n">
        <v>222600</v>
      </c>
    </row>
    <row r="13" spans="1:5">
      <c r="A13" s="4" t="s">
        <v>618</v>
      </c>
    </row>
    <row r="14" spans="1:5">
      <c r="A14" s="3" t="s">
        <v>611</v>
      </c>
    </row>
    <row r="15" spans="1:5">
      <c r="A15" s="4" t="s">
        <v>617</v>
      </c>
      <c r="C15" s="6" t="n">
        <v>227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31</v>
      </c>
      <c r="C2" s="2" t="s">
        <v>2</v>
      </c>
      <c r="D2" s="2" t="s">
        <v>620</v>
      </c>
    </row>
    <row r="3" spans="1:4">
      <c r="A3" s="3" t="s">
        <v>171</v>
      </c>
    </row>
    <row r="4" spans="1:4">
      <c r="A4" s="4" t="s">
        <v>621</v>
      </c>
      <c r="D4" s="5" t="n">
        <v>1481055</v>
      </c>
    </row>
    <row r="5" spans="1:4">
      <c r="A5" s="4" t="s">
        <v>622</v>
      </c>
      <c r="D5" s="6" t="n">
        <v>14</v>
      </c>
    </row>
    <row r="6" spans="1:4">
      <c r="A6" s="4" t="s">
        <v>623</v>
      </c>
      <c r="B6" s="5" t="n">
        <v>228316</v>
      </c>
    </row>
    <row r="7" spans="1:4">
      <c r="A7" s="4" t="s">
        <v>624</v>
      </c>
      <c r="B7" s="5" t="n">
        <v>490759</v>
      </c>
    </row>
    <row r="8" spans="1:4">
      <c r="A8" s="4" t="s">
        <v>625</v>
      </c>
      <c r="B8" s="9" t="n">
        <v>6.9</v>
      </c>
    </row>
    <row r="9" spans="1:4">
      <c r="A9" s="4" t="s">
        <v>626</v>
      </c>
      <c r="C9" s="5" t="n">
        <v>1400000</v>
      </c>
    </row>
    <row r="10" spans="1:4">
      <c r="A10" s="4" t="s">
        <v>627</v>
      </c>
      <c r="C10" s="5" t="n">
        <v>46882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28</v>
      </c>
      <c r="B1" s="2" t="s">
        <v>1</v>
      </c>
    </row>
    <row r="2" spans="1:4">
      <c r="B2" s="2" t="s">
        <v>2</v>
      </c>
      <c r="C2" s="2" t="s">
        <v>30</v>
      </c>
      <c r="D2" s="2" t="s">
        <v>31</v>
      </c>
    </row>
    <row r="3" spans="1:4">
      <c r="A3" s="4" t="s">
        <v>629</v>
      </c>
    </row>
    <row r="4" spans="1:4">
      <c r="A4" s="3" t="s">
        <v>630</v>
      </c>
    </row>
    <row r="5" spans="1:4">
      <c r="A5" s="4" t="s">
        <v>631</v>
      </c>
      <c r="B5" s="5" t="n">
        <v>226690</v>
      </c>
      <c r="C5" s="5" t="n">
        <v>174518</v>
      </c>
      <c r="D5" s="5" t="n">
        <v>245752</v>
      </c>
    </row>
    <row r="6" spans="1:4">
      <c r="A6" s="4" t="s">
        <v>632</v>
      </c>
      <c r="B6" s="5" t="n">
        <v>164190</v>
      </c>
      <c r="C6" s="5" t="n">
        <v>127360</v>
      </c>
      <c r="D6" s="5" t="n">
        <v>140909</v>
      </c>
    </row>
    <row r="7" spans="1:4">
      <c r="A7" s="4" t="s">
        <v>633</v>
      </c>
      <c r="B7" s="5" t="n">
        <v>-78623</v>
      </c>
      <c r="C7" s="5" t="n">
        <v>-62651</v>
      </c>
      <c r="D7" s="5" t="n">
        <v>-110623</v>
      </c>
    </row>
    <row r="8" spans="1:4">
      <c r="A8" s="4" t="s">
        <v>634</v>
      </c>
      <c r="B8" s="5" t="n">
        <v>-1167</v>
      </c>
      <c r="C8" s="5" t="n">
        <v>-12537</v>
      </c>
      <c r="D8" s="5" t="n">
        <v>-101520</v>
      </c>
    </row>
    <row r="9" spans="1:4">
      <c r="A9" s="4" t="s">
        <v>635</v>
      </c>
      <c r="B9" s="5" t="n">
        <v>311090</v>
      </c>
      <c r="C9" s="5" t="n">
        <v>226690</v>
      </c>
      <c r="D9" s="5" t="n">
        <v>174518</v>
      </c>
    </row>
    <row r="10" spans="1:4">
      <c r="A10" s="3" t="s">
        <v>636</v>
      </c>
    </row>
    <row r="11" spans="1:4">
      <c r="A11" s="4" t="s">
        <v>637</v>
      </c>
      <c r="B11" s="6" t="n">
        <v>25</v>
      </c>
      <c r="C11" s="6" t="n">
        <v>26</v>
      </c>
      <c r="D11" s="6" t="n">
        <v>27</v>
      </c>
    </row>
    <row r="12" spans="1:4">
      <c r="A12" s="4" t="s">
        <v>638</v>
      </c>
      <c r="B12" s="5" t="n">
        <v>24</v>
      </c>
      <c r="C12" s="5" t="n">
        <v>25</v>
      </c>
      <c r="D12" s="5" t="n">
        <v>26</v>
      </c>
    </row>
    <row r="13" spans="1:4">
      <c r="A13" s="4" t="s">
        <v>639</v>
      </c>
      <c r="B13" s="5" t="n">
        <v>25</v>
      </c>
      <c r="C13" s="5" t="n">
        <v>25</v>
      </c>
      <c r="D13" s="5" t="n">
        <v>28</v>
      </c>
    </row>
    <row r="14" spans="1:4">
      <c r="A14" s="4" t="s">
        <v>640</v>
      </c>
      <c r="B14" s="5" t="n">
        <v>21</v>
      </c>
      <c r="C14" s="5" t="n">
        <v>25</v>
      </c>
      <c r="D14" s="5" t="n">
        <v>26</v>
      </c>
    </row>
    <row r="15" spans="1:4">
      <c r="A15" s="4" t="s">
        <v>641</v>
      </c>
      <c r="B15" s="6" t="n">
        <v>25</v>
      </c>
      <c r="C15" s="6" t="n">
        <v>25</v>
      </c>
      <c r="D15" s="6" t="n">
        <v>26</v>
      </c>
    </row>
    <row r="16" spans="1:4">
      <c r="A16" s="4" t="s">
        <v>642</v>
      </c>
    </row>
    <row r="17" spans="1:4">
      <c r="A17" s="3" t="s">
        <v>636</v>
      </c>
    </row>
    <row r="18" spans="1:4">
      <c r="A18" s="4" t="s">
        <v>643</v>
      </c>
      <c r="B18" s="4" t="s">
        <v>375</v>
      </c>
    </row>
    <row r="19" spans="1:4">
      <c r="A19" s="4" t="s">
        <v>644</v>
      </c>
    </row>
    <row r="20" spans="1:4">
      <c r="A20" s="3" t="s">
        <v>636</v>
      </c>
    </row>
    <row r="21" spans="1:4">
      <c r="A21" s="4" t="s">
        <v>643</v>
      </c>
      <c r="B21" s="4" t="s">
        <v>6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6</v>
      </c>
      <c r="B1" s="2" t="s">
        <v>432</v>
      </c>
      <c r="C1" s="2" t="s">
        <v>1</v>
      </c>
    </row>
    <row r="2" spans="1:5">
      <c r="B2" s="2" t="s">
        <v>481</v>
      </c>
      <c r="C2" s="2" t="s">
        <v>2</v>
      </c>
      <c r="D2" s="2" t="s">
        <v>30</v>
      </c>
      <c r="E2" s="2" t="s">
        <v>31</v>
      </c>
    </row>
    <row r="3" spans="1:5">
      <c r="A3" s="3" t="s">
        <v>647</v>
      </c>
    </row>
    <row r="4" spans="1:5">
      <c r="A4" s="4" t="s">
        <v>648</v>
      </c>
      <c r="C4" s="6" t="n">
        <v>2800</v>
      </c>
      <c r="D4" s="6" t="n">
        <v>2300</v>
      </c>
      <c r="E4" s="6" t="n">
        <v>1600</v>
      </c>
    </row>
    <row r="5" spans="1:5">
      <c r="A5" s="4" t="s">
        <v>649</v>
      </c>
      <c r="C5" s="4" t="s">
        <v>650</v>
      </c>
    </row>
    <row r="6" spans="1:5">
      <c r="A6" s="4" t="s">
        <v>651</v>
      </c>
      <c r="C6" s="4" t="s">
        <v>652</v>
      </c>
    </row>
    <row r="7" spans="1:5">
      <c r="A7" s="4" t="s">
        <v>653</v>
      </c>
      <c r="C7" s="4" t="s">
        <v>654</v>
      </c>
    </row>
    <row r="8" spans="1:5">
      <c r="A8" s="4" t="s">
        <v>655</v>
      </c>
      <c r="C8" s="6" t="n">
        <v>495</v>
      </c>
      <c r="D8" s="5" t="n">
        <v>364</v>
      </c>
      <c r="E8" s="5" t="n">
        <v>948</v>
      </c>
    </row>
    <row r="9" spans="1:5">
      <c r="A9" s="4" t="s">
        <v>656</v>
      </c>
      <c r="C9" s="5" t="n">
        <v>0</v>
      </c>
    </row>
    <row r="10" spans="1:5">
      <c r="A10" s="4" t="s">
        <v>657</v>
      </c>
      <c r="C10" s="5" t="n">
        <v>495</v>
      </c>
      <c r="D10" s="5" t="n">
        <v>364</v>
      </c>
      <c r="E10" s="5" t="n">
        <v>948</v>
      </c>
    </row>
    <row r="11" spans="1:5">
      <c r="A11" s="4" t="s">
        <v>629</v>
      </c>
    </row>
    <row r="12" spans="1:5">
      <c r="A12" s="3" t="s">
        <v>647</v>
      </c>
    </row>
    <row r="13" spans="1:5">
      <c r="A13" s="4" t="s">
        <v>658</v>
      </c>
      <c r="C13" s="6" t="n">
        <v>4700</v>
      </c>
    </row>
    <row r="14" spans="1:5">
      <c r="A14" s="4" t="s">
        <v>659</v>
      </c>
      <c r="C14" s="4" t="s">
        <v>660</v>
      </c>
    </row>
    <row r="15" spans="1:5">
      <c r="A15" s="4" t="s">
        <v>661</v>
      </c>
      <c r="C15" s="6" t="n">
        <v>1300</v>
      </c>
      <c r="D15" s="6" t="n">
        <v>1000</v>
      </c>
      <c r="E15" s="6" t="n">
        <v>2600</v>
      </c>
    </row>
    <row r="16" spans="1:5">
      <c r="A16" s="4" t="s">
        <v>662</v>
      </c>
      <c r="C16" s="5" t="n">
        <v>21106</v>
      </c>
      <c r="D16" s="5" t="n">
        <v>15772</v>
      </c>
      <c r="E16" s="5" t="n">
        <v>36592</v>
      </c>
    </row>
    <row r="17" spans="1:5">
      <c r="A17" s="4" t="s">
        <v>655</v>
      </c>
      <c r="C17" s="6" t="n">
        <v>500</v>
      </c>
      <c r="D17" s="6" t="n">
        <v>400</v>
      </c>
      <c r="E17" s="6" t="n">
        <v>900</v>
      </c>
    </row>
    <row r="18" spans="1:5">
      <c r="A18" s="4" t="s">
        <v>657</v>
      </c>
      <c r="C18" s="5" t="n">
        <v>500</v>
      </c>
      <c r="D18" s="5" t="n">
        <v>400</v>
      </c>
      <c r="E18" s="6" t="n">
        <v>900</v>
      </c>
    </row>
    <row r="19" spans="1:5">
      <c r="A19" s="4" t="s">
        <v>663</v>
      </c>
    </row>
    <row r="20" spans="1:5">
      <c r="A20" s="3" t="s">
        <v>647</v>
      </c>
    </row>
    <row r="21" spans="1:5">
      <c r="A21" s="4" t="s">
        <v>648</v>
      </c>
      <c r="C21" s="5" t="n">
        <v>0</v>
      </c>
      <c r="D21" s="6" t="n">
        <v>600</v>
      </c>
    </row>
    <row r="22" spans="1:5">
      <c r="A22" s="4" t="s">
        <v>655</v>
      </c>
      <c r="C22" s="5" t="n">
        <v>300</v>
      </c>
    </row>
    <row r="23" spans="1:5">
      <c r="A23" s="4" t="s">
        <v>664</v>
      </c>
      <c r="B23" s="6" t="n">
        <v>700</v>
      </c>
    </row>
    <row r="24" spans="1:5">
      <c r="A24" s="4" t="s">
        <v>657</v>
      </c>
      <c r="C24" s="6" t="n">
        <v>300</v>
      </c>
    </row>
    <row r="25" spans="1:5">
      <c r="A25" s="4" t="s">
        <v>665</v>
      </c>
      <c r="C25" s="5" t="n">
        <v>17174</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6</v>
      </c>
      <c r="B1" s="2" t="s">
        <v>1</v>
      </c>
    </row>
    <row r="2" spans="1:4">
      <c r="B2" s="2" t="s">
        <v>2</v>
      </c>
      <c r="C2" s="2" t="s">
        <v>30</v>
      </c>
      <c r="D2" s="2" t="s">
        <v>31</v>
      </c>
    </row>
    <row r="3" spans="1:4">
      <c r="A3" s="3" t="s">
        <v>173</v>
      </c>
    </row>
    <row r="4" spans="1:4">
      <c r="A4" s="4" t="s">
        <v>667</v>
      </c>
      <c r="B4" s="6" t="n">
        <v>4200</v>
      </c>
      <c r="C4" s="6" t="n">
        <v>4600</v>
      </c>
      <c r="D4" s="6" t="n">
        <v>4500</v>
      </c>
    </row>
    <row r="5" spans="1:4">
      <c r="A5" s="3" t="s">
        <v>668</v>
      </c>
    </row>
    <row r="6" spans="1:4">
      <c r="A6" s="5" t="n">
        <v>2018</v>
      </c>
      <c r="B6" s="5" t="n">
        <v>2097</v>
      </c>
    </row>
    <row r="7" spans="1:4">
      <c r="A7" s="5" t="n">
        <v>2019</v>
      </c>
      <c r="B7" s="5" t="n">
        <v>1910</v>
      </c>
    </row>
    <row r="8" spans="1:4">
      <c r="A8" s="5" t="n">
        <v>2020</v>
      </c>
      <c r="B8" s="5" t="n">
        <v>1883</v>
      </c>
    </row>
    <row r="9" spans="1:4">
      <c r="A9" s="5" t="n">
        <v>2021</v>
      </c>
      <c r="B9" s="5" t="n">
        <v>1266</v>
      </c>
    </row>
    <row r="10" spans="1:4">
      <c r="A10" s="5" t="n">
        <v>2022</v>
      </c>
      <c r="B10" s="5" t="n">
        <v>433</v>
      </c>
    </row>
    <row r="11" spans="1:4">
      <c r="A11" s="4" t="s">
        <v>417</v>
      </c>
      <c r="B11" s="5" t="n">
        <v>5481</v>
      </c>
    </row>
    <row r="12" spans="1:4">
      <c r="A12" s="4" t="s">
        <v>137</v>
      </c>
      <c r="B12" s="6" t="n">
        <v>1307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0</v>
      </c>
      <c r="D2" s="2" t="s">
        <v>31</v>
      </c>
    </row>
    <row r="3" spans="1:4">
      <c r="A3" s="3" t="s">
        <v>670</v>
      </c>
    </row>
    <row r="4" spans="1:4">
      <c r="A4" s="4" t="s">
        <v>671</v>
      </c>
      <c r="B4" s="6" t="n">
        <v>-35218</v>
      </c>
      <c r="C4" s="6" t="n">
        <v>-29388</v>
      </c>
      <c r="D4" s="6" t="n">
        <v>-23947</v>
      </c>
    </row>
    <row r="5" spans="1:4">
      <c r="A5" s="4" t="s">
        <v>60</v>
      </c>
      <c r="B5" s="5" t="n">
        <v>19254</v>
      </c>
      <c r="C5" s="5" t="n">
        <v>-5830</v>
      </c>
      <c r="D5" s="5" t="n">
        <v>-5441</v>
      </c>
    </row>
    <row r="6" spans="1:4">
      <c r="A6" s="4" t="s">
        <v>672</v>
      </c>
      <c r="B6" s="5" t="n">
        <v>-15964</v>
      </c>
      <c r="C6" s="5" t="n">
        <v>-35218</v>
      </c>
      <c r="D6" s="5" t="n">
        <v>-29388</v>
      </c>
    </row>
    <row r="7" spans="1:4">
      <c r="A7" s="4" t="s">
        <v>673</v>
      </c>
    </row>
    <row r="8" spans="1:4">
      <c r="A8" s="3" t="s">
        <v>670</v>
      </c>
    </row>
    <row r="9" spans="1:4">
      <c r="A9" s="4" t="s">
        <v>671</v>
      </c>
      <c r="D9" s="5" t="n">
        <v>-64</v>
      </c>
    </row>
    <row r="10" spans="1:4">
      <c r="A10" s="4" t="s">
        <v>60</v>
      </c>
      <c r="D10" s="5" t="n">
        <v>64</v>
      </c>
    </row>
    <row r="11" spans="1:4">
      <c r="A11" s="4" t="s">
        <v>674</v>
      </c>
    </row>
    <row r="12" spans="1:4">
      <c r="A12" s="3" t="s">
        <v>670</v>
      </c>
    </row>
    <row r="13" spans="1:4">
      <c r="A13" s="4" t="s">
        <v>671</v>
      </c>
      <c r="B13" s="5" t="n">
        <v>-35218</v>
      </c>
      <c r="C13" s="5" t="n">
        <v>-29388</v>
      </c>
      <c r="D13" s="5" t="n">
        <v>-23883</v>
      </c>
    </row>
    <row r="14" spans="1:4">
      <c r="A14" s="4" t="s">
        <v>60</v>
      </c>
      <c r="B14" s="5" t="n">
        <v>19254</v>
      </c>
      <c r="C14" s="5" t="n">
        <v>-5830</v>
      </c>
      <c r="D14" s="5" t="n">
        <v>-5505</v>
      </c>
    </row>
    <row r="15" spans="1:4">
      <c r="A15" s="4" t="s">
        <v>672</v>
      </c>
      <c r="B15" s="6" t="n">
        <v>-15964</v>
      </c>
      <c r="C15" s="6" t="n">
        <v>-35218</v>
      </c>
      <c r="D15" s="6" t="n">
        <v>-2938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676</v>
      </c>
    </row>
    <row r="4" spans="1:4">
      <c r="A4" s="4" t="s">
        <v>677</v>
      </c>
      <c r="B4" s="6" t="n">
        <v>5003</v>
      </c>
      <c r="C4" s="6" t="n">
        <v>-3607</v>
      </c>
      <c r="D4" s="6" t="n">
        <v>-3358</v>
      </c>
    </row>
    <row r="5" spans="1:4">
      <c r="A5" s="4" t="s">
        <v>678</v>
      </c>
    </row>
    <row r="6" spans="1:4">
      <c r="A6" s="3" t="s">
        <v>676</v>
      </c>
    </row>
    <row r="7" spans="1:4">
      <c r="A7" s="4" t="s">
        <v>679</v>
      </c>
      <c r="B7" s="5" t="n">
        <v>3781</v>
      </c>
      <c r="C7" s="5" t="n">
        <v>2424</v>
      </c>
      <c r="D7" s="5" t="n">
        <v>8862</v>
      </c>
    </row>
    <row r="8" spans="1:4">
      <c r="A8" s="4" t="s">
        <v>677</v>
      </c>
      <c r="B8" s="5" t="n">
        <v>1437</v>
      </c>
      <c r="C8" s="5" t="n">
        <v>921</v>
      </c>
      <c r="D8" s="5" t="n">
        <v>3368</v>
      </c>
    </row>
    <row r="9" spans="1:4">
      <c r="A9" s="4" t="s">
        <v>137</v>
      </c>
      <c r="B9" s="6" t="n">
        <v>2344</v>
      </c>
      <c r="C9" s="6" t="n">
        <v>1503</v>
      </c>
      <c r="D9" s="6" t="n">
        <v>549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0</v>
      </c>
      <c r="D2" s="2" t="s">
        <v>31</v>
      </c>
    </row>
    <row r="3" spans="1:4">
      <c r="A3" s="3" t="s">
        <v>681</v>
      </c>
    </row>
    <row r="4" spans="1:4">
      <c r="A4" s="5" t="n">
        <v>2018</v>
      </c>
      <c r="B4" s="6" t="n">
        <v>9936</v>
      </c>
    </row>
    <row r="5" spans="1:4">
      <c r="A5" s="5" t="n">
        <v>2019</v>
      </c>
      <c r="B5" s="5" t="n">
        <v>3312</v>
      </c>
    </row>
    <row r="6" spans="1:4">
      <c r="A6" s="4" t="s">
        <v>137</v>
      </c>
      <c r="B6" s="5" t="n">
        <v>13248</v>
      </c>
    </row>
    <row r="7" spans="1:4">
      <c r="A7" s="4" t="s">
        <v>682</v>
      </c>
      <c r="B7" s="6" t="n">
        <v>18400</v>
      </c>
      <c r="C7" s="6" t="n">
        <v>23000</v>
      </c>
      <c r="D7" s="6" t="n">
        <v>128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1"/>
  </cols>
  <sheetData>
    <row r="1" spans="1:6">
      <c r="A1" s="1" t="s">
        <v>683</v>
      </c>
      <c r="B1" s="2" t="s">
        <v>432</v>
      </c>
      <c r="C1" s="2" t="s">
        <v>1</v>
      </c>
    </row>
    <row r="2" spans="1:6">
      <c r="B2" s="2" t="s">
        <v>684</v>
      </c>
      <c r="C2" s="2" t="s">
        <v>685</v>
      </c>
      <c r="D2" s="2" t="s">
        <v>334</v>
      </c>
      <c r="E2" s="2" t="s">
        <v>335</v>
      </c>
      <c r="F2" s="2" t="s">
        <v>686</v>
      </c>
    </row>
    <row r="3" spans="1:6">
      <c r="A3" s="3" t="s">
        <v>687</v>
      </c>
    </row>
    <row r="4" spans="1:6">
      <c r="A4" s="4" t="s">
        <v>688</v>
      </c>
      <c r="B4" s="9" t="n">
        <v>4.4</v>
      </c>
    </row>
    <row r="5" spans="1:6">
      <c r="A5" s="4" t="s">
        <v>689</v>
      </c>
      <c r="C5" s="4" t="s">
        <v>371</v>
      </c>
    </row>
    <row r="6" spans="1:6">
      <c r="A6" s="4" t="s">
        <v>690</v>
      </c>
      <c r="C6" s="5" t="n">
        <v>11000</v>
      </c>
    </row>
    <row r="7" spans="1:6">
      <c r="A7" s="4" t="s">
        <v>691</v>
      </c>
      <c r="C7" s="5" t="n">
        <v>4400</v>
      </c>
    </row>
    <row r="8" spans="1:6">
      <c r="A8" s="4" t="s">
        <v>692</v>
      </c>
      <c r="C8" s="5" t="n">
        <v>5452</v>
      </c>
    </row>
    <row r="9" spans="1:6">
      <c r="A9" s="4" t="s">
        <v>693</v>
      </c>
      <c r="C9" s="9" t="n">
        <v>4.4</v>
      </c>
      <c r="D9" s="9" t="n">
        <v>4.4</v>
      </c>
      <c r="E9" s="9" t="n">
        <v>3.3</v>
      </c>
    </row>
    <row r="10" spans="1:6">
      <c r="A10" s="4" t="s">
        <v>694</v>
      </c>
    </row>
    <row r="11" spans="1:6">
      <c r="A11" s="3" t="s">
        <v>687</v>
      </c>
    </row>
    <row r="12" spans="1:6">
      <c r="A12" s="4" t="s">
        <v>695</v>
      </c>
      <c r="F12" s="6" t="n">
        <v>235</v>
      </c>
    </row>
    <row r="13" spans="1:6">
      <c r="A13" s="4" t="s">
        <v>696</v>
      </c>
      <c r="F13" s="6" t="n">
        <v>25</v>
      </c>
    </row>
    <row r="14" spans="1:6">
      <c r="A14" s="4" t="s">
        <v>697</v>
      </c>
      <c r="C14" s="9" t="n">
        <v>25.1</v>
      </c>
    </row>
    <row r="15" spans="1:6">
      <c r="A15" s="4" t="s">
        <v>698</v>
      </c>
      <c r="C15" s="4" t="s">
        <v>359</v>
      </c>
    </row>
    <row r="16" spans="1:6">
      <c r="A16" s="4" t="s">
        <v>699</v>
      </c>
      <c r="C16" s="9" t="n">
        <v>30.2</v>
      </c>
    </row>
    <row r="17" spans="1:6">
      <c r="A17" s="4" t="s">
        <v>700</v>
      </c>
      <c r="C17" s="6" t="n">
        <v>5</v>
      </c>
    </row>
    <row r="18" spans="1:6">
      <c r="A18" s="4" t="s">
        <v>442</v>
      </c>
    </row>
    <row r="19" spans="1:6">
      <c r="A19" s="3" t="s">
        <v>687</v>
      </c>
    </row>
    <row r="20" spans="1:6">
      <c r="A20" s="4" t="s">
        <v>701</v>
      </c>
      <c r="C20" s="5" t="n">
        <v>10</v>
      </c>
    </row>
    <row r="21" spans="1:6">
      <c r="A21" s="4" t="s">
        <v>702</v>
      </c>
      <c r="C21" s="5" t="n">
        <v>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0</v>
      </c>
    </row>
    <row r="2" spans="1:3">
      <c r="A2" s="3" t="s">
        <v>704</v>
      </c>
    </row>
    <row r="3" spans="1:3">
      <c r="A3" s="4" t="s">
        <v>705</v>
      </c>
      <c r="B3" s="6" t="n">
        <v>2978</v>
      </c>
      <c r="C3" s="6" t="n">
        <v>2157</v>
      </c>
    </row>
    <row r="4" spans="1:3">
      <c r="A4" s="4" t="s">
        <v>706</v>
      </c>
    </row>
    <row r="5" spans="1:3">
      <c r="A5" s="3" t="s">
        <v>704</v>
      </c>
    </row>
    <row r="6" spans="1:3">
      <c r="A6" s="5" t="n">
        <v>2018</v>
      </c>
      <c r="B6" s="5" t="n">
        <v>3544</v>
      </c>
    </row>
    <row r="7" spans="1:3">
      <c r="A7" s="5" t="n">
        <v>2019</v>
      </c>
      <c r="B7" s="5" t="n">
        <v>1988</v>
      </c>
    </row>
    <row r="8" spans="1:3">
      <c r="A8" s="5" t="n">
        <v>2020</v>
      </c>
      <c r="B8" s="5" t="n">
        <v>1280</v>
      </c>
    </row>
    <row r="9" spans="1:3">
      <c r="A9" s="5" t="n">
        <v>2021</v>
      </c>
      <c r="B9" s="5" t="n">
        <v>1243</v>
      </c>
    </row>
    <row r="10" spans="1:3">
      <c r="A10" s="5" t="n">
        <v>2022</v>
      </c>
      <c r="B10" s="5" t="n">
        <v>1020</v>
      </c>
    </row>
    <row r="11" spans="1:3">
      <c r="A11" s="4" t="s">
        <v>417</v>
      </c>
      <c r="B11" s="5" t="n">
        <v>5746</v>
      </c>
    </row>
    <row r="12" spans="1:3">
      <c r="A12" s="4" t="s">
        <v>137</v>
      </c>
      <c r="B12" s="5" t="n">
        <v>14821</v>
      </c>
    </row>
    <row r="13" spans="1:3">
      <c r="A13" s="4" t="s">
        <v>707</v>
      </c>
      <c r="B13" s="5" t="n">
        <v>-2861</v>
      </c>
    </row>
    <row r="14" spans="1:3">
      <c r="A14" s="4" t="s">
        <v>708</v>
      </c>
      <c r="B14" s="5" t="n">
        <v>11960</v>
      </c>
    </row>
    <row r="15" spans="1:3">
      <c r="A15" s="4" t="s">
        <v>705</v>
      </c>
      <c r="B15" s="5" t="n">
        <v>2978</v>
      </c>
    </row>
    <row r="16" spans="1:3">
      <c r="A16" s="4" t="s">
        <v>709</v>
      </c>
      <c r="B16" s="6" t="n">
        <v>89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18"/>
    <col customWidth="1" max="6" min="6" width="11"/>
  </cols>
  <sheetData>
    <row r="1" spans="1:6">
      <c r="A1" s="1" t="s">
        <v>132</v>
      </c>
      <c r="B1" s="2" t="s">
        <v>133</v>
      </c>
      <c r="C1" s="2" t="s">
        <v>134</v>
      </c>
      <c r="D1" s="2" t="s">
        <v>135</v>
      </c>
      <c r="E1" s="2" t="s">
        <v>136</v>
      </c>
      <c r="F1" s="2" t="s">
        <v>137</v>
      </c>
    </row>
    <row r="2" spans="1:6">
      <c r="A2" s="4" t="s">
        <v>138</v>
      </c>
      <c r="B2" s="6" t="n">
        <v>107</v>
      </c>
      <c r="C2" s="6" t="n">
        <v>170521</v>
      </c>
      <c r="D2" s="6" t="n">
        <v>-23947</v>
      </c>
      <c r="E2" s="6" t="n">
        <v>157853</v>
      </c>
      <c r="F2" s="6" t="n">
        <v>304534</v>
      </c>
    </row>
    <row r="3" spans="1:6">
      <c r="A3" s="4" t="s">
        <v>139</v>
      </c>
      <c r="B3" s="5" t="n">
        <v>10673292</v>
      </c>
    </row>
    <row r="4" spans="1:6">
      <c r="A4" s="3" t="s">
        <v>140</v>
      </c>
    </row>
    <row r="5" spans="1:6">
      <c r="A5" s="4" t="s">
        <v>108</v>
      </c>
      <c r="C5" s="5" t="n">
        <v>1584</v>
      </c>
      <c r="F5" s="5" t="n">
        <v>1584</v>
      </c>
    </row>
    <row r="6" spans="1:6">
      <c r="A6" s="4" t="s">
        <v>141</v>
      </c>
      <c r="B6" s="6" t="n">
        <v>7</v>
      </c>
      <c r="C6" s="5" t="n">
        <v>6863</v>
      </c>
      <c r="F6" s="6" t="n">
        <v>6870</v>
      </c>
    </row>
    <row r="7" spans="1:6">
      <c r="A7" s="4" t="s">
        <v>142</v>
      </c>
      <c r="B7" s="5" t="n">
        <v>719075</v>
      </c>
      <c r="F7" s="5" t="n">
        <v>228316</v>
      </c>
    </row>
    <row r="8" spans="1:6">
      <c r="A8" s="4" t="s">
        <v>143</v>
      </c>
      <c r="B8" s="6" t="n">
        <v>1</v>
      </c>
      <c r="C8" s="5" t="n">
        <v>-949</v>
      </c>
      <c r="F8" s="6" t="n">
        <v>-948</v>
      </c>
    </row>
    <row r="9" spans="1:6">
      <c r="A9" s="4" t="s">
        <v>144</v>
      </c>
      <c r="B9" s="5" t="n">
        <v>74031</v>
      </c>
    </row>
    <row r="10" spans="1:6">
      <c r="A10" s="4" t="s">
        <v>47</v>
      </c>
      <c r="E10" s="5" t="n">
        <v>1100</v>
      </c>
      <c r="F10" s="5" t="n">
        <v>1100</v>
      </c>
    </row>
    <row r="11" spans="1:6">
      <c r="A11" s="4" t="s">
        <v>60</v>
      </c>
      <c r="D11" s="5" t="n">
        <v>-5441</v>
      </c>
      <c r="F11" s="5" t="n">
        <v>-5441</v>
      </c>
    </row>
    <row r="12" spans="1:6">
      <c r="A12" s="4" t="s">
        <v>145</v>
      </c>
      <c r="B12" s="6" t="n">
        <v>115</v>
      </c>
      <c r="C12" s="5" t="n">
        <v>178019</v>
      </c>
      <c r="D12" s="5" t="n">
        <v>-29388</v>
      </c>
      <c r="E12" s="5" t="n">
        <v>158953</v>
      </c>
      <c r="F12" s="5" t="n">
        <v>307699</v>
      </c>
    </row>
    <row r="13" spans="1:6">
      <c r="A13" s="4" t="s">
        <v>146</v>
      </c>
      <c r="B13" s="5" t="n">
        <v>11466398</v>
      </c>
    </row>
    <row r="14" spans="1:6">
      <c r="A14" s="3" t="s">
        <v>140</v>
      </c>
    </row>
    <row r="15" spans="1:6">
      <c r="A15" s="4" t="s">
        <v>108</v>
      </c>
      <c r="C15" s="5" t="n">
        <v>2303</v>
      </c>
      <c r="F15" s="5" t="n">
        <v>2303</v>
      </c>
    </row>
    <row r="16" spans="1:6">
      <c r="A16" s="4" t="s">
        <v>143</v>
      </c>
      <c r="C16" s="5" t="n">
        <v>-364</v>
      </c>
      <c r="F16" s="5" t="n">
        <v>-364</v>
      </c>
    </row>
    <row r="17" spans="1:6">
      <c r="A17" s="4" t="s">
        <v>144</v>
      </c>
      <c r="B17" s="5" t="n">
        <v>46881</v>
      </c>
    </row>
    <row r="18" spans="1:6">
      <c r="A18" s="4" t="s">
        <v>47</v>
      </c>
      <c r="E18" s="5" t="n">
        <v>1106</v>
      </c>
      <c r="F18" s="5" t="n">
        <v>1106</v>
      </c>
    </row>
    <row r="19" spans="1:6">
      <c r="A19" s="4" t="s">
        <v>60</v>
      </c>
      <c r="D19" s="5" t="n">
        <v>-5830</v>
      </c>
      <c r="F19" s="5" t="n">
        <v>-5830</v>
      </c>
    </row>
    <row r="20" spans="1:6">
      <c r="A20" s="4" t="s">
        <v>147</v>
      </c>
      <c r="B20" s="6" t="n">
        <v>115</v>
      </c>
      <c r="C20" s="5" t="n">
        <v>179958</v>
      </c>
      <c r="D20" s="5" t="n">
        <v>-35218</v>
      </c>
      <c r="E20" s="5" t="n">
        <v>160059</v>
      </c>
      <c r="F20" s="5" t="n">
        <v>304914</v>
      </c>
    </row>
    <row r="21" spans="1:6">
      <c r="A21" s="4" t="s">
        <v>148</v>
      </c>
      <c r="B21" s="5" t="n">
        <v>11513279</v>
      </c>
    </row>
    <row r="22" spans="1:6">
      <c r="A22" s="3" t="s">
        <v>140</v>
      </c>
    </row>
    <row r="23" spans="1:6">
      <c r="A23" s="4" t="s">
        <v>149</v>
      </c>
      <c r="E23" s="5" t="n">
        <v>550</v>
      </c>
      <c r="F23" s="5" t="n">
        <v>550</v>
      </c>
    </row>
    <row r="24" spans="1:6">
      <c r="A24" s="4" t="s">
        <v>108</v>
      </c>
      <c r="C24" s="5" t="n">
        <v>2827</v>
      </c>
      <c r="F24" s="5" t="n">
        <v>2827</v>
      </c>
    </row>
    <row r="25" spans="1:6">
      <c r="A25" s="4" t="s">
        <v>143</v>
      </c>
      <c r="B25" s="6" t="n">
        <v>1</v>
      </c>
      <c r="C25" s="5" t="n">
        <v>-96</v>
      </c>
      <c r="F25" s="5" t="n">
        <v>-95</v>
      </c>
    </row>
    <row r="26" spans="1:6">
      <c r="A26" s="4" t="s">
        <v>144</v>
      </c>
      <c r="B26" s="5" t="n">
        <v>74684</v>
      </c>
    </row>
    <row r="27" spans="1:6">
      <c r="A27" s="4" t="s">
        <v>47</v>
      </c>
      <c r="E27" s="5" t="n">
        <v>-107241</v>
      </c>
      <c r="F27" s="5" t="n">
        <v>-107241</v>
      </c>
    </row>
    <row r="28" spans="1:6">
      <c r="A28" s="4" t="s">
        <v>60</v>
      </c>
      <c r="D28" s="5" t="n">
        <v>19254</v>
      </c>
      <c r="F28" s="5" t="n">
        <v>19254</v>
      </c>
    </row>
    <row r="29" spans="1:6">
      <c r="A29" s="4" t="s">
        <v>150</v>
      </c>
      <c r="B29" s="6" t="n">
        <v>116</v>
      </c>
      <c r="C29" s="6" t="n">
        <v>182689</v>
      </c>
      <c r="D29" s="6" t="n">
        <v>-15964</v>
      </c>
      <c r="E29" s="6" t="n">
        <v>53368</v>
      </c>
      <c r="F29" s="6" t="n">
        <v>220209</v>
      </c>
    </row>
    <row r="30" spans="1:6">
      <c r="A30" s="4" t="s">
        <v>151</v>
      </c>
      <c r="B30" s="5" t="n">
        <v>1158796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710</v>
      </c>
      <c r="B1" s="2" t="s">
        <v>1</v>
      </c>
    </row>
    <row r="2" spans="1:2">
      <c r="B2" s="2" t="s">
        <v>711</v>
      </c>
    </row>
    <row r="3" spans="1:2">
      <c r="A3" s="3" t="s">
        <v>712</v>
      </c>
    </row>
    <row r="4" spans="1:2">
      <c r="A4" s="4" t="s">
        <v>713</v>
      </c>
      <c r="B4" s="5" t="n">
        <v>3</v>
      </c>
    </row>
    <row r="5" spans="1:2">
      <c r="A5" s="4" t="s">
        <v>714</v>
      </c>
      <c r="B5" s="5" t="n">
        <v>1</v>
      </c>
    </row>
    <row r="6" spans="1:2">
      <c r="A6" s="4" t="s">
        <v>357</v>
      </c>
    </row>
    <row r="7" spans="1:2">
      <c r="A7" s="3" t="s">
        <v>712</v>
      </c>
    </row>
    <row r="8" spans="1:2">
      <c r="A8" s="4" t="s">
        <v>713</v>
      </c>
      <c r="B8" s="5" t="n">
        <v>4</v>
      </c>
    </row>
    <row r="9" spans="1:2">
      <c r="A9" s="4" t="s">
        <v>715</v>
      </c>
    </row>
    <row r="10" spans="1:2">
      <c r="A10" s="3" t="s">
        <v>712</v>
      </c>
    </row>
    <row r="11" spans="1:2">
      <c r="A11" s="4" t="s">
        <v>716</v>
      </c>
      <c r="B11"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7</v>
      </c>
      <c r="B1" s="2" t="s">
        <v>2</v>
      </c>
      <c r="C1" s="2" t="s">
        <v>30</v>
      </c>
    </row>
    <row r="2" spans="1:3">
      <c r="A2" s="4" t="s">
        <v>411</v>
      </c>
    </row>
    <row r="3" spans="1:3">
      <c r="A3" s="3" t="s">
        <v>179</v>
      </c>
    </row>
    <row r="4" spans="1:3">
      <c r="A4" s="4" t="s">
        <v>718</v>
      </c>
      <c r="B4" s="6" t="n">
        <v>309316</v>
      </c>
      <c r="C4" s="6" t="n">
        <v>284699</v>
      </c>
    </row>
    <row r="5" spans="1:3">
      <c r="A5" s="4" t="s">
        <v>719</v>
      </c>
    </row>
    <row r="6" spans="1:3">
      <c r="A6" s="3" t="s">
        <v>179</v>
      </c>
    </row>
    <row r="7" spans="1:3">
      <c r="A7" s="4" t="s">
        <v>718</v>
      </c>
      <c r="B7" s="5" t="n">
        <v>315339</v>
      </c>
      <c r="C7" s="5" t="n">
        <v>293765</v>
      </c>
    </row>
    <row r="8" spans="1:3">
      <c r="A8" s="4" t="s">
        <v>720</v>
      </c>
    </row>
    <row r="9" spans="1:3">
      <c r="A9" s="3" t="s">
        <v>179</v>
      </c>
    </row>
    <row r="10" spans="1:3">
      <c r="A10" s="4" t="s">
        <v>718</v>
      </c>
      <c r="B10" s="5" t="n">
        <v>315339</v>
      </c>
      <c r="C10" s="5" t="n">
        <v>293765</v>
      </c>
    </row>
    <row r="11" spans="1:3">
      <c r="A11" s="4" t="s">
        <v>721</v>
      </c>
    </row>
    <row r="12" spans="1:3">
      <c r="A12" s="3" t="s">
        <v>179</v>
      </c>
    </row>
    <row r="13" spans="1:3">
      <c r="A13" s="4" t="s">
        <v>718</v>
      </c>
      <c r="B13" s="6" t="n">
        <v>315339</v>
      </c>
      <c r="C13" s="6" t="n">
        <v>29376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22</v>
      </c>
      <c r="B1" s="2" t="s">
        <v>1</v>
      </c>
    </row>
    <row r="2" spans="1:5">
      <c r="B2" s="2" t="s">
        <v>2</v>
      </c>
      <c r="C2" s="2" t="s">
        <v>30</v>
      </c>
      <c r="D2" s="2" t="s">
        <v>31</v>
      </c>
      <c r="E2" s="2" t="s">
        <v>381</v>
      </c>
    </row>
    <row r="3" spans="1:5">
      <c r="A3" s="3" t="s">
        <v>723</v>
      </c>
    </row>
    <row r="4" spans="1:5">
      <c r="A4" s="4" t="s">
        <v>724</v>
      </c>
      <c r="B4" s="6" t="n">
        <v>14666</v>
      </c>
      <c r="C4" s="6" t="n">
        <v>13706</v>
      </c>
      <c r="D4" s="6" t="n">
        <v>16178</v>
      </c>
    </row>
    <row r="5" spans="1:5">
      <c r="A5" s="4" t="s">
        <v>725</v>
      </c>
      <c r="B5" s="5" t="n">
        <v>2497</v>
      </c>
      <c r="C5" s="5" t="n">
        <v>1309</v>
      </c>
      <c r="D5" s="5" t="n">
        <v>90</v>
      </c>
    </row>
    <row r="6" spans="1:5">
      <c r="A6" s="4" t="s">
        <v>726</v>
      </c>
      <c r="B6" s="5" t="n">
        <v>400</v>
      </c>
    </row>
    <row r="7" spans="1:5">
      <c r="A7" s="4" t="s">
        <v>64</v>
      </c>
      <c r="B7" s="5" t="n">
        <v>40759</v>
      </c>
      <c r="C7" s="5" t="n">
        <v>15821</v>
      </c>
    </row>
    <row r="8" spans="1:5">
      <c r="A8" s="3" t="s">
        <v>727</v>
      </c>
    </row>
    <row r="9" spans="1:5">
      <c r="A9" s="4" t="s">
        <v>728</v>
      </c>
      <c r="C9" s="5" t="n">
        <v>5000</v>
      </c>
    </row>
    <row r="10" spans="1:5">
      <c r="A10" s="3" t="s">
        <v>729</v>
      </c>
    </row>
    <row r="11" spans="1:5">
      <c r="A11" s="4" t="s">
        <v>114</v>
      </c>
      <c r="B11" s="5" t="n">
        <v>250</v>
      </c>
      <c r="C11" s="5" t="n">
        <v>325</v>
      </c>
    </row>
    <row r="12" spans="1:5">
      <c r="A12" s="4" t="s">
        <v>730</v>
      </c>
      <c r="B12" s="6" t="n">
        <v>41009</v>
      </c>
      <c r="C12" s="6" t="n">
        <v>21146</v>
      </c>
      <c r="D12" s="6" t="n">
        <v>34137</v>
      </c>
      <c r="E12" s="6" t="n">
        <v>4043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731</v>
      </c>
      <c r="B1" s="2" t="s">
        <v>479</v>
      </c>
      <c r="J1" s="2" t="s">
        <v>1</v>
      </c>
    </row>
    <row r="2" spans="1:12">
      <c r="B2" s="2" t="s">
        <v>732</v>
      </c>
      <c r="C2" s="2" t="s">
        <v>733</v>
      </c>
      <c r="D2" s="2" t="s">
        <v>734</v>
      </c>
      <c r="E2" s="2" t="s">
        <v>735</v>
      </c>
      <c r="F2" s="2" t="s">
        <v>334</v>
      </c>
      <c r="G2" s="2" t="s">
        <v>736</v>
      </c>
      <c r="H2" s="2" t="s">
        <v>737</v>
      </c>
      <c r="I2" s="2" t="s">
        <v>738</v>
      </c>
      <c r="J2" s="2" t="s">
        <v>739</v>
      </c>
      <c r="K2" s="2" t="s">
        <v>405</v>
      </c>
      <c r="L2" s="2" t="s">
        <v>335</v>
      </c>
    </row>
    <row r="3" spans="1:12">
      <c r="A3" s="3" t="s">
        <v>740</v>
      </c>
    </row>
    <row r="4" spans="1:12">
      <c r="A4" s="4" t="s">
        <v>414</v>
      </c>
      <c r="J4" s="5" t="n">
        <v>1</v>
      </c>
      <c r="K4" s="5" t="n">
        <v>2</v>
      </c>
    </row>
    <row r="5" spans="1:12">
      <c r="A5" s="4" t="s">
        <v>741</v>
      </c>
      <c r="B5" s="6" t="n">
        <v>91598</v>
      </c>
      <c r="C5" s="6" t="n">
        <v>91013</v>
      </c>
      <c r="D5" s="6" t="n">
        <v>91298</v>
      </c>
      <c r="E5" s="6" t="n">
        <v>94510</v>
      </c>
      <c r="F5" s="6" t="n">
        <v>96780</v>
      </c>
      <c r="G5" s="6" t="n">
        <v>97848</v>
      </c>
      <c r="H5" s="6" t="n">
        <v>99541</v>
      </c>
      <c r="I5" s="6" t="n">
        <v>98794</v>
      </c>
      <c r="J5" s="6" t="n">
        <v>368419</v>
      </c>
      <c r="K5" s="6" t="n">
        <v>392963</v>
      </c>
      <c r="L5" s="6" t="n">
        <v>393413</v>
      </c>
    </row>
    <row r="6" spans="1:12">
      <c r="A6" s="4" t="s">
        <v>742</v>
      </c>
    </row>
    <row r="7" spans="1:12">
      <c r="A7" s="3" t="s">
        <v>740</v>
      </c>
    </row>
    <row r="8" spans="1:12">
      <c r="A8" s="4" t="s">
        <v>741</v>
      </c>
      <c r="J8" s="5" t="n">
        <v>169477</v>
      </c>
      <c r="K8" s="5" t="n">
        <v>180663</v>
      </c>
      <c r="L8" s="5" t="n">
        <v>174689</v>
      </c>
    </row>
    <row r="9" spans="1:12">
      <c r="A9" s="4" t="s">
        <v>743</v>
      </c>
    </row>
    <row r="10" spans="1:12">
      <c r="A10" s="3" t="s">
        <v>740</v>
      </c>
    </row>
    <row r="11" spans="1:12">
      <c r="A11" s="4" t="s">
        <v>741</v>
      </c>
      <c r="J11" s="5" t="n">
        <v>135326</v>
      </c>
      <c r="K11" s="5" t="n">
        <v>142939</v>
      </c>
      <c r="L11" s="5" t="n">
        <v>145626</v>
      </c>
    </row>
    <row r="12" spans="1:12">
      <c r="A12" s="4" t="s">
        <v>744</v>
      </c>
    </row>
    <row r="13" spans="1:12">
      <c r="A13" s="3" t="s">
        <v>740</v>
      </c>
    </row>
    <row r="14" spans="1:12">
      <c r="A14" s="4" t="s">
        <v>741</v>
      </c>
      <c r="J14" s="5" t="n">
        <v>50741</v>
      </c>
      <c r="K14" s="5" t="n">
        <v>53664</v>
      </c>
      <c r="L14" s="5" t="n">
        <v>56430</v>
      </c>
    </row>
    <row r="15" spans="1:12">
      <c r="A15" s="4" t="s">
        <v>745</v>
      </c>
    </row>
    <row r="16" spans="1:12">
      <c r="A16" s="3" t="s">
        <v>740</v>
      </c>
    </row>
    <row r="17" spans="1:12">
      <c r="A17" s="4" t="s">
        <v>741</v>
      </c>
      <c r="J17" s="6" t="n">
        <v>12875</v>
      </c>
      <c r="K17" s="6" t="n">
        <v>15697</v>
      </c>
      <c r="L17" s="6" t="n">
        <v>16668</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46</v>
      </c>
      <c r="B1" s="2" t="s">
        <v>479</v>
      </c>
      <c r="J1" s="2" t="s">
        <v>1</v>
      </c>
    </row>
    <row r="2" spans="1:12">
      <c r="B2" s="2" t="s">
        <v>2</v>
      </c>
      <c r="C2" s="2" t="s">
        <v>480</v>
      </c>
      <c r="D2" s="2" t="s">
        <v>4</v>
      </c>
      <c r="E2" s="2" t="s">
        <v>481</v>
      </c>
      <c r="F2" s="2" t="s">
        <v>30</v>
      </c>
      <c r="G2" s="2" t="s">
        <v>482</v>
      </c>
      <c r="H2" s="2" t="s">
        <v>747</v>
      </c>
      <c r="I2" s="2" t="s">
        <v>748</v>
      </c>
      <c r="J2" s="2" t="s">
        <v>2</v>
      </c>
      <c r="K2" s="2" t="s">
        <v>30</v>
      </c>
      <c r="L2" s="2" t="s">
        <v>31</v>
      </c>
    </row>
    <row r="3" spans="1:12">
      <c r="A3" s="3" t="s">
        <v>185</v>
      </c>
    </row>
    <row r="4" spans="1:12">
      <c r="A4" s="4" t="s">
        <v>33</v>
      </c>
      <c r="B4" s="6" t="n">
        <v>91598</v>
      </c>
      <c r="C4" s="6" t="n">
        <v>91013</v>
      </c>
      <c r="D4" s="6" t="n">
        <v>91298</v>
      </c>
      <c r="E4" s="6" t="n">
        <v>94510</v>
      </c>
      <c r="F4" s="6" t="n">
        <v>96780</v>
      </c>
      <c r="G4" s="6" t="n">
        <v>97848</v>
      </c>
      <c r="H4" s="6" t="n">
        <v>99541</v>
      </c>
      <c r="I4" s="6" t="n">
        <v>98794</v>
      </c>
      <c r="J4" s="6" t="n">
        <v>368419</v>
      </c>
      <c r="K4" s="6" t="n">
        <v>392963</v>
      </c>
      <c r="L4" s="6" t="n">
        <v>393413</v>
      </c>
    </row>
    <row r="5" spans="1:12">
      <c r="A5" s="4" t="s">
        <v>749</v>
      </c>
      <c r="B5" s="5" t="n">
        <v>-333</v>
      </c>
      <c r="C5" s="5" t="n">
        <v>-1088</v>
      </c>
      <c r="D5" s="5" t="n">
        <v>2767</v>
      </c>
      <c r="E5" s="5" t="n">
        <v>655</v>
      </c>
      <c r="F5" s="5" t="n">
        <v>3700</v>
      </c>
      <c r="G5" s="5" t="n">
        <v>3703</v>
      </c>
      <c r="H5" s="5" t="n">
        <v>6889</v>
      </c>
      <c r="I5" s="5" t="n">
        <v>4500</v>
      </c>
      <c r="J5" s="5" t="n">
        <v>2001</v>
      </c>
      <c r="K5" s="5" t="n">
        <v>18792</v>
      </c>
      <c r="L5" s="5" t="n">
        <v>19262</v>
      </c>
    </row>
    <row r="6" spans="1:12">
      <c r="A6" s="4" t="s">
        <v>750</v>
      </c>
      <c r="B6" s="6" t="n">
        <v>-9094</v>
      </c>
      <c r="C6" s="6" t="n">
        <v>-92719</v>
      </c>
      <c r="D6" s="6" t="n">
        <v>-3476</v>
      </c>
      <c r="E6" s="6" t="n">
        <v>-1952</v>
      </c>
      <c r="F6" s="6" t="n">
        <v>-214</v>
      </c>
      <c r="G6" s="6" t="n">
        <v>-279</v>
      </c>
      <c r="H6" s="6" t="n">
        <v>1445</v>
      </c>
      <c r="I6" s="6" t="n">
        <v>154</v>
      </c>
      <c r="J6" s="6" t="n">
        <v>-107241</v>
      </c>
      <c r="K6" s="6" t="n">
        <v>1106</v>
      </c>
      <c r="L6" s="6" t="n">
        <v>1100</v>
      </c>
    </row>
    <row r="7" spans="1:12">
      <c r="A7" s="4" t="s">
        <v>751</v>
      </c>
      <c r="B7" s="7" t="n">
        <v>-0.78</v>
      </c>
      <c r="C7" s="6" t="n">
        <v>-8</v>
      </c>
      <c r="D7" s="7" t="n">
        <v>-0.3</v>
      </c>
      <c r="E7" s="7" t="n">
        <v>-0.17</v>
      </c>
      <c r="F7" s="7" t="n">
        <v>-0.02</v>
      </c>
      <c r="G7" s="7" t="n">
        <v>-0.02</v>
      </c>
      <c r="H7" s="7" t="n">
        <v>0.13</v>
      </c>
      <c r="I7" s="7" t="n">
        <v>0.01</v>
      </c>
      <c r="J7" s="7" t="n">
        <v>-9.27</v>
      </c>
      <c r="K7" s="7" t="n">
        <v>0.1</v>
      </c>
      <c r="L7" s="8" t="n">
        <v>0.1</v>
      </c>
    </row>
    <row r="8" spans="1:12">
      <c r="A8" s="4" t="s">
        <v>752</v>
      </c>
      <c r="B8" s="7" t="n">
        <v>-0.78</v>
      </c>
      <c r="C8" s="6" t="n">
        <v>-8</v>
      </c>
      <c r="D8" s="7" t="n">
        <v>-0.3</v>
      </c>
      <c r="E8" s="7" t="n">
        <v>-0.17</v>
      </c>
      <c r="F8" s="7" t="n">
        <v>-0.02</v>
      </c>
      <c r="G8" s="7" t="n">
        <v>-0.02</v>
      </c>
      <c r="H8" s="7" t="n">
        <v>0.13</v>
      </c>
      <c r="I8" s="7" t="n">
        <v>0.01</v>
      </c>
      <c r="J8" s="7" t="n">
        <v>-9.27</v>
      </c>
      <c r="K8" s="7" t="n">
        <v>0.1</v>
      </c>
      <c r="L8" s="8" t="n">
        <v>0.1</v>
      </c>
    </row>
    <row r="9" spans="1:12">
      <c r="A9" s="4" t="s">
        <v>42</v>
      </c>
      <c r="J9" s="6" t="n">
        <v>-4826</v>
      </c>
    </row>
    <row r="10" spans="1:12">
      <c r="A10" s="4" t="s">
        <v>753</v>
      </c>
      <c r="B10" s="6" t="n">
        <v>600</v>
      </c>
      <c r="C10" s="6" t="n">
        <v>1100</v>
      </c>
      <c r="D10" s="6" t="n">
        <v>300</v>
      </c>
      <c r="E10" s="6" t="n">
        <v>2000</v>
      </c>
      <c r="F10" s="6" t="n">
        <v>800</v>
      </c>
      <c r="G10" s="6" t="n">
        <v>500</v>
      </c>
    </row>
    <row r="11" spans="1:12">
      <c r="A11" s="4" t="s">
        <v>591</v>
      </c>
      <c r="C11" s="6" t="n">
        <v>89400</v>
      </c>
      <c r="J11" s="6" t="n">
        <v>67523</v>
      </c>
      <c r="K11" s="6" t="n">
        <v>-15</v>
      </c>
      <c r="L11" s="6" t="n">
        <v>-132</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479</v>
      </c>
      <c r="J1" s="2" t="s">
        <v>1</v>
      </c>
    </row>
    <row r="2" spans="1:12">
      <c r="B2" s="2" t="s">
        <v>2</v>
      </c>
      <c r="C2" s="2" t="s">
        <v>480</v>
      </c>
      <c r="D2" s="2" t="s">
        <v>4</v>
      </c>
      <c r="E2" s="2" t="s">
        <v>481</v>
      </c>
      <c r="F2" s="2" t="s">
        <v>30</v>
      </c>
      <c r="G2" s="2" t="s">
        <v>482</v>
      </c>
      <c r="H2" s="2" t="s">
        <v>747</v>
      </c>
      <c r="I2" s="2" t="s">
        <v>748</v>
      </c>
      <c r="J2" s="2" t="s">
        <v>2</v>
      </c>
      <c r="K2" s="2" t="s">
        <v>30</v>
      </c>
      <c r="L2" s="2" t="s">
        <v>31</v>
      </c>
    </row>
    <row r="3" spans="1:12">
      <c r="A3" s="3" t="s">
        <v>755</v>
      </c>
    </row>
    <row r="4" spans="1:12">
      <c r="A4" s="4" t="s">
        <v>756</v>
      </c>
      <c r="J4" s="6" t="n">
        <v>0</v>
      </c>
      <c r="K4" s="6" t="n">
        <v>0</v>
      </c>
      <c r="L4" s="6" t="n">
        <v>0</v>
      </c>
    </row>
    <row r="5" spans="1:12">
      <c r="A5" s="4" t="s">
        <v>757</v>
      </c>
      <c r="J5" s="5" t="n">
        <v>-19239</v>
      </c>
      <c r="K5" s="5" t="n">
        <v>1697</v>
      </c>
      <c r="L5" s="5" t="n">
        <v>2457</v>
      </c>
    </row>
    <row r="6" spans="1:12">
      <c r="A6" s="4" t="s">
        <v>46</v>
      </c>
      <c r="J6" s="5" t="n">
        <v>88002</v>
      </c>
      <c r="K6" s="5" t="n">
        <v>591</v>
      </c>
      <c r="L6" s="5" t="n">
        <v>1357</v>
      </c>
    </row>
    <row r="7" spans="1:12">
      <c r="A7" s="4" t="s">
        <v>47</v>
      </c>
      <c r="B7" s="6" t="n">
        <v>-9094</v>
      </c>
      <c r="C7" s="6" t="n">
        <v>-92719</v>
      </c>
      <c r="D7" s="6" t="n">
        <v>-3476</v>
      </c>
      <c r="E7" s="6" t="n">
        <v>-1952</v>
      </c>
      <c r="F7" s="6" t="n">
        <v>-214</v>
      </c>
      <c r="G7" s="6" t="n">
        <v>-279</v>
      </c>
      <c r="H7" s="6" t="n">
        <v>1445</v>
      </c>
      <c r="I7" s="6" t="n">
        <v>154</v>
      </c>
      <c r="J7" s="5" t="n">
        <v>-107241</v>
      </c>
      <c r="K7" s="5" t="n">
        <v>1106</v>
      </c>
      <c r="L7" s="5" t="n">
        <v>1100</v>
      </c>
    </row>
    <row r="8" spans="1:12">
      <c r="A8" s="4" t="s">
        <v>60</v>
      </c>
      <c r="J8" s="5" t="n">
        <v>19254</v>
      </c>
      <c r="K8" s="5" t="n">
        <v>-5830</v>
      </c>
      <c r="L8" s="5" t="n">
        <v>-5441</v>
      </c>
    </row>
    <row r="9" spans="1:12">
      <c r="A9" s="4" t="s">
        <v>61</v>
      </c>
      <c r="J9" s="5" t="n">
        <v>-87987</v>
      </c>
      <c r="K9" s="5" t="n">
        <v>-4724</v>
      </c>
      <c r="L9" s="5" t="n">
        <v>-4341</v>
      </c>
    </row>
    <row r="10" spans="1:12">
      <c r="A10" s="4" t="s">
        <v>758</v>
      </c>
    </row>
    <row r="11" spans="1:12">
      <c r="A11" s="3" t="s">
        <v>755</v>
      </c>
    </row>
    <row r="12" spans="1:12">
      <c r="A12" s="4" t="s">
        <v>757</v>
      </c>
      <c r="J12" s="5" t="n">
        <v>-107241</v>
      </c>
      <c r="K12" s="5" t="n">
        <v>1106</v>
      </c>
      <c r="L12" s="5" t="n">
        <v>1100</v>
      </c>
    </row>
    <row r="13" spans="1:12">
      <c r="A13" s="4" t="s">
        <v>47</v>
      </c>
      <c r="J13" s="5" t="n">
        <v>-107241</v>
      </c>
      <c r="K13" s="5" t="n">
        <v>1106</v>
      </c>
      <c r="L13" s="5" t="n">
        <v>1100</v>
      </c>
    </row>
    <row r="14" spans="1:12">
      <c r="A14" s="4" t="s">
        <v>60</v>
      </c>
      <c r="J14" s="5" t="n">
        <v>19254</v>
      </c>
      <c r="K14" s="5" t="n">
        <v>-5830</v>
      </c>
      <c r="L14" s="5" t="n">
        <v>-5441</v>
      </c>
    </row>
    <row r="15" spans="1:12">
      <c r="A15" s="4" t="s">
        <v>61</v>
      </c>
      <c r="J15" s="6" t="n">
        <v>-87987</v>
      </c>
      <c r="K15" s="6" t="n">
        <v>-4724</v>
      </c>
      <c r="L15" s="6" t="n">
        <v>-4341</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59</v>
      </c>
      <c r="B1" s="2" t="s">
        <v>2</v>
      </c>
      <c r="C1" s="2" t="s">
        <v>30</v>
      </c>
      <c r="D1" s="2" t="s">
        <v>31</v>
      </c>
      <c r="E1" s="2" t="s">
        <v>381</v>
      </c>
    </row>
    <row r="2" spans="1:5">
      <c r="A2" s="3" t="s">
        <v>760</v>
      </c>
    </row>
    <row r="3" spans="1:5">
      <c r="A3" s="4" t="s">
        <v>761</v>
      </c>
      <c r="B3" s="6" t="n">
        <v>739506</v>
      </c>
      <c r="C3" s="6" t="n">
        <v>803921</v>
      </c>
    </row>
    <row r="4" spans="1:5">
      <c r="A4" s="4" t="s">
        <v>75</v>
      </c>
      <c r="B4" s="5" t="n">
        <v>739506</v>
      </c>
      <c r="C4" s="5" t="n">
        <v>803921</v>
      </c>
    </row>
    <row r="5" spans="1:5">
      <c r="A5" s="3" t="s">
        <v>171</v>
      </c>
    </row>
    <row r="6" spans="1:5">
      <c r="A6" s="4" t="s">
        <v>90</v>
      </c>
      <c r="B6" s="5" t="n">
        <v>116</v>
      </c>
      <c r="C6" s="5" t="n">
        <v>115</v>
      </c>
    </row>
    <row r="7" spans="1:5">
      <c r="A7" s="4" t="s">
        <v>91</v>
      </c>
      <c r="B7" s="5" t="n">
        <v>182689</v>
      </c>
      <c r="C7" s="5" t="n">
        <v>179958</v>
      </c>
    </row>
    <row r="8" spans="1:5">
      <c r="A8" s="4" t="s">
        <v>92</v>
      </c>
      <c r="B8" s="5" t="n">
        <v>-15964</v>
      </c>
      <c r="C8" s="5" t="n">
        <v>-35218</v>
      </c>
      <c r="D8" s="6" t="n">
        <v>-29388</v>
      </c>
      <c r="E8" s="6" t="n">
        <v>-23947</v>
      </c>
    </row>
    <row r="9" spans="1:5">
      <c r="A9" s="4" t="s">
        <v>93</v>
      </c>
      <c r="B9" s="5" t="n">
        <v>53368</v>
      </c>
      <c r="C9" s="5" t="n">
        <v>160059</v>
      </c>
    </row>
    <row r="10" spans="1:5">
      <c r="A10" s="4" t="s">
        <v>762</v>
      </c>
      <c r="B10" s="6" t="n">
        <v>220209</v>
      </c>
      <c r="C10" s="6" t="n">
        <v>304914</v>
      </c>
      <c r="D10" s="6" t="n">
        <v>307699</v>
      </c>
      <c r="E10" s="6" t="n">
        <v>304534</v>
      </c>
    </row>
    <row r="11" spans="1:5">
      <c r="A11" s="4" t="s">
        <v>98</v>
      </c>
      <c r="B11" s="8" t="n">
        <v>0.01</v>
      </c>
      <c r="C11" s="8" t="n">
        <v>0.01</v>
      </c>
    </row>
    <row r="12" spans="1:5">
      <c r="A12" s="4" t="s">
        <v>99</v>
      </c>
      <c r="B12" s="5" t="n">
        <v>245000000</v>
      </c>
      <c r="C12" s="5" t="n">
        <v>245000000</v>
      </c>
    </row>
    <row r="13" spans="1:5">
      <c r="A13" s="4" t="s">
        <v>100</v>
      </c>
      <c r="B13" s="5" t="n">
        <v>11587963</v>
      </c>
      <c r="C13" s="5" t="n">
        <v>11513279</v>
      </c>
    </row>
    <row r="14" spans="1:5">
      <c r="A14" s="4" t="s">
        <v>101</v>
      </c>
      <c r="B14" s="5" t="n">
        <v>11587963</v>
      </c>
      <c r="C14" s="5" t="n">
        <v>11513279</v>
      </c>
    </row>
    <row r="15" spans="1:5">
      <c r="A15" s="4" t="s">
        <v>758</v>
      </c>
    </row>
    <row r="16" spans="1:5">
      <c r="A16" s="3" t="s">
        <v>760</v>
      </c>
    </row>
    <row r="17" spans="1:5">
      <c r="A17" s="4" t="s">
        <v>761</v>
      </c>
      <c r="B17" s="6" t="n">
        <v>220209</v>
      </c>
      <c r="C17" s="6" t="n">
        <v>304914</v>
      </c>
    </row>
    <row r="18" spans="1:5">
      <c r="A18" s="4" t="s">
        <v>75</v>
      </c>
      <c r="B18" s="5" t="n">
        <v>220209</v>
      </c>
      <c r="C18" s="5" t="n">
        <v>304914</v>
      </c>
    </row>
    <row r="19" spans="1:5">
      <c r="A19" s="3" t="s">
        <v>171</v>
      </c>
    </row>
    <row r="20" spans="1:5">
      <c r="A20" s="4" t="s">
        <v>90</v>
      </c>
      <c r="B20" s="5" t="n">
        <v>116</v>
      </c>
      <c r="C20" s="5" t="n">
        <v>115</v>
      </c>
    </row>
    <row r="21" spans="1:5">
      <c r="A21" s="4" t="s">
        <v>91</v>
      </c>
      <c r="B21" s="5" t="n">
        <v>182689</v>
      </c>
      <c r="C21" s="5" t="n">
        <v>179958</v>
      </c>
    </row>
    <row r="22" spans="1:5">
      <c r="A22" s="4" t="s">
        <v>92</v>
      </c>
      <c r="B22" s="5" t="n">
        <v>-15964</v>
      </c>
      <c r="C22" s="5" t="n">
        <v>-35218</v>
      </c>
    </row>
    <row r="23" spans="1:5">
      <c r="A23" s="4" t="s">
        <v>93</v>
      </c>
      <c r="B23" s="5" t="n">
        <v>53368</v>
      </c>
      <c r="C23" s="5" t="n">
        <v>160059</v>
      </c>
    </row>
    <row r="24" spans="1:5">
      <c r="A24" s="4" t="s">
        <v>762</v>
      </c>
      <c r="B24" s="6" t="n">
        <v>220209</v>
      </c>
      <c r="C24" s="6" t="n">
        <v>304914</v>
      </c>
    </row>
    <row r="25" spans="1:5">
      <c r="A25" s="4" t="s">
        <v>98</v>
      </c>
      <c r="B25" s="8" t="n">
        <v>0.01</v>
      </c>
      <c r="C25" s="8" t="n">
        <v>0.01</v>
      </c>
    </row>
    <row r="26" spans="1:5">
      <c r="A26" s="4" t="s">
        <v>100</v>
      </c>
      <c r="B26" s="5" t="n">
        <v>11587963</v>
      </c>
      <c r="C26" s="5" t="n">
        <v>11513279</v>
      </c>
    </row>
    <row r="27" spans="1:5">
      <c r="A27" s="4" t="s">
        <v>101</v>
      </c>
      <c r="B27" s="5" t="n">
        <v>11587963</v>
      </c>
      <c r="C27" s="5" t="n">
        <v>1151327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3</v>
      </c>
      <c r="B1" s="2" t="s">
        <v>479</v>
      </c>
      <c r="J1" s="2" t="s">
        <v>1</v>
      </c>
    </row>
    <row r="2" spans="1:12">
      <c r="B2" s="2" t="s">
        <v>2</v>
      </c>
      <c r="C2" s="2" t="s">
        <v>480</v>
      </c>
      <c r="D2" s="2" t="s">
        <v>4</v>
      </c>
      <c r="E2" s="2" t="s">
        <v>481</v>
      </c>
      <c r="F2" s="2" t="s">
        <v>30</v>
      </c>
      <c r="G2" s="2" t="s">
        <v>482</v>
      </c>
      <c r="H2" s="2" t="s">
        <v>747</v>
      </c>
      <c r="I2" s="2" t="s">
        <v>748</v>
      </c>
      <c r="J2" s="2" t="s">
        <v>2</v>
      </c>
      <c r="K2" s="2" t="s">
        <v>30</v>
      </c>
      <c r="L2" s="2" t="s">
        <v>31</v>
      </c>
    </row>
    <row r="3" spans="1:12">
      <c r="A3" s="3" t="s">
        <v>764</v>
      </c>
    </row>
    <row r="4" spans="1:12">
      <c r="A4" s="4" t="s">
        <v>750</v>
      </c>
      <c r="B4" s="6" t="n">
        <v>-9094</v>
      </c>
      <c r="C4" s="6" t="n">
        <v>-92719</v>
      </c>
      <c r="D4" s="6" t="n">
        <v>-3476</v>
      </c>
      <c r="E4" s="6" t="n">
        <v>-1952</v>
      </c>
      <c r="F4" s="6" t="n">
        <v>-214</v>
      </c>
      <c r="G4" s="6" t="n">
        <v>-279</v>
      </c>
      <c r="H4" s="6" t="n">
        <v>1445</v>
      </c>
      <c r="I4" s="6" t="n">
        <v>154</v>
      </c>
      <c r="J4" s="6" t="n">
        <v>-107241</v>
      </c>
      <c r="K4" s="6" t="n">
        <v>1106</v>
      </c>
      <c r="L4" s="6" t="n">
        <v>1100</v>
      </c>
    </row>
    <row r="5" spans="1:12">
      <c r="A5" s="4" t="s">
        <v>758</v>
      </c>
    </row>
    <row r="6" spans="1:12">
      <c r="A6" s="3" t="s">
        <v>764</v>
      </c>
    </row>
    <row r="7" spans="1:12">
      <c r="A7" s="4" t="s">
        <v>750</v>
      </c>
      <c r="J7" s="5" t="n">
        <v>-107241</v>
      </c>
      <c r="K7" s="5" t="n">
        <v>1106</v>
      </c>
      <c r="L7" s="5" t="n">
        <v>1100</v>
      </c>
    </row>
    <row r="8" spans="1:12">
      <c r="A8" s="4" t="s">
        <v>765</v>
      </c>
      <c r="J8" s="6" t="n">
        <v>107241</v>
      </c>
      <c r="K8" s="6" t="n">
        <v>-1106</v>
      </c>
      <c r="L8" s="6" t="n">
        <v>-11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6:16:46Z</dcterms:created>
  <dcterms:modified xmlns:dcterms="http://purl.org/dc/terms/" xmlns:xsi="http://www.w3.org/2001/XMLSchema-instance" xsi:type="dcterms:W3CDTF">2018-03-13T06:16:46Z</dcterms:modified>
</cp:coreProperties>
</file>